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Advances to Suppliers, Net" sheetId="10" state="visible" r:id="rId10"/>
    <sheet xmlns:r="http://schemas.openxmlformats.org/officeDocument/2006/relationships" name="Inventory" sheetId="11" state="visible" r:id="rId11"/>
    <sheet xmlns:r="http://schemas.openxmlformats.org/officeDocument/2006/relationships" name="Acquisition Intention Deposit" sheetId="12" state="visible" r:id="rId12"/>
    <sheet xmlns:r="http://schemas.openxmlformats.org/officeDocument/2006/relationships" name="Prepaid Expenses and Other Curr" sheetId="13" state="visible" r:id="rId13"/>
    <sheet xmlns:r="http://schemas.openxmlformats.org/officeDocument/2006/relationships" name="Prepayment for Construction of " sheetId="14" state="visible" r:id="rId14"/>
    <sheet xmlns:r="http://schemas.openxmlformats.org/officeDocument/2006/relationships" name="Property, Plant and Equipment, " sheetId="15" state="visible" r:id="rId15"/>
    <sheet xmlns:r="http://schemas.openxmlformats.org/officeDocument/2006/relationships" name="Intangible Assets, Net" sheetId="16" state="visible" r:id="rId16"/>
    <sheet xmlns:r="http://schemas.openxmlformats.org/officeDocument/2006/relationships" name="Short-term Loans" sheetId="17" state="visible" r:id="rId17"/>
    <sheet xmlns:r="http://schemas.openxmlformats.org/officeDocument/2006/relationships" name="Long Term Bank Loans" sheetId="18" state="visible" r:id="rId18"/>
    <sheet xmlns:r="http://schemas.openxmlformats.org/officeDocument/2006/relationships" name="Taxes" sheetId="19" state="visible" r:id="rId19"/>
    <sheet xmlns:r="http://schemas.openxmlformats.org/officeDocument/2006/relationships" name="Commitments and Contigencies" sheetId="20" state="visible" r:id="rId20"/>
    <sheet xmlns:r="http://schemas.openxmlformats.org/officeDocument/2006/relationships" name="Related Party Transactions"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Accounts Receivable, Net (Table" sheetId="27" state="visible" r:id="rId27"/>
    <sheet xmlns:r="http://schemas.openxmlformats.org/officeDocument/2006/relationships" name="Advances to Suppliers, Net (Tab" sheetId="28" state="visible" r:id="rId28"/>
    <sheet xmlns:r="http://schemas.openxmlformats.org/officeDocument/2006/relationships" name="Inventory (Tables)" sheetId="29" state="visible" r:id="rId29"/>
    <sheet xmlns:r="http://schemas.openxmlformats.org/officeDocument/2006/relationships" name="Prepaid Expenses and Other Cu_2" sheetId="30" state="visible" r:id="rId30"/>
    <sheet xmlns:r="http://schemas.openxmlformats.org/officeDocument/2006/relationships" name="Property, Plant and Equipment_2" sheetId="31" state="visible" r:id="rId31"/>
    <sheet xmlns:r="http://schemas.openxmlformats.org/officeDocument/2006/relationships" name="Intangible Assets, Net (Tables)" sheetId="32" state="visible" r:id="rId32"/>
    <sheet xmlns:r="http://schemas.openxmlformats.org/officeDocument/2006/relationships" name="Short-term Loans (Tables)" sheetId="33" state="visible" r:id="rId33"/>
    <sheet xmlns:r="http://schemas.openxmlformats.org/officeDocument/2006/relationships" name="Long Term Bank Loans (Tables)" sheetId="34" state="visible" r:id="rId34"/>
    <sheet xmlns:r="http://schemas.openxmlformats.org/officeDocument/2006/relationships" name="Taxes (Tables)" sheetId="35" state="visible" r:id="rId35"/>
    <sheet xmlns:r="http://schemas.openxmlformats.org/officeDocument/2006/relationships" name="Commitments and Contigencies (T" sheetId="36" state="visible" r:id="rId36"/>
    <sheet xmlns:r="http://schemas.openxmlformats.org/officeDocument/2006/relationships" name="Related Party Transactions (Tab" sheetId="37" state="visible" r:id="rId37"/>
    <sheet xmlns:r="http://schemas.openxmlformats.org/officeDocument/2006/relationships" name="Equity (Tables)" sheetId="38" state="visible" r:id="rId38"/>
    <sheet xmlns:r="http://schemas.openxmlformats.org/officeDocument/2006/relationships" name="Segment Reporting (Tables)" sheetId="39" state="visible" r:id="rId39"/>
    <sheet xmlns:r="http://schemas.openxmlformats.org/officeDocument/2006/relationships" name="Organization and Description 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Accounts Receivable, Net (Detai" sheetId="46" state="visible" r:id="rId46"/>
    <sheet xmlns:r="http://schemas.openxmlformats.org/officeDocument/2006/relationships" name="Accounts Receivable, Net (Det_2" sheetId="47" state="visible" r:id="rId47"/>
    <sheet xmlns:r="http://schemas.openxmlformats.org/officeDocument/2006/relationships" name="Advances to Suppliers, Net (Det" sheetId="48" state="visible" r:id="rId48"/>
    <sheet xmlns:r="http://schemas.openxmlformats.org/officeDocument/2006/relationships" name="Advances to Suppliers, Net (D_2" sheetId="49" state="visible" r:id="rId49"/>
    <sheet xmlns:r="http://schemas.openxmlformats.org/officeDocument/2006/relationships" name="Inventory (Details)" sheetId="50" state="visible" r:id="rId50"/>
    <sheet xmlns:r="http://schemas.openxmlformats.org/officeDocument/2006/relationships" name="Acquisition Intention Deposit ("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epayment for Construction o_2" sheetId="54" state="visible" r:id="rId54"/>
    <sheet xmlns:r="http://schemas.openxmlformats.org/officeDocument/2006/relationships" name="Property, Plant and Equipment_3" sheetId="55" state="visible" r:id="rId55"/>
    <sheet xmlns:r="http://schemas.openxmlformats.org/officeDocument/2006/relationships" name="Property, Plant and Equipment_4" sheetId="56" state="visible" r:id="rId56"/>
    <sheet xmlns:r="http://schemas.openxmlformats.org/officeDocument/2006/relationships" name="Intangible Assets, Net (Details" sheetId="57" state="visible" r:id="rId57"/>
    <sheet xmlns:r="http://schemas.openxmlformats.org/officeDocument/2006/relationships" name="Intangible Assets, Net (Detai_2" sheetId="58" state="visible" r:id="rId58"/>
    <sheet xmlns:r="http://schemas.openxmlformats.org/officeDocument/2006/relationships" name="Intangible Assets, Net (Detai_3" sheetId="59" state="visible" r:id="rId59"/>
    <sheet xmlns:r="http://schemas.openxmlformats.org/officeDocument/2006/relationships" name="Short-term Loans (Details)" sheetId="60" state="visible" r:id="rId60"/>
    <sheet xmlns:r="http://schemas.openxmlformats.org/officeDocument/2006/relationships" name="Short-term Loans (Details Textu" sheetId="61" state="visible" r:id="rId61"/>
    <sheet xmlns:r="http://schemas.openxmlformats.org/officeDocument/2006/relationships" name="Long Term Bank Loans (Details)" sheetId="62" state="visible" r:id="rId62"/>
    <sheet xmlns:r="http://schemas.openxmlformats.org/officeDocument/2006/relationships" name="Long Term Bank Loans (Details 1" sheetId="63" state="visible" r:id="rId63"/>
    <sheet xmlns:r="http://schemas.openxmlformats.org/officeDocument/2006/relationships" name="Long Term Bank Loans (Details T" sheetId="64" state="visible" r:id="rId64"/>
    <sheet xmlns:r="http://schemas.openxmlformats.org/officeDocument/2006/relationships" name="Taxes (Details)" sheetId="65" state="visible" r:id="rId65"/>
    <sheet xmlns:r="http://schemas.openxmlformats.org/officeDocument/2006/relationships" name="Taxes (Details 1)" sheetId="66" state="visible" r:id="rId66"/>
    <sheet xmlns:r="http://schemas.openxmlformats.org/officeDocument/2006/relationships" name="Taxes (Details 2)" sheetId="67" state="visible" r:id="rId67"/>
    <sheet xmlns:r="http://schemas.openxmlformats.org/officeDocument/2006/relationships" name="Taxes (Details 3)" sheetId="68" state="visible" r:id="rId68"/>
    <sheet xmlns:r="http://schemas.openxmlformats.org/officeDocument/2006/relationships" name="Taxes (Details 4)" sheetId="69" state="visible" r:id="rId69"/>
    <sheet xmlns:r="http://schemas.openxmlformats.org/officeDocument/2006/relationships" name="Taxes (Details Textual)" sheetId="70" state="visible" r:id="rId70"/>
    <sheet xmlns:r="http://schemas.openxmlformats.org/officeDocument/2006/relationships" name="Commitments and Contigencies (D" sheetId="71" state="visible" r:id="rId71"/>
    <sheet xmlns:r="http://schemas.openxmlformats.org/officeDocument/2006/relationships" name="Commitments and Contigencies _2" sheetId="72" state="visible" r:id="rId72"/>
    <sheet xmlns:r="http://schemas.openxmlformats.org/officeDocument/2006/relationships" name="Related Party Transactions (Det" sheetId="73" state="visible" r:id="rId73"/>
    <sheet xmlns:r="http://schemas.openxmlformats.org/officeDocument/2006/relationships" name="Related Party Transactions (D_2" sheetId="74" state="visible" r:id="rId74"/>
    <sheet xmlns:r="http://schemas.openxmlformats.org/officeDocument/2006/relationships" name="Related Party Transactions (D_3" sheetId="75" state="visible" r:id="rId75"/>
    <sheet xmlns:r="http://schemas.openxmlformats.org/officeDocument/2006/relationships" name="Related Party Transactions (D_4" sheetId="76" state="visible" r:id="rId76"/>
    <sheet xmlns:r="http://schemas.openxmlformats.org/officeDocument/2006/relationships" name="Equity (Details)" sheetId="77" state="visible" r:id="rId77"/>
    <sheet xmlns:r="http://schemas.openxmlformats.org/officeDocument/2006/relationships" name="Equity (Details Textual)" sheetId="78" state="visible" r:id="rId78"/>
    <sheet xmlns:r="http://schemas.openxmlformats.org/officeDocument/2006/relationships" name="Segment Reporting (Details)"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883">
  <si>
    <t>Document and Entity Information</t>
  </si>
  <si>
    <t>12 Months Ended</t>
  </si>
  <si>
    <t>Dec. 31, 2018shares</t>
  </si>
  <si>
    <t>Document and Entity Information [Abstract]</t>
  </si>
  <si>
    <t>Entity Registrant Name</t>
  </si>
  <si>
    <t>ReTo Eco-Solutions, Inc.</t>
  </si>
  <si>
    <t>Entity Central Index Key</t>
  </si>
  <si>
    <t>0001687277</t>
  </si>
  <si>
    <t>Amendment Flag</t>
  </si>
  <si>
    <t>true</t>
  </si>
  <si>
    <t>Amendment Description</t>
  </si>
  <si>
    <t>This Amendment No. 1 to Form 20-F (the "Form 20-F/A") amends the annual report on Form 20-F of ReTo Eco-Solutions, Inc, ("ReTo") for the fiscal year ended December 31, 2018, originally filed with the U.S. Securities and Exchange Commission ("SEC") on May 14, 2019 (the "Form 20-F"). This Form 20-F/A is being filed to correct the inadvertent error of ReTo's CEO, Mr. Li's beneficial ownership in the share ownership table under Item 6.E, to correct the share ownership percentage in the risk factor captioned "Our employees, officers and/or directors will control a sizeable amount of our common shares, decreasing your influence on shareholder decisions," and to correct the inadvertent omission of Exhibit 4.24 Shareholder Voting Proxy Agreement to the exhibit index under item 8(a). No other changes have been made to the Form 20-F. The Form 20-F, as amended by this Form 20-F/A, speaks as of the original filing date of the Form 20-F, is not intended to reflect events that may have occurred subsequent to the original filing date of the Form 20-F, and is not intended to update in any way the disclosures made in the Form 20-F.</t>
  </si>
  <si>
    <t>Current Fiscal Year End Date</t>
  </si>
  <si>
    <t>--12-31</t>
  </si>
  <si>
    <t>Document Type</t>
  </si>
  <si>
    <t>20-F/A</t>
  </si>
  <si>
    <t>Document Period End Date</t>
  </si>
  <si>
    <t>Dec. 31,
		2018</t>
  </si>
  <si>
    <t>Document Fiscal Period Focus</t>
  </si>
  <si>
    <t>FY</t>
  </si>
  <si>
    <t>Document Fiscal Year Focus</t>
  </si>
  <si>
    <t>2018</t>
  </si>
  <si>
    <t>Entity Well-known Seasoned Issuer</t>
  </si>
  <si>
    <t>No</t>
  </si>
  <si>
    <t>Entity Voluntary Filers</t>
  </si>
  <si>
    <t>Entity Current Reporting Status</t>
  </si>
  <si>
    <t>Yes</t>
  </si>
  <si>
    <t>Entity Filer Category</t>
  </si>
  <si>
    <t>Non-accelerated Filer</t>
  </si>
  <si>
    <t>Entity Ex Transition Period</t>
  </si>
  <si>
    <t>Entity Shell Company</t>
  </si>
  <si>
    <t>false</t>
  </si>
  <si>
    <t>Entity Emerging Growth Company</t>
  </si>
  <si>
    <t>Entity Common Stock, Shares Outstanding</t>
  </si>
  <si>
    <t>Consolidated Balance Sheets - USD ($)</t>
  </si>
  <si>
    <t>Dec. 31, 2018</t>
  </si>
  <si>
    <t>Dec. 31, 2017</t>
  </si>
  <si>
    <t>Current Assets:</t>
  </si>
  <si>
    <t>Cash and cash equivalents</t>
  </si>
  <si>
    <t>Restricted cash</t>
  </si>
  <si>
    <t xml:space="preserve"> </t>
  </si>
  <si>
    <t>Accounts receivable, net - third parties</t>
  </si>
  <si>
    <t>Accounts receivable, net - related party</t>
  </si>
  <si>
    <t>Advances to suppliers, net - third parties</t>
  </si>
  <si>
    <t>Advances to suppliers, net - related party</t>
  </si>
  <si>
    <t>Inventories</t>
  </si>
  <si>
    <t>Prepaid expenses and other current assets</t>
  </si>
  <si>
    <t>Acquisition deposit</t>
  </si>
  <si>
    <t>Total Current Assets</t>
  </si>
  <si>
    <t>Property, plant and equipment, net</t>
  </si>
  <si>
    <t>Intangible assets, net</t>
  </si>
  <si>
    <t>Prepayment for construction of properties</t>
  </si>
  <si>
    <t>Deferred tax assets</t>
  </si>
  <si>
    <t>Total Assets</t>
  </si>
  <si>
    <t>Current Liabilities:</t>
  </si>
  <si>
    <t>Short term loans, net</t>
  </si>
  <si>
    <t>Long term bank loans - current portion</t>
  </si>
  <si>
    <t>Advances from customers</t>
  </si>
  <si>
    <t>Deferred revenue</t>
  </si>
  <si>
    <t>Accounts payable - third parties</t>
  </si>
  <si>
    <t>Accounts payable - related party</t>
  </si>
  <si>
    <t>Accrued and other liabilities</t>
  </si>
  <si>
    <t>Taxes payable</t>
  </si>
  <si>
    <t>Due to related parties</t>
  </si>
  <si>
    <t>Total Current Liabilities</t>
  </si>
  <si>
    <t>Long term bank loans</t>
  </si>
  <si>
    <t>Total Liabilities</t>
  </si>
  <si>
    <t>Commitments and Contingencies</t>
  </si>
  <si>
    <t>Equity:</t>
  </si>
  <si>
    <t>Common Stock, $0.001 par value, 200,000,000 shares authorized, 22,760,000 shares issued and outstanding as of December 31, 2018 and 2017</t>
  </si>
  <si>
    <t>Additional paid-in capital</t>
  </si>
  <si>
    <t>Statutory reserve</t>
  </si>
  <si>
    <t>Accumulated earnings</t>
  </si>
  <si>
    <t>Accumulated other comprehensive loss</t>
  </si>
  <si>
    <t>Total RETO Eco Solutions Inc. Stockholders' Equity</t>
  </si>
  <si>
    <t>Noncontrolling interest</t>
  </si>
  <si>
    <t>Total Equity</t>
  </si>
  <si>
    <t>Total Liabilities and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and Comprehensive Income - USD ($)</t>
  </si>
  <si>
    <t>Dec. 31, 2016</t>
  </si>
  <si>
    <t>Income Statement [Abstract]</t>
  </si>
  <si>
    <t>Revenues</t>
  </si>
  <si>
    <t>Cost of goods sold</t>
  </si>
  <si>
    <t>Gross Profit</t>
  </si>
  <si>
    <t>Operating Expenses</t>
  </si>
  <si>
    <t>Selling expenses</t>
  </si>
  <si>
    <t>General and administrative expenses</t>
  </si>
  <si>
    <t>Bad debt expense</t>
  </si>
  <si>
    <t>Research and development expenses</t>
  </si>
  <si>
    <t>Total Operating Expenses</t>
  </si>
  <si>
    <t>Income from Operations</t>
  </si>
  <si>
    <t>Other Expense:</t>
  </si>
  <si>
    <t>Interest expense</t>
  </si>
  <si>
    <t>Other income (expense)</t>
  </si>
  <si>
    <t>Total Other Expense, net</t>
  </si>
  <si>
    <t>Income Before Income Taxes</t>
  </si>
  <si>
    <t>Provision for Income Taxes</t>
  </si>
  <si>
    <t>Net Income</t>
  </si>
  <si>
    <t>Less: net income attributable to noncontrolling interest</t>
  </si>
  <si>
    <t>Net income attributable to ReTo Eco-Solutions, Inc.</t>
  </si>
  <si>
    <t>Other Comprehensive Income (loss):</t>
  </si>
  <si>
    <t>Foreign currency translation income (loss)</t>
  </si>
  <si>
    <t>Comprehensive Income</t>
  </si>
  <si>
    <t>Less: comprehensive income (loss) attributable to noncontrolling interest</t>
  </si>
  <si>
    <t>Comprehensive income attributable to ReTo Eco-Solutions, Inc.</t>
  </si>
  <si>
    <t>Earnings per share</t>
  </si>
  <si>
    <t>Basic and diluted</t>
  </si>
  <si>
    <t>Weighted average number of shares</t>
  </si>
  <si>
    <t>Consolidated Statements of Changes in Equity - USD ($)</t>
  </si>
  <si>
    <t>Common Stock</t>
  </si>
  <si>
    <t>Additional paid-in Capital</t>
  </si>
  <si>
    <t>Statutory Reserve</t>
  </si>
  <si>
    <t>Accumulated Earnings (Deficit)</t>
  </si>
  <si>
    <t>Accumulated Other</t>
  </si>
  <si>
    <t>Noncontrolling Interest</t>
  </si>
  <si>
    <t>Total</t>
  </si>
  <si>
    <t>Beginning balance at Dec. 31, 2015</t>
  </si>
  <si>
    <t>Beginning balance, shares at Dec. 31, 2015</t>
  </si>
  <si>
    <t>Net income</t>
  </si>
  <si>
    <t>Appropriation to statutory reserve</t>
  </si>
  <si>
    <t>Foreign currency translation adjustment</t>
  </si>
  <si>
    <t>Additional capital contributed by original shareholders</t>
  </si>
  <si>
    <t>Additional capital contribution by noncontrolling shareholder in REIT Xinyi</t>
  </si>
  <si>
    <t>Conversion of loan payable to common stock</t>
  </si>
  <si>
    <t>Conversion of loan payable to common stock, shares</t>
  </si>
  <si>
    <t>Ending balance at Dec. 31, 2016</t>
  </si>
  <si>
    <t>Ending balance, shares at Dec. 31, 2016</t>
  </si>
  <si>
    <t>Acquisition of Noncontrolling interest in REIT Changjiang</t>
  </si>
  <si>
    <t>Private placement sale of stock</t>
  </si>
  <si>
    <t>Private placement sale of stock, shares</t>
  </si>
  <si>
    <t>Share issuance - IPO, net</t>
  </si>
  <si>
    <t>Share issuance - IPO, net, shares</t>
  </si>
  <si>
    <t>Ending balance at Dec. 31, 2017</t>
  </si>
  <si>
    <t>Ending balance, shares at Dec. 31, 2017</t>
  </si>
  <si>
    <t>Ending balance at Dec. 31, 2018</t>
  </si>
  <si>
    <t>Ending balance, shares at Dec. 31, 2018</t>
  </si>
  <si>
    <t>Consolidated Statements of Cash Flows</t>
  </si>
  <si>
    <t>Dec. 31, 2018USD ($)</t>
  </si>
  <si>
    <t>Dec. 31, 2017USD ($)</t>
  </si>
  <si>
    <t>Dec. 31, 2016USD ($)</t>
  </si>
  <si>
    <t>CASH FLOWS FROM OPERATING ACTIVITIES</t>
  </si>
  <si>
    <t>Adjustments to reconcile net income to net cash (used in) provided by operating activities:</t>
  </si>
  <si>
    <t>Deferred tax benefit</t>
  </si>
  <si>
    <t>Depreciation and amortization</t>
  </si>
  <si>
    <t>Bad debt provisions</t>
  </si>
  <si>
    <t>Changes in operating assets:</t>
  </si>
  <si>
    <t>Accounts receivable - third parties</t>
  </si>
  <si>
    <t>Accounts receivable - related party</t>
  </si>
  <si>
    <t>Advances to suppliers - third parties</t>
  </si>
  <si>
    <t>Advances to suppliers - related party</t>
  </si>
  <si>
    <t>Changes in operating liabilities:</t>
  </si>
  <si>
    <t>Billings in excess of costs and estimated earnings</t>
  </si>
  <si>
    <t>Net cash provided by (used in) operating activities</t>
  </si>
  <si>
    <t>CASH FLOWS FROM INVESTING ACTIVITIES</t>
  </si>
  <si>
    <t>Addition of property, equipment and construction in progress</t>
  </si>
  <si>
    <t>Purchase of intangible assets</t>
  </si>
  <si>
    <t>Deposit made for acquisition</t>
  </si>
  <si>
    <t>Advance payment for construction of properties</t>
  </si>
  <si>
    <t>Acquisition of minority interest</t>
  </si>
  <si>
    <t>Collection on project deposit</t>
  </si>
  <si>
    <t>Net cash used in investing activities</t>
  </si>
  <si>
    <t>CASH FLOWS FROM FINANCING ACTIVITIES</t>
  </si>
  <si>
    <t>Proceeds from short-term loans</t>
  </si>
  <si>
    <t>Repayment of short-term loans</t>
  </si>
  <si>
    <t>Deferred financing costs paid</t>
  </si>
  <si>
    <t>Proceeds from long-term bank loans</t>
  </si>
  <si>
    <t>Repayment of long-term bank loans</t>
  </si>
  <si>
    <t>Repayment of bank notes, net</t>
  </si>
  <si>
    <t>Proceeds received from stock issuance for reorganization</t>
  </si>
  <si>
    <t>Payments to original shareholders of Beijing REIT</t>
  </si>
  <si>
    <t>Proceeds from investor loan</t>
  </si>
  <si>
    <t>Gross proceeds from Initial Public Offering - stock issuance</t>
  </si>
  <si>
    <t>Direct costs disbursed from Initial Public Offering proceeds</t>
  </si>
  <si>
    <t>Proceeds from private placement sale of stock</t>
  </si>
  <si>
    <t>Proceeds from (repayment of) related party loans, net</t>
  </si>
  <si>
    <t>Capital contribution from noncontrolling shareholders</t>
  </si>
  <si>
    <t>Net cash provided by financing activities</t>
  </si>
  <si>
    <t>EFFECT OF EXCHANGE RATE CHANGES ON CASH AND RESTRICTED CASH</t>
  </si>
  <si>
    <t>NET INCREASE (DECREASE) IN CASH AND RESTRICTED CASH</t>
  </si>
  <si>
    <t>CASH AND RESTRICTED CASH, BEGINNING OF YEAR</t>
  </si>
  <si>
    <t>CASH AND RESTRICTED CASH, END OF YEAR</t>
  </si>
  <si>
    <t>SUPPLEMENTAL DISCLOSURES OF CASH FLOW INFORMATION:</t>
  </si>
  <si>
    <t>Interest paid</t>
  </si>
  <si>
    <t>Income tax paid</t>
  </si>
  <si>
    <t>Non-Cash Financing Activities</t>
  </si>
  <si>
    <t>Conversion of investor loan to equity</t>
  </si>
  <si>
    <t>Organization and Description of Business</t>
  </si>
  <si>
    <t>Organization, Consolidation and Presentation of Financial Statements [Abstract]</t>
  </si>
  <si>
    <t>ORGANIZATION AND DESCRIPTION OF BUSINESS</t>
  </si>
  <si>
    <t>NOTE
1 – ORGANIZATION AND DESCRIPTION OF BUSINESS ReTo
Eco-Solutions, Inc. (“RETO” or the “Company”) is a limited liability company established under the laws
of the British Virgin Islands on August 7, 2015 as a holding company to develop business opportunities in the People’s Republic
of China (“PRC” or “China”). The Company, through its subsidiaries, is a manufacturer and distributor
of environmental-friendly construction materials, made from industrial and construction waste, as well as equipment used for production
of these materials. In
December 2016, the Company issued 900,000 common shares to an unrelated investor, at a price of $4 per share for a total of $3,600,000.
The Company received the funds from the investor on September 17, 2017 and the shares were released from escrow. On
November 29, 2017, the Company completed its initial public offering (“IPO”) of 3,220,000 shares of its common stock
at a public offering price of $5.00 per share. The gross proceeds from the offering were approximately $16.1 million before deducting
placement agents’ commissions and other offering expenses, resulting in net proceeds of approximately $14.3 million. In
connection with the offering, the Company’s common stock began trading on the NASDAQ Capital Market beginning on November
29, 2017 under the symbol “RETO”. RETO
owns 100% equity interest of REIT Holdings (China) Limited (“REIT Holdings”), a limited liability company established
in Hong Kong. Beijing
REIT Technology Development Co., Ltd. (“Beijing REIT”) was established on May 12, 1999 under the laws of PRC, with
the registered capital of RMB 66 million (approximately $9.7 million) and additional paid in capital of RMB 100 million (approximately
$15.4 million) contributed by four individual shareholders. Over the years, Beijing REIT has established five other subsidiaries
consisting: Gu’an REIT Machinery Manufacturing Co., Ltd. (“Gu’an REIT”) was incorporated on May 12, 2008;
Beijing REIT Eco Engineering Technology Co., Ltd. (“REIT Eco Engineering”) was incorporated on April 24, 2014; Langfang
Ruirong Mechanical and Electrical Equipment Co., Ltd. (“Ruirong”) was incorporated on May 12, 2014; Nanjing Dingxuan
Environment Protection Technology Development Co., Ltd. (“Dingxuan”) was incorporated on October 17, 2014; and REIT
Technology Development (America), Inc. (“REIT US”) was incorporated on February 27, 2014. Gu’an
REIT is the main operating entity focusing on the development and distribution of specialized equipment for industrial waste processing.
Ruirong manufactures parts and accessories used in specialized equipment to manufacture construction materials, while the other
subsidiaries have limited activities. On
February 7, 2016, Beijing REIT and its individual original shareholders entered into an equity transfer agreement, pursuant to
which these shareholders agreed to transfer all of their ownership interests in Beijing REIT with a carrying value of RMB 24 million
(or $3,466,260) to REIT Holdings (the “Transfer”) (see Note 16). After this equity transfer, Beijing REIT became a
Wholly Foreign-Owned Enterprise (“WFOE”) and amended the registration with the State Administration for Industry and
Commerce (“SAIC”) on March 21, 2016. As part of this equity transfer, the Company issued a total of 17,830,000 of
its common shares at $0.25 per share to all of the Company’s original shareholders or former shareholders in Beijing REIT.
Among total proceeds of $4,457,500 from the share issuance, the Company paid $3,466,260 (approximately RMB 24 million) to the
original shareholders of Beijing REIT as the consideration for the transfer of their equity interests in Beijing REIT. Since these
shares were issued to the original shareholders of Beijing REIT, the transaction is considered as a part of the reorganization.
The Company believes it is appropriate to reflect these share issuances as nominal stock issuance on a retroactive basis similar
to stock split pursuant to ASC 260. The Company has retroactively adjusted all shares and per share data for all the periods presented. REIT
Mingsheng Environmental Protection Construction Materials (Changjiang) Co., Ltd. (“REIT Changjiang”) was incorporated
in Hainan Province, China, on November 22, 2011 with the original registered capital of RMB 100 million (approximately $16 million).
REIT Changjiang is engaged in hauling and processing construction and mining waste, with which it produces recycled aggregates
and bricks for environmental-friendly uses. 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As a result of the above transaction, Beijing REIT held an 84.32% equity interest in REIT Changjiang and Venture Business International
(“VBI”), a British Virgin Islands company held the remaining 15.68% interest. For
accounting purposes, the above-mentioned transactions were accounted for in a manner similar to a recapitalization. RETO and its
wholly owned subsidiary REIT Holdings, which now owns all of the interests of Beijing REIT, as well as REIT Changjiang which were
effectively controlled by the same majority shareholders of Beijing REIT. Therefore, RETO, REIT Holdings, Beijing REIT and REIT
Changjiang are all considered under common control. Accordingly, the consolidation of Beijing REIT and REIT Changjiang into RETO
has been accounted for at carrying value and prepared on the basis as if the aforementioned reorganization had become effective
as of the beginning of the first period presented in the accompanying consolidated financial statements. During
the year ended December 31, 2016, REIT Holdings made a deposit of $565,000 to VBI with the intention to acquire VBI’s 15.68%
non-controlling equity interest in REIT Changjiang for $3.3 million. The transaction was completed as of December 31, 2017. As
a result, REIT Changjiang is now a wholly owned subsidiary of the Company. On
June 1, 2015, Hainan REIT Construction Project Co., Ltd. (“REIT Construction”) was incorporated as a wholly owned
subsidiary of REIT Changjiang. On July 15, 2015, Beijing REIT established
a new subsidiary, REIT Xinyi New Material Co., Ltd. (“REIT Xinyi”) wherein Beijing REIT owns 70% equity interest, with
the remaining 30% owned by a noncontrolling shareholder. In
February 2016, Beijing REIT established a joint venture, REIT Q GREEN Machines Private Limited (“REIT India”), together
with an Indian company Q Green Techcon Private Limited (“Q Green”). Beijing REIT owns 51% equity interest of REIT
India. On
March 2, 2017, Xinyi REIT Ecological Technology Co, Ltd (“REIT Ecological”) was incorporated as a wholly owned subsidiary
of REIT Holdings. On
December 14, 2017, Horgos Ta-REIT Environment Technology Co., Ltd., (“Horgos Ta-REIT”) was incorporated as a wholly
owned subsidiary of REIT Eco Engineering. On
October 22, 2018, REIT Ecological Technology Co., Ltd. (“REIT Yancheng”) was incorporated as a wholly owned subsidiary
of REIT Holdings. On
December 7, 2018, Lingqiu REIT Dongtian Ecological Technology Co., Ltd. (“REIT Lingqiu”) was incorporated. REIT Eco
Engineering owns 51% of its equity interest, with remaining 49% owned by a noncontrolling shareholder.</t>
  </si>
  <si>
    <t>Summary of Significant Accounting Policies</t>
  </si>
  <si>
    <t>Accounting Policies [Abstract]</t>
  </si>
  <si>
    <t>SUMMARY OF SIGNIFICANT ACCOUNTING POLICIES</t>
  </si>
  <si>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U.S. GAAP”). The
accompanying consolidated financial statements of the Company reflect the principal activities of the entities listed below. All
inter-company balances and transactions have been eliminated upon consolidation.
Name
of the entity Place
of Incorporation Ownership Percentage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Xinyi
REIT Ecological Technology Co, Ltd (“REIT Ecological”) Xinyi,
China 100 %
Horgos
Ta-REIT Environment Technology Co., Ltd., (“Horgos Ta-REIT”) Horgos,
China 100 %
REIT
Ecological Technology Co., Ltd. (“REIT Yancheng”) Yancheng,
China 100 %
Lingqiu
REIT Dongtian Ecological Technology Co., Ltd. (“REIT Lingqiu”) Datong, China 51 % Noncontrolling
interests As
of December 31, 2018, and 2017, noncontrolling interests represent the noncontrolling shareholders’ proportionate share
of equity interests in REIT Xinyi, REIT India and REIT Lingqiu. 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 Foreign
Currency Translation The
Company’s principal country of operations is the PRC. The financial position and results of its operations are determined
using RMB, the local currency,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6.8755 US$1=RMB 6.5062 US$1= RMB 6.9448
Average rate US$1=RMB 6.6090 US$1=RMB 6.7568 US$1= RMB 6.6441 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The Company maintains most of the bank accounts in the
PRC. Cash balances in bank accounts in PRC are not insured by the Federal Deposit Insurance Corporation or other programs. 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18, and 2017, the Company had restricted cash of $85,293
and $Nil, respectively, related to the bank acceptance notes payable.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 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amounted to $871,030 and $534,245 as of December 31, 2018 and 2017, respectively. 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 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recorded for the years ended December 31, 2018, 2017
and 2016.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18 and 2017, based upon the short-term nature of the assets and liabilities. The
Company believes that the carrying amount of the short-term and long-term borrowings approximates fair value at December 31, 2018
and 2017 based on the terms of the borrowings and current market rates as the rates of the borrowings are reflective of the current
market rates. Revenue
Recognition The
Company adopted ASC Topic 606 Revenue from Contracts with Customers (“ASC 606”) on January 1, 2018 using the modified
retrospective approach. Revenues for the year ended December 31, 2018 were presented under ASC 606, and revenues for the years
ended December 31, 2017 and 2016 were not adjusted and continue to be presented under ASC Topic 605, Revenue Recognition. There
is no adjustment to the opening balance of retained earnings at January 1, 2018 since there i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18 and 2017. The
Company usually agrees with customers on the contracts to holdback approximately 5% to 20% of total contract price as security
deposits which are payable by customer within 12 months after the goods are shipped and titles have passed. The Company determines
that the timing of collection of security deposit has no impact on revenue recognition, as all above criteria on revenue recognition
had been met at the point at delivery and the Company does not retain any substantial performance obligations. The security retention
included in the account receivable as of December 31, 2018 and 2017 was Nil and $557,919, respectively.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18 and 2017 is disclosed in Note 17. Shipping
and Handling Shipping
and handling costs are expensed as incurred and are included in operating expenses, as a part of selling, and general and administrative
expenses, in the Company’s consolidated statements of income and comprehensive income. Total shipping and handling expenses
were $730,751, $776,438 and $630,218 for the years ended December 31, 2018, 2017 and 2016, respectively. 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18, 2017 and 2016. As of December 31, 2018, the tax years ended
December 31, 2014 through December 31, 2018 for the Company’s PRC subsidiaries remain open for statutory examination by
PRC tax authorities. Value
Added Tax (“VAT”) Sales
revenue represents the invoiced value of goods, net of VAT. The VAT is based on gross sales price and VAT rates range up to 16%,
starting from May 1, 2018,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 Accounting
for Changes in Ownership During
the year ended December 31, 2017, the Company completed the acquisition of a 15.68% noncontrolling interest in its subsidiary
REIT Changjiang. In accordance with ASC 810 “Consolidation”, changes in a parent’s ownership while the parent
retains its controlling financial interest in its subsidiary should be accounted for as an equity transaction. Therefore, no gain
or loss is recognized in consolidated net income (loss) or comprehensive income (loss). The carrying amount of the controlling
and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 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8, 2017 and 2016, the Company had no dilutive security outstanding that could
potentially dilute EPS in the future. Concentrations
and Credit Risk A
majority of it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uate the remittance. The
Company maintains certain bank accounts in the PRC, Hong Kong, India and BVI, which are not insured by Federal Deposit Insurance
Corporation (“FDIC”) insurance or other insurance. As of December 31, 2018, and 2017, $1,065,774 and $2,018,199 of
the Company’s cash and cash equivalents was on deposit at financial institutions in the PRC where there currently is no
rule or regulation requiring such financial institutions to maintain insurance to cover bank deposits in the event of bank failure.
The cash balance held in the Hong Kong bank accounts was $73,540 and $51,634 as of December 31, 2018 and 2017, respectively. The
cash balance held in India bank accounts was $90,783 and $Nil as of December 31, 2018 and 2017 respectively. The cash balance
held in BVI bank accounts was $245,874 and $8,774,608 as of December 31, 2018 and 2017 respectively. As of December31, 2018 and
2017, the Company held $181 and $3,356 of cash balances within the United States, respectively, which was below the FDIC insurance
limits of $250,000.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December 31, 2018, 2017 and 2016, no customer accounted for more
than 10% of the Company’s total revenue. As of December 31, 2018, 2017 and 2016, none of account receivable accounted for
more than 10% of the total outstanding accounts receivable balance. For
the years ended December 31, 2018, 2017 and 2016, the Company purchased approximately 28%, 31% and 41% of its raw materials from
one major supplier, respectively. Advanced payments to three major vendors accounted for 20%, 17% and 11% of the total advance
payments outstanding as of December 31, 2018. Advanced payments to three major vendors accounted for 23%, 17% and 16% of the total
advance payments outstanding as of December 31, 2017. 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 Reclassifications Certain
prior year amounts have been reclassified for consistency with the current year presentation. These reclassifications had no effect
on the reported results of operations. Recent
Accounting Pronouncements The
Company considers the applicability and impact of all accounting standards updates (“ASUs”). Management periodically
reviews new accounting standards that are issued. In
February 2016, the Financial Accounting Standards Board (FASB) issued ASU No. 2016-02, Leas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 </t>
  </si>
  <si>
    <t>Accounts Receivable, Net</t>
  </si>
  <si>
    <t>Receivables [Abstract]</t>
  </si>
  <si>
    <t>ACCOUNTS RECEIVABLE, NET</t>
  </si>
  <si>
    <t xml:space="preserve">NOTE
3 – ACCOUNTS RECEIVABLE, NET Accounts
receivable consisted of the following:
December 31, December 31,
Trade accounts receivable $ 18,404,279 $ 20,319,213
Less: allowances for doubtful accounts (3,228,732 ) (1,815,927 )
Less: accounts receivable, net, related party (Note 15) (450,473 ) -
Accounts receivable, net, third parties $ 14,725,074 $ 18,503,286 The
Company did not write off any accounts receivable balances as of December 31, 2018 and 2017. The changes of allowance for doubtful
accounts for the years ended December 31, 2018 and 2017 are as follow:
December 31, December 31,
Beginning balance $ 1,815,927 $ 741,187
Bad debt provision 1,572,175 986,787
Foreign exchange translation (159,370 ) 87,953
Ending balance $ 3,228,732 $ 1,815,927 </t>
  </si>
  <si>
    <t>Advances to Suppliers, Net</t>
  </si>
  <si>
    <t>Advances to Suppliers, Net [Abstract]</t>
  </si>
  <si>
    <t>ADVANCES TO SUPPLIERS, NET</t>
  </si>
  <si>
    <t>NOTE
4 – ADVANCES TO SUPPLIERS, NET Advances
to suppliers include prepayments for raw materials used for production and construction materials for the Company’s construction
projects.
December 31, December 31,
Raw material prepayments for equipment production $ 2,686,314 $ 916,210
Construction material prepayments 2,776,638 1,037,438
Advances to construction subcontractors 405,203 428,334
5,868,155 2,381,882
Less: allowances for doubtful accounts (871,030 ) (534,245 )
Less: Advances to suppliers, net, related party (Note 15) (947,557 ) -
Advances to suppliers, net, third parties $ 4,049,568 $ 1,847,637 Our
suppliers generally require prepayments from us before delivery of goods or service. It usually takes 3 to 6 months for the suppliers
to deliver raw material for our equipment production and takes up to 6 to 12 months for the suppliers to deliver the construction
materials. The prepayment is necessary to secure the supply in the market or secure a favorable price.</t>
  </si>
  <si>
    <t>Inventory</t>
  </si>
  <si>
    <t>Inventory Disclosure [Abstract]</t>
  </si>
  <si>
    <t>INVENTORY</t>
  </si>
  <si>
    <t>NOTE
5 – INVENTORY Inventories
consisted of the following:
December 31, December 31,
Raw materials $ 1,408,238 $ 1,069,130
Finished goods 3,222,074 542,706
Total inventory $ 4,630,312 $ 1,611,836</t>
  </si>
  <si>
    <t>Acquisition Intention Deposit</t>
  </si>
  <si>
    <t>Acquisition Intention Deposit [Abstract]</t>
  </si>
  <si>
    <t>ACQUISITION INTENTION DEPOSIT</t>
  </si>
  <si>
    <t>NOTE
6 – ACQUISITION INTENTION DEPOSIT On
October 8, 2018, REIT Changjiang entered into letter of intention (“LOI”) with a target company for the purpose of
a potential acquisition or business cooperation agreement. REIT Changjiang made an advance payment of $2,181,000 (RMB 15 million)
to the target company as a deposit. The tentative effective date of the LOI is until August 30, 2019. The deposit is refundable
if no agreement would be reached. As of December 31, 2018, the Company presented this balance as an item on its balance sheet and
classified it as a current asset. As of the report date, the two parties are still in the negotiation phase.</t>
  </si>
  <si>
    <t>Prepaid Expenses and Other Current Assets</t>
  </si>
  <si>
    <t>Other Income and Expenses [Abstract]</t>
  </si>
  <si>
    <t>PREPAID EXPENSES AND OTHER CURRENT ASSETS</t>
  </si>
  <si>
    <t>NOTE
7 – PREPAID EXPENSES AND OTHER CURRENT ASSETS The
Company’s prepaid expenses and other current assets are as follows:
December 31, December 31,
Other receivable (1) $ 809,396 $ 607,822
Prepaid rent expense 25,735 75,943
Value added tax receivable 83,717 86,289
Other 55,954 4,611
Total $ 974,802 $ 774,665
(1) Other
receivables mainly represent mainly advances to employees for business development purposes and prepaid employee insurance
and welfare benefit which will be subsequently deducted from the employee payroll.
(2) The
Company’s subsidiary Beijing REIT leases headquarter offices of 658 square meters from March 1, 2011 to August 30, 2018,
and prepaid rent expense to the landlord, which is amortized over the lease term.</t>
  </si>
  <si>
    <t>Prepayment for Construction of Properties</t>
  </si>
  <si>
    <t>Deferred Costs, Capitalized, Prepaid, and Other Assets Disclosure [Abstract]</t>
  </si>
  <si>
    <t>PREPAYMENT FOR CONSTRUCTION OF PROPERTIES</t>
  </si>
  <si>
    <t>NOTE 8 – PREPAYMENT FOR CONSTRUCTION
OF PROPERTIES During
the year ended December 31, 2018, the Company made prepayment of $3,707,700 (RMB 25.5 million) to a subcontractor for the construction
of facilities in its newly established REIT Yancheng. The Company presented this balance as non-current assets on its balance
sheet due to its long-term nature.</t>
  </si>
  <si>
    <t>Property, Plant and Equipment, Net</t>
  </si>
  <si>
    <t>Property, Plant and Equipment [Abstract]</t>
  </si>
  <si>
    <t>PROPERTY, PLANT AND EQUIPMENT, NET</t>
  </si>
  <si>
    <t>NOTE
9 – PROPERTY, PLANT AND EQUIPMENT, NET Property,
plant and equipment, net consisted of the following:
December 31, 2018 December 31, 2017
Property and buildings $ 42,066,001 $ 28,336,864
Machinery and equipment 4,210,500 4,041,418
Transportation vehicles 979,549 925,945
Office and electronic equipment 893,680 833,105
Subtotal 48,149,730 34,137,332
Construction in progress (“CIP”) 3,530 11,281,422
Less: accumulated depreciation (6,771,037 ) (5,585,474 )
Property and equipment, net $ 41,382,223 $ 39,833,280 As
of December 31, 2018, The Company’s properties with an aggregate carrying value of approximately $1.2 million (RMB 8.6 million)
has been used as collateral for the Company’s short-term loans (see Note 11). Depreciation
expense was $1,584,973, $1,403,585 and $1,185,476 for the years ended December 31, 2018, 2017 and 2016, respectively.</t>
  </si>
  <si>
    <t>Intangible Assets, Net</t>
  </si>
  <si>
    <t>Goodwill and Intangible Assets Disclosure [Abstract]</t>
  </si>
  <si>
    <t>INTANGIBLE ASSETS, NET</t>
  </si>
  <si>
    <t xml:space="preserve">NOTE
10 – INTANGIBLE ASSETS, NET Intangible
assets, net consisted of the following:
December 31, December 31,
Land use rights $ 7,705,939 $ 8,145,824
Software 31,730 33,541
Total 7,737,669 8,179,365
Less: accumulated amortization (896,156 ) (777,815 )
Intangible assets, net $ 6,841,513 $ 7,401,550 As
of December 31, 2018, land use rights of 26,695 square meters with a carrying value of approximately $0.4 million was pledged
to the bank as collateral for the Company’s short-term bank loan (see Note 11). As
of December 31, 2018 and 2017, land use rights of 306,000 square meters with a carrying value of approximately $4.9 million
and $5.3 million, respectively, was pledged to the bank as collateral for the Company’s long-term bank loan (see Note 12). Amortization
expense was $166,850, $163,154 and $175,784 for the years ended December 31, 2018, 2017 and 2016, respectively. Estimated
future amortization expense is as follows:
Twelve months ending December 31, Amortization expense
2019 160,222
2020 160,205
2021 160,205
2022 160,205
2023 and Thereafter 6,200,676
$ 6,841,513 </t>
  </si>
  <si>
    <t>Short-term Loans</t>
  </si>
  <si>
    <t>Debt Disclosure [Abstract]</t>
  </si>
  <si>
    <t>SHORT-TERM LOANS</t>
  </si>
  <si>
    <t xml:space="preserve">NOTE
11 – SHORT-TERM LOANS Short-term
loans consisted of the following:
December 31, December 31,
China Merchants Bank (“CMB”) (1) $ 4,362,000 $ 3,074,000
Beijing Bank (“BJB”) (2) 2,908,000 4,611,000
Bank of Communications (“BOC”) (3) 1,454,000 -
Haikong Holdings Microfinance Co., Ltd.(“HHMC”) (4) 218,100 -
Haikou United Bank (“HUB”) (5) - 122,960
Deferred financing costs (83,643 ) (267,579 )
Total $ 8,858,457 $ 7,540,381
(1) In
June 2016, Beijing REIT, entered into a line of credit agreement with CMB to borrow an aggregate of approximately $2.9
million (RMB 20 million) as working capital for one year. The agreement was further renewed in 2017. These loans were
fully repaid upon maturity during the year ended December 31, 2018. In
May 2018, Beijing REIT entered into a new line of credit agreement with CMB. The agreement allows Beijing REIT to obtain
loans up to approximately $4.4 million (RMB 30 million) for use as working capital between May 3, 2018 and May 2, 2020.
Pursuant to the agreement, BEIT entered into six loan agreements between May and December, 2018 with CMB to borrow the
full amount. These loans have a term of 12 months and bear fixed interest rates ranging from 5.655% to 6.960% per annum.
All these loans are guaranteed by a third-party guaranty company and the Chairman and Chief Executive Officer of the Company.
Gu’an REIT also pledged its property with a carrying value of approximately $1.0 million (RMB 7.2 million) and land
use rights with a carrying value of approximately $0.4 million (RMB 3.1million) as collateral.
(2) In
January, April, July and October 2017, Beijing REIT entered into a series loan agreement with BJB to borrow an aggregated
of approximately $4.6 million (RMB 30 million) as working capital for a period of six months to one year with respective
maturity dates. All these loans are either guaranteed by a third-party guaranty company and the principal shareholders
of the Company. All the loans were repaid in full upon maturity during the year ended December 31, 2018. In
February 2018, Beijing REIT entered into a new line of credit agreement with BJB. The agreement allows Beijing REIT to
obtain loans up to approximately $2.9 million (RMB 20 million) as working capital. Pursuit to the agreement, BEIT entered
into three loan agreements in February, March and April, 2018 with BJB to borrow the full amount. These loans have a term
of 12 months and bear fixed interest rates ranging from 5.22% to 5.4475% per annum. All these loans are guaranteed by
a third-party guaranty company and the CEO and principal shareholders of the Company. These loans were fully repaid upon
maturity.
(3) In
September 2018, Beijing REIT entered into a bank loan agreement with BOC to borrow approximately $1.5 million (RMB 10 million)
as working capital for one year. The loan bears a fixed interest rate of 5.0025% per annum. The loan is also guaranteed by
the principal shareholders of the Company.
(4) In
December 2018, REIT Changjiang entered into a loan agreement with HHMC to borrow approximately $0.22 million (RMB 1.5 million)
as working capital for one year. The loan bears a fixed interest rate of 19.2% per annum. REIT Changjiang pledged its property
with a carrying value of approximately $0.2 million (RMB 1.4 million) as collateral. The loan is also guaranteed by the CEO
and principal shareholders of the Company.
(5) In
January 2017, REIT Changjiang entered into a bank loan agreement with HUB to borrow approximately $0.15 million (RMB 1 million)
as working capital for one year. During the year ended December 31, 2017, the Company repaid approximately $0.03 million (RMB
200,000) and the remaining loan was repaid upon maturity during the year ended December 31, 2018. For
the years ended December 31, 2018, 2017 and 2016, interest expense on all short-term loans amounted to $480,452, $365,964 and
$635,875, respectively. </t>
  </si>
  <si>
    <t>Long Term Bank Loans</t>
  </si>
  <si>
    <t>Long Term Bank Loans [Abstract]</t>
  </si>
  <si>
    <t>LONG TERM BANK LOANS</t>
  </si>
  <si>
    <t xml:space="preserve">NOTE
12 – LONG TERM BANK LOANS
December 31, December 31,
Long-term bank loan - Industrial and Commercial Bank of China (“ICBC”) (1) $ - $ 7,411,564
Long-term bank loan - Changjiang Li Autonomous County Rural Credit Cooperative Association (“CCCA”) (2) 8,578,600 -
Subtotal 8,578,600 7,411,564
Less: current maturities of long-term loan (436,200 ) (4,460,524 )
Long-term loan-noncurrent portion $ 8,142,400 $ 2,951,040
(1) In
September 2013, REIT Changjiang entered into a line of credit agreement with ICBC, which allowed REIT Changjiang to borrow
up to approximately $13.8 million (RMB 96 million) from ICBC for six years. The loan is used in the construction of REIT Changjiang’s
manufacturing plant. The loan bears a variable interest rate based on the prevailing interest rate for a 6-year loan set by
the People’s Bank of China at the time of borrowing, plus 29 basis points, adjusted every six months. During the year
ended December 31, 2017, the Company repaid approximately $3.1 million (RMB 20.7 million). The remaining balance of approximately
$7.4 million (RMB 48.2 million) was repaid in full as of December 31, 2018.
(2) In
June 2018, REIT Changjiang entered into a loan agreement with CCCA to borrow approximately $8.7 million (RMB $60 million)
for expansion of its production facilities. The loan has a term of six years from June 19, 2018 to June 19, 2024 with
a fixed interest rate of 7% per annum. REIT
Changjiang has pledged its land use right of 306,000 square meters and construction in progress on this land, as well
as certain production lines as collateral. RETO and Beijing REIT also pledged their shares in REIT Changjiang of 15.683%
and 84.317%, respectively, as collateral to secure the loan. The loan is guaranteed by the CEO and principal shareholders
of the Company. During the year ended December 31, 2018, the Company repaid approximately $0.1 million (RMB 1.0 million). For
the years ended December 31, 2018, 2017 and 2016, total interest on the Company’s long-term bank loans amounted to $552,804,
$585,158 and $795,025, respectively. As
of December 31, 2018, the repayment schedule of the Company’s remaining long-term bank loan is as follows:
Repayment
in RMB Repayment
in USD
June
19, 2019 $ 1,000,000 $ 145,400
December
19, 2019 2,000,000 290,800
June
19, 2020 2,000,000 290,800
December
19, 2020 6,000,000 872,400
June
19, 2021 6,000,000 872,400
December
19, 2021 7,000,000 1,017,800
June
19, 2022 7,000,000 1,017,800
December
19, 2022 7,000,000 1,017,800
June
19, 2023 7,000,000 1,017,800
December
19, 2023 7,000,000 1,017,800
June
19, 2024 7,000,000 1,017,800
Total $ 59,000,000 $ 8,578,600 </t>
  </si>
  <si>
    <t>Taxes</t>
  </si>
  <si>
    <t>Income Tax Disclosure [Abstract]</t>
  </si>
  <si>
    <t>TAXES</t>
  </si>
  <si>
    <t xml:space="preserve">NOTE
13 – TAXES
(a) Corporate
income taxes The
Company is subject to income taxes on an entity basis on income arising in or derived from the location in which each entity is
domiciled. RETO
is incorporated in the British Virgin Islands and is exempt from paying income tax. REIT Holdings is registered in Hong Kong as
a holding company. The
Company’s operating subsidiaries are all incorporated in the PRC and are subject to PRC income tax, which is computed according
to the relevant laws and regulations in the PRC. Under the Corporate Income Tax Law of PRC, corporate income tax rate applicable
to all companies, including both domestic and foreign-invested companies, is 25%. However, Beijing REIT is recognized as a High-technology
Company by Chinese government and subject to a favorable income tax rate of 15%. Nanjing Dingxuan primarily provides technological
services to customers, based on local tax regulation, its taxable income was assessed at 10% of its revenue for both years ended
December 31, 2016 and 2015. Nanjing Dingxuan did not receive such favorable income tax rate for the year ended December 31, 2017
and 2018. The estimated tax savings as a result of the Company’s preferred tax rates for the years ended December 31, 2018,
2017 and 2016 amounted to $86,898, $266,125 and $196,303, respectively. Per share effect of the tax exemption were $0.004, $0.01
and $0.01 for the years ended December 31, 2018, 2017 and 2016, respectively. The
following table reconciles the statutory rate to the Company’s effective tax rate:
For the Years ended December 31,
2018 2017 2016
China Statutory income tax rate 25.0 % 25.0 % 25.0 %
Effect of favorable income tax rate in certain entity in PRC (1.4 )% (2.8 )% (3.0 )%
Non-PRC entities not subject to PRC tax (3) 6.3 % 4.5 % 3.0 %
Research &amp; Development (“R&amp;D”) tax credit (1) (1.1 )% (0.3 )% (0.5 )%
Non-deductible expenses-permanent difference (2) 0.2 % 0 % 1.1 %
Change in valuation allowance (3.3 )% 2.9 % 4.6 %
Effective tax rate 25.7 % 29.3 % 30.2 %
(1) According
to PRC tax regulations, 150% of current year R&amp;D expense approved by the local tax authority may be deducted from tax
income.
(2) Represents
expenses incurred by the Company that were not deductible for PRC income tax.
(3) Represents
the tax losses incurred from operations outside of China. The
breakdown of the Company’s income before income tax expense is as follows:
For the Years ended December 31,
2018 2017 2016
Income before income tax expense from China 7,705,629 11,136,874 7,252,723
Loss before income tax expense from outside of China (1,557,492 ) (1,730,009 ) (797,287 )
Total 6,148,137 9,406,865 6,455,436 Loss
before income tax expense from outside of China represents the losses incurred in RETO, REIT Holdings and REIT US, which are mainly
holding companies incorporated outside of China. The
income tax provision (benefit) for the years ended December 31, 2018, 2017 and 2016 were as follows:
For the Years ended December 31,
2018 2017 2016
Current 1,862,465 2,954,130 1,997,041
Deferred (282,010 ) (194,050 ) (44,685 )
Total 1,580,455 2,760,080 1,952,356 Deferred
income taxes reflect the net effects of temporary difference between the carrying amounts of assets and liabilities for financial
statement purposes and the amounts used for income tax purposes. The Company’s deferred tax assets as of December 31, 2018
and 2017 were $551,534 and $296,535, respectively, which were derived from the temporary difference from provision for doubtful
accounts. The Company periodically evaluates the likelihood of the realization of deferred tax assets and reduces the carrying
amount of the deferred tax assets by a valuation allowance to the extent it believes a portion will not be realized. The increases
in valuation allowance for the years ended December 31, 2018 and 2017 was approximately $302,129 and $283,160.
Deferred tax asset December 31 December 31,
Provision of doubtful accounts $ 551,534 $ 296,535
Tax loss carried forwards 2,031,165 1,729,036
Valuation allowance on tax losses (2,031,165 ) (1,729,036 )
$ 551,534 $ 296,535
(b) Value
added tax The
Company is subject to a value added tax (“VAT”) for selling merchandise. The applicable VAT rate is 17% for products
sold in the PRC. The amount of VAT liability is determined by applying the applicable tax rate to the invoiced amount of goods
sold (output VAT) less VAT paid on purchases made with the relevant supporting invoices (input VAT). Under the commercial practice
of the PRC, the Company pays VAT based on tax invoices issued.
(c) Taxes
Payable The
Company’s taxes payable consists of the following:
December 31, December 31,
2018 2017
VAT tax payable $ 97,267 $ 191,284
Corporate income tax payable 2,812,063 2,927,254
Land use tax and other taxes payable 55,194 233,974
Total $ 2,964,524 $ 3,352,512 </t>
  </si>
  <si>
    <t>Commitments and Contigencies</t>
  </si>
  <si>
    <t>Commitments and Contingencies Disclosure [Abstract]</t>
  </si>
  <si>
    <t>COMMITMENTS AND CONTIGENCIES</t>
  </si>
  <si>
    <t>NOTE
14 – COMMITMENTS AND CONTIGENCIES Lease
Obligation The
Company’s subsidiaries lease office spaces under operating leases. Operating lease expense amounted to $233,921, $89,785
and $196,330 for the years ended December 31, 2018, 2017 and 2016. Future
minimum lease payments under non-cancelable operating leases are as follows:
Twelve month ending December 31,
2019 $ 246,684
2020 223,735
2021 230,926
Total $ 701,345 Capital
commitments In
2015, the Company formed a new subsidiary REIT Xinyi together with a 30% noncontrolling interest shareholder Xinyi Transportation
and plans to construct a new manufacturing plant on a 206,667 square meters land, to produce concrete cutting machines and eco-friendly
bricks for road pavement and building construction use. The plant was fully completed by December 31, 2018. Contingencies During the year ended December, 31, 2018,
REIT Holdings and REIT Changjiang provided guarantee to a related party, Shexian Ruibo Environmental Science and Technology Co.,
Ltd. (“Shexian Ruibo”) who obtained financing in an amount of RMB 6 million (approximately $0.87 million) (See Note
15). In the event of any legal claims or lawsuits against REIT Holdings and REIT Changjiang due to this guarantee, Mr. Hengfang
Li, the Company’s CEO will unconditionally and personally bear all the expenditures and economic losses arising from assuming
the above guarantee or make full compensation. The Company believes that any ultimate liability resulting from the outcome of such
proceedings, if there is any, will not have a material adverse effect on the Company’s consolidated financial position or
results of operations or liquidity.</t>
  </si>
  <si>
    <t>Related Party Transactions</t>
  </si>
  <si>
    <t>Related Party Transactions [Abstract]</t>
  </si>
  <si>
    <t>RELATED PARTY TRANSACTIONS</t>
  </si>
  <si>
    <t>NOTE
15 – RELATED PARTY TRANSACTIONS The
Company records transactions with various related parties. These related party balances as of December 31, 2018 and 2017 and transactions
for the years ended December 31, 2018 and 2017 are identified as follows: Related
Party Balances: As
of December 31, 2018 and 2017, the balances due to related parties were as follows:
December 31, December 31,
Mr. Hengfang Li (1) $ 561,313 $ 375,697 As of December 31, 2018 and 2017, the balances resulting from
normal course of business with related parties were as follows:
December 31, 2018 December 31,
Accounts receivable
- Reto International
Trading (2) $ 450,473 $ -
Advance to supplier
- Shexian Ruibo
(3) $ 947,557 $ -
Accounts payable
- Q Green Techcon
Private Limited (4) $ 557,584 $ -
(1) Mr. Hengfang Li is the Chief Executive Officer (“CEO”) and major shareholder of the Company. Mr. Li periodically provides working capital loans to support the Company’s operations when needed.
(2) Reto International Trading Co. Ltd. (“Reto International Trading”) is a related party due to the sole shareholder of Reto International Trading is a greater than 5% shareholder of RETO.
(3) Shexian Ruibo is a related party because the majority shareholder of Shexian Ruibo was a greater than 5% shareholder of RETO in 2018.
(4) Q Green Techcon Private Limited is the minority Shareholder of REIT India and holds 49% of REIT India’s equity. The Company’s principal shareholders also provide personal
guarantees for the Company’s short-term loans (Note 9) and long-term bank loans (Note 11). On March 17, 2017, Reit Changjiang entered into a guarantee
agreement to guarantee the payment obligations of the Company’s related party, Changjiang Zhongrong Hengde Ecology Co., Ltd.,
to Changjiang Li Autonomous County Rural Credit Cooperatives. The guaranteed principal creditor’s right is RMB 25,000,000
(US$ 3,842,500). On November 8, 2018, Shexian Ruibo borrowed
RMB 6 million (approximately $0.87 million) from an individual investor through Fusheng (Beijing) Capital Investment Consulting
Co., Ltd (“Fusheng Capital”) with an interest rate of 14% per annum, which was guaranteed by REIT Holdings and REIT
Changjiang. On January 5, 2019, Shexian Ruibo terminated this financing entrustment contract with Fusheng Capital (See Note 14). Related
Party Sales and Purchase Transactions: The Company also makes regular sales to various related parties,
as well as making purchase from a related party during the normal course of business. The total sales and purchase with related parties for the years ended December 31, 2018, 2017 and 2016,
were as follows:
For the years ended December 31,
2018 2017 2016
Sales to related parties
Zhongrong Honghe Eco Construction Materials Co., Ltd (1) $ 567,812 $ - $ -
Changjiang Zhongrong Hengde Environmental Protection Co., Ltd. (2) 233,559 - -
Reto International Trading Co. Ltd. 1,139,440 - -
Total $ 1,940,811 $ - $ -
Purchase from a relate party
Shexian Ruibo Environmental Science and Technology Co., Ltd. 5,843,564 - -
Total $ 5,843,564 $ - $ -
(1) Zhongrong
Honghe Eco Construction Materials Co., Ltd. is an entity controlled by the CEO’s wife.
(2) Changjiang
Zhongrong Hengde Environmental Protection Co., Ltd. is an entity controlled by the CEO’s
wife.</t>
  </si>
  <si>
    <t>Equity</t>
  </si>
  <si>
    <t>Equity [Abstract]</t>
  </si>
  <si>
    <t>EQUITY</t>
  </si>
  <si>
    <t>NOTE
16 EQUITY Statutory
reserve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The restricted amounts as determined
pursuant to PRC statutory laws totaled $2,632,797 as of December 31, 2018. Shares
issuances In
September 2016, the Company issued 800,000 shares of the Company’s common stock to settle a loan payable to an unrelated
third party in the amount of RMB21,240,000 (approximately $3.2 million). The shares were valued at $4 per share because it was
considered the fair value of the Company’s share that the investor was willing to convert the loan to. In
December 2016, the Company issued 900,000 common shares to an unrelated investor, at a price of $4 per share for a total of $3,600,000.
As of December 31, 2016, the Company had not received the funds from the investor and the shares were held in escrow. The Company
did not record the value of the stock issued as of December 31, 2016 because the transaction was considered incomplete. These
shares are excluded from the number of the outstanding shares as well as from the calculation of the weighted average shares outstanding.
The Company received the funds from the investor on September 17, 2017 and the shares were released from escrow. On
November 29, 2017, the Company completed its initial public offering (“IPO”) of 3,220,000 shares of its common stock
at a public offering price of $5.00 per share. The gross proceeds from the offering were approximately $16.1 million before deducting
placement agents’ commissions and other offering expenses, resulting in net proceeds of approximately $14.3 million. In
connection with the offering, the Company’s common stock began trading on the NASDAQ Capital Market beginning on November
29, 2017 under the symbol “RETO”. Noncontrolling
interest A
reconciliation of noncontrolling interest as of December 31, 2018 and December 31, 2017 is as follows:
December 31, December 31,
2018 2017
Beginning balance $ 2,307,727 $ 5,012,260
Proportionate share of net income 87,064 668,396
Acquisition of noncontrolling interests in REIT Changjiang (a) - (3,970,350 )
Foreign currency translation adjustment (126,806 ) 597,421
Noncontrolling interest, ending balance $ 2,267,985 $ 2,307,727
(a) 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During
the year ended December 31, 2016, REIT Holdings made a deposit of $565,000 to VBI with the intention to acquire VBI’s
15.68% non-controlling equity interest in REIT Changjiang for $3.3 million. The transaction was completed as of December
31, 2017. As a result, REIT Changjiang is now a wholly owned subsidiary of the Company.</t>
  </si>
  <si>
    <t>Segment Reporting</t>
  </si>
  <si>
    <t>Segment Reporting [Abstract]</t>
  </si>
  <si>
    <t>SEGMENT REPORTING</t>
  </si>
  <si>
    <t xml:space="preserve">NOTE
17 –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or services. Based on management’s assessment, the Company
has determined that it has four operating segments as defined by ASC 280, including machinery and equipment, construction material,
municipal construction projects, and technology consulting and other services. Construction
material segment manufactures and sells eco-friendly construction material. Machinery and equipment segment manufactures and sells
machinery and equipment used to manufacture construction material. Construction service segment generates revenue from contracting
municipal construction projects. Technological consulting service segment generates revenue from providing environmental-protection
related consulting services to customers. The
following table presents summary information by segment for the years ended December 31, 2018, 2017 and 2016, respectively:
For the year ended December 31, 2018
Machinery Construction Municipal Technological consulting Total
Revenues $ 17,453,324 $ 18,805,539 $ 720,191 $ 590,808 $ 37,569,862
Cost of goods sold 8,050,742 11,600,016 537,076 180,505 20,368,339
Gross profit 9,402,582 7,205,523 183,115 410,303 17,201,523
Interest expense and charges 478,515 583,123 329 3,320 1,065,287
Depreciation and amortization 212,819 1,508,016 13,420 - 1,734,255
Capital expenditures 242,077 9,033,608 - - 9,275,685
Income tax expenses 294,283 1,283,697 1,675 800 1,580,455
Segment profit (loss) 2,687,222 3,613,721 (68,077 ) (1,665,184 ) 4,567,682
Segment assets as of December 31, 2018 $ 21,156,682 $ 59,083,126 $ 716,909 $ 893,878 $ 81,850,595
For the year ended December 31, 2017
Machinery Construction Municipal Technological consulting Total
Revenues $ 14,484,853 $ 19,455,800 $ 250,422 $ 1,359,941 $ 35,551,016
Cost of goods sold 6,735,906 10,368,972 160,324 432,084 17,697,286
Gross profit 7,748,947 9,086,828 90,098 927,857 17,853,730
Interest expense and charges 410,214 601,141 370 1,235 1,012,960
Depreciation and amortization 207,651 1,359,088 - - 1,566,739
Capital expenditures 107,577 4,500,485 30,941 - 4,639,003
Income tax expenses 1,030,904 1,486,371 - 242,805 2,760,080
Segment profit (loss) 3,335,076 4,395,629 (82,323 ) (1,001,597 ) 6,646,785
Segment assets as of December 31, 2017 $ 10,899,522 $ 60,000,714 $ 567,030 $ 9,664,563 $ 81,131,829
For the year ended December 31, 2016
Machinery and Equipment sales Construction materials sales Municipal construction projects Technological consulting and other services Total
Revenues $ 13,166,604 $ 18,424,613 $ - $ 833,052 $ 32,424,269
Cost of goods sold 5,456,102 12,400,372 - 514,754 18,371,228
Gross profit 7,710,502 6,024,241 - 318,298 14,053,041
Interest expense and charges 650,727 795,833 282 3,547 1,450,389
Depreciation and amortization 189,404 1,170,605 1,251 - 1,361,260
Capital expenditures 87,267 9,284,800 - - 9,372,067
Income tax expenses 945,186 967,221 - 39,949 1,952,356
Segment profit 3,125,268 2,830,950 (901,145 ) (551,993 ) 4,503,080
Segment assets as of December 31, 2016 $ 12,870,817 $ 47,829,971 $ (186,139 ) $ 2,146,350 $ 62,660,999 </t>
  </si>
  <si>
    <t>Subsequent Events</t>
  </si>
  <si>
    <t>Subsequent Events [Abstract]</t>
  </si>
  <si>
    <t>SUBSEQUENT EVENTS</t>
  </si>
  <si>
    <t>NOTE
18 – SUBSEQUENT EVENTS On
January 11, 2019, the Company filed a Form S-8 to register an aggregate of 2,000,000 common shares with par value of $0.001 per
share, which is expected to issued and authorized under the Company’s 2018 Share Incentive Plan. In January, February and April 2019, the Company
entered into three short-term loan agreements with Bank of Beijing to borrow an aggregate amount of approximately $2.2 million
(RMB 15.0 million). In March 2019, the Company signed a long-term
loan agreement with Dongfang Rural Credit Cooperative to borrow approximately $727,000 (RMB 5.0 million).</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U.S. GAAP”). The
accompanying consolidated financial statements of the Company reflect the principal activities of the entities listed below. All
inter-company balances and transactions have been eliminated upon consolidation.
Name
of the entity Place
of Incorporation Ownership Percentage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Xinyi
REIT Ecological Technology Co, Ltd (“REIT Ecological”) Xinyi,
China 100 %
Horgos
Ta-REIT Environment Technology Co., Ltd., (“Horgos Ta-REIT”) Horgos,
China 100 %
REIT
Ecological Technology Co., Ltd. (“REIT Yancheng”) Yancheng,
China 100 %
Lingqiu
REIT Dongtian Ecological Technology Co., Ltd. (“REIT Lingqiu”) Datong, China 51 %</t>
  </si>
  <si>
    <t>Noncontrolling interests</t>
  </si>
  <si>
    <t>Noncontrolling
interests As
of December 31, 2018, and 2017, noncontrolling interests represent the noncontrolling shareholders’ proportionate share
of equity interests in REIT Xinyi, REIT India and REIT Lingqiu.</t>
  </si>
  <si>
    <t>Use of Estimates</t>
  </si>
  <si>
    <t>Use
of Estimates The
preparation of financial statements in conformity with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inventories,
advances to suppliers, useful lives of property, plant and equipment, intangible assets, the recoverability of long-lived assets,
provision necessary for contingent liabilities, revenue recognition under the input method, and realization of deferred tax assets.
Actual results could differ from those estimates.</t>
  </si>
  <si>
    <t>Foreign Currency Translation</t>
  </si>
  <si>
    <t>Foreign
Currency Translation The
Company’s principal country of operations is the PRC. The financial position and results of its operations are determined
using RMB, the local currency, as the functional currency. The Company’s financial statements are reported using U.S. Dollars.
The results of operations and the consolidated statements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income (loss). Gains and losses from foreign currency transactions are included in the results of operations.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December 31, December 31, December 31,
Year-end spot rate US$1=RMB 6.8755 US$1=RMB 6.5062 US$1= RMB 6.9448
Average rate US$1=RMB 6.6090 US$1=RMB 6.7568 US$1= RMB 6.6441</t>
  </si>
  <si>
    <t>Cash and Cash Equivalents</t>
  </si>
  <si>
    <t>Cash
and Cash Equivalents Cash
and cash equivalents represent cash on hand and time deposits, which have original maturities of three months or less when purchased
and which are unrestricted as to withdrawal and use. In addition, highly liquid investments which have original maturities of
three months or less when purchased are classified as cash equivalents. The Company maintains most of the bank accounts in the
PRC. Cash balances in bank accounts in PRC are not insured by the Federal Deposit Insurance Corporation or other programs.</t>
  </si>
  <si>
    <t>Restricted Cash</t>
  </si>
  <si>
    <t>Restricted
Cash Restricted
cash consists of cash equivalents used as collateral to secure bank borrowings. The Company is required to keep certain amounts
on deposit that are subject to withdrawal restrictions. The restricted cash balance is associated with the Company’s short-term
borrowings, thus, classified as a current asset. As of December 31, 2018, and 2017, the Company had restricted cash of $85,293
and $Nil, respectively, related to the bank acceptance notes payable. In
November 2016, the FASB issued Accounting Standards Update No. 2016-18, Statement of Cash Flows (Topic 230): Restricted
Cash, which requires companies to include amounts generally described as restricted cash and restricted cash equivalents in cash
and cash equivalents when reconciling beginning-of-period and end-of-period total amounts presented in the statement of cash flows.
The Company adopted the new standard effective January 1, 2018, using the retrospective transition method.</t>
  </si>
  <si>
    <t>Accounts Receivable, net</t>
  </si>
  <si>
    <t>Accounts
Receivable, net Accounts
receivable are recognized and carried at original invoiced amount less an estimated allowance for uncollectible accounts. The
Company usually grants credit to customers with good credit standing with a maximum of 180 days and determines the adequacy of
reserves for doubtful accounts based on individual account analysis and historical collection trends. The Company establishes
a provision for doubtful receivables when there is objective evidence that the Company may not be able to collect amounts due.
The allowance is based on management’s best estimates of specific losses on individual exposures, as well as a provision
on historical trends of collections. Based on the assessment of customers’ credit and ongoing relationships, the Company’s
payment terms typically range from 90 days to 1 year. The provision is recorded against accounts receivables balances, with a
corresponding charge recorded in the consolidated statements of income and comprehensive income.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t>
  </si>
  <si>
    <t xml:space="preserve">Inventories Inventories
are stated at the lower of cost or net realizable value. Costs include the cost of raw materials, freight, direct labor and related
production overhead. The cost of inventories is calculated using the weighted average method. Any excess of the cost over the
net realizable value of each item of inventories is recognized as a provision for diminution in the value of inventories. Net
realizable value is the estimated selling price in the normal course of business less any costs to complete and sell products. </t>
  </si>
  <si>
    <t>Advances to Suppliers, net</t>
  </si>
  <si>
    <t>Advances
to Suppliers, net Advances
to suppliers consist of balances paid to suppliers for services and materials that have not been provided or received. Advances
to suppliers for service and material are short-term in nature. Advances to Suppliers are reviewed periodically to determine whether
their carrying value has become impaired. The Company considers the assets to be impaired if the collectability of the advance
becomes doubtful. The Company uses the aging method to estimate the allowance for uncollectible balances. In addition, at each
reporting date, the Company generally determines the adequacy of allowance for doubtful accounts by evaluating all available information,
and then records specific allowances for those advances based on the specific facts and circumstances. Allowance for uncollectible
balances amounted to $871,030 and $534,245 as of December 31, 2018 and 2017, respectively.</t>
  </si>
  <si>
    <t>Property, Plant and Equipment</t>
  </si>
  <si>
    <t xml:space="preserve">Property,
Plant and Equipment Property
and equipment are stated at cost. The straight-line depreciation method is used to compute depreciation over the estimated useful
lives of the assets, as follows:
Useful life
Property and buildings 30–50 years
Machinery equipment 5–15 years
Transportation vehicles 5–10 years
Office and electronic equipment 3–5 years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solidated statements of income and other comprehensive income in other income or expenses. </t>
  </si>
  <si>
    <t>Construction-in-Progress ("CIP")</t>
  </si>
  <si>
    <t>Construction-in-Progress
(“CIP”)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t>
  </si>
  <si>
    <t>Intangible Assets</t>
  </si>
  <si>
    <t>Intangible
Assets Intangible
assets consist primarily of land use rights and software. Under the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Intangible assets are amortized using the straight-line method with the following
estimated useful lives:
Items Useful life
Land use rights 45-49 years
Software 10 years</t>
  </si>
  <si>
    <t>Impairment of Long-lived Assets</t>
  </si>
  <si>
    <t>Impairment
of Long-lived Assets The
Company reviews long-lived assets, including definitive-lived intangible assets, for impairment whenever events or changes in
circumstances indicate that the carrying amount of an asset may not be recoverable. If the estimated cash flows from the use of
the asset and its eventual disposition are below the asset’s carrying value, then the asset is deemed to be impaired and
written down to its fair value. There were no impairments of these assets recorded for the years ended December 31, 2018, 2017
and 2016.</t>
  </si>
  <si>
    <t>Fair Value of Financial Instruments</t>
  </si>
  <si>
    <t>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considers the recorded value of its financial assets and liabilities, which consist primarily of cash and cash equivalents,
accounts receivable, advance to suppliers, accounts payable, accrued and other liabilities, advances from customers, deferred
revenue, taxes payable and due to related parties to approximate the fair value of the respective assets and liabilities at December
31, 2018 and 2017, based upon the short-term nature of the assets and liabilities. The
Company believes that the carrying amount of the short-term and long-term borrowings approximates fair value at December 31, 2018
and 2017 based on the terms of the borrowings and current market rates as the rates of the borrowings are reflective of the current
market rates.</t>
  </si>
  <si>
    <t>Revenue Recognition</t>
  </si>
  <si>
    <t>Revenue
Recognition The
Company adopted ASC Topic 606 Revenue from Contracts with Customers (“ASC 606”) on January 1, 2018 using the modified
retrospective approach. Revenues for the year ended December 31, 2018 were presented under ASC 606, and revenues for the years
ended December 31, 2017 and 2016 were not adjusted and continue to be presented under ASC Topic 605, Revenue Recognition. There
is no adjustment to the opening balance of retained earnings at January 1, 2018 since there is no change to the timing and pattern
of revenue recognition upon adoption of ASC 606. Under ASC 606, revenue is recognized when control of promised goods or services
is transferred to the Company’s customers in an amount of consideration to which an entity expects to be entitled to in
exchange for those goods or services. The
Company’s revenues are primarily derived from the following sources:
● Revenue
from machinery and equipment sales The
Company recognizes revenue when the machinery and equipment is delivered and control is transferred. The Company generally provide
a warranty for a period of 12 months after the customers receive the equipment. The Company determines that such product warranty
is not a separated performance obligation because the nature of warranty is to provide assurance that a product will function
as expected and in accordance with customer’s specification and the Company has not sold the warranty separately. From its
past experience, the Company has not experienced any material warranty costs and, therefore, the Company does not believe an accrual
for warranty cost is necessary for the years ended December 31, 2018 and 2017. The
Company usually agrees with customers on the contracts to holdback approximately 5% to 20% of total contract price as security
deposits which are payable by customer within 12 months after the goods are shipped and titles have passed. The Company determines
that the timing of collection of security deposit has no impact on revenue recognition, as all above criteria on revenue recognition
had been met at the point at delivery and the Company does not retain any substantial performance obligations. The security retention
included in the account receivable as of December 31, 2018 and 2017 was Nil and $557,919, respectively.
● Revenue
from construction materials sales The
Company recognizes revenue, net of sales taxes and estimated sales returns, when the construction materials are shipped to, delivered
to or picked up by customers and control is transferred.
● Revenue
from municipal construction projects The
Company provides municipal construction services which includes sponge city projects, sewage pipeline construction, public plaza
construction, and landscaping, etc. The Company recognizes revenue associated with these contracts over time as service is performed
and the transfer of control occurs, based on a percentage-of-completion method using cost-to-cost input methods as a measure of
progress. When the percentage-of-completion method is used, the Company estimates the costs to complete individual contracts and
records as revenue that portion of the total contract price that is considered complete based on the relationship of costs incurred
to date to total anticipated costs (the cost-to-cost approach). Under
the cost-to-cost approach, the use of estimated costs to complete each contract is a significant variable in the process of determining
recognized revenue, requires judgment and can change throughout the duration of a contract due to contract modifications and other
factors impacting job completion. The costs of earned revenue include all direct material and labor costs and those indirect costs
related to contract performance, such as indirect labor, supplies, tools and repairs. Provisions for estimated losses on uncompleted
contracts are made in the period in which such losses are determined.
● Revenue
from technological consulting and other services The
Company recognizes revenue when technological consulting and other services are rendered and accepted by the customers. Disaggregation
of Revenues The
Company disaggregates its revenue from contracts by products and services, as we believe it best depicts how the nature, amount,
timing and uncertainty of the revenue and cash flows are affected by economic factors. The Company’s disaggregation of revenues
for the years ended December 31, 2018 and 2017 is disclosed in Note 17.</t>
  </si>
  <si>
    <t>Shipping and Handling</t>
  </si>
  <si>
    <t>Shipping
and Handling Shipping
and handling costs are expensed as incurred and are included in operating expenses, as a part of selling, and general and administrative
expenses, in the Company’s consolidated statements of income and comprehensive income. Total shipping and handling expenses
were $730,751, $776,438 and $630,218 for the years ended December 31, 2018, 2017 and 2016, respectively.</t>
  </si>
  <si>
    <t>Income Taxes</t>
  </si>
  <si>
    <t>Income
Taxes The
Company accounts for income taxes under ASC 740.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records a liability for uncertain tax positions when it is probable that a loss has been incurred and
the amount can be reasonably estimated. To
the extent applicable, the Company records interest and penalties as a general and administrative expense. The Company’s
subsidiaries in China and Hong Kong are subject to the income tax laws of the PRC and Hong Kong. No significant taxable income
was generated outside the PRC for the years ended December 31, 2018, 2017 and 2016. As of December 31, 2018, the tax years ended
December 31, 2014 through December 31, 2018 for the Company’s PRC subsidiaries remain open for statutory examination by
PRC tax authorities.</t>
  </si>
  <si>
    <t>Value added tax ("VAT")</t>
  </si>
  <si>
    <t>Value
Added Tax (“VAT”) Sales
revenue represents the invoiced value of goods, net of VAT. The VAT is based on gross sales price and VAT rates range up to 16%,
starting from May 1, 2018, depending on the type of products sold. The VAT may be offset by VAT paid by the Company on raw materials
and other materials included in the cost of producing or acquiring its finished products. The Company recorded a VAT payable net
of payments in the accompanying consolidated financial statements. All of the VAT returns of the Company have been and remain
subject to examination by the tax authorities for five years from the date of filing.</t>
  </si>
  <si>
    <t>Accounting for changes in ownership</t>
  </si>
  <si>
    <t>Accounting
for Changes in Ownership During
the year ended December 31, 2017, the Company completed the acquisition of a 15.68% noncontrolling interest in its subsidiary
REIT Changjiang. In accordance with ASC 810 “Consolidation”, changes in a parent’s ownership while the parent
retains its controlling financial interest in its subsidiary should be accounted for as an equity transaction. Therefore, no gain
or loss is recognized in consolidated net income (loss) or comprehensive income (loss). The carrying amount of the controlling
and noncontrolling interest is adjusted to reflect the change in its ownership interest in the subsidiary. Any difference between
the fair value of the consideration received or paid and the amount by which the noncontrolling interest is adjusted is recognized
in equity attributable to the parent. If a change in a parent’s ownership interest occurs in a subsidiary that has accumulated
other comprehensive income, the carrying amount of accumulated other comprehensive income is adjusted to reflect the change in
the ownership interest in the subsidiary through a corresponding charge or credit to equity attributable to the parent.</t>
  </si>
  <si>
    <t>Earnings per Share</t>
  </si>
  <si>
    <t>Earnings
per Share The
Company computes earnings per share (“EPS”) in accordance with ASC 260, “Earnings per Share” (“ASC
260”). ASC 260 requires companies with complex capital structures to present basic and diluted EPS. Basic EPS is measured
as net income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For the years ended December 31, 2018, 2017 and 2016, the Company had no dilutive security outstanding that could
potentially dilute EPS in the future.</t>
  </si>
  <si>
    <t>Concentrations and Credit Risk</t>
  </si>
  <si>
    <t>Concentrations
and Credit Risk A
majority of it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effectuate the remittance. The
Company maintains certain bank accounts in the PRC, Hong Kong, India and BVI, which are not insured by Federal Deposit Insurance
Corporation (“FDIC”) insurance or other insurance. As of December 31, 2018, and 2017, $1,065,774 and $2,018,199 of
the Company’s cash and cash equivalents was on deposit at financial institutions in the PRC where there currently is no
rule or regulation requiring such financial institutions to maintain insurance to cover bank deposits in the event of bank failure.
The cash balance held in the Hong Kong bank accounts was $73,540 and $51,634 as of December 31, 2018 and 2017, respectively. The
cash balance held in India bank accounts was $90,783 and $Nil as of December 31, 2018 and 2017 respectively. The cash balance
held in BVI bank accounts was $245,874 and $8,774,608 as of December 31, 2018 and 2017 respectively. As of December31, 2018 and
2017, the Company held $181 and $3,356 of cash balances within the United States, respectively, which was below the FDIC insurance
limits of $250,000. Accounts
receivable are typically unsecured and derived from revenue earned from customers, thereby exposed to credit risk. The risk is
mitigated by the Company’s assessment of its customers’ creditworthiness and its ongoing monitoring of outstanding
balances. The
Company’s sales are made to customers that are located primarily in China. The Company has a concentration of its revenues
and receivables with specific customers. For the years ended December 31, 2018, 2017 and 2016, no customer accounted for more
than 10% of the Company’s total revenue. As of December 31, 2018, 2017 and 2016, none of account receivable accounted for
more than 10% of the total outstanding accounts receivable balance. For
the years ended December 31, 2018, 2017 and 2016, the Company purchased approximately 28%, 31% and 41% of its raw materials from
one major supplier, respectively. Advanced payments to three major vendors accounted for 20%, 17% and 11% of the total advance
payments outstanding as of December 31, 2018. Advanced payments to three major vendors accounted for 23%, 17% and 16% of the total
advance payments outstanding as of December 31, 2017.</t>
  </si>
  <si>
    <t>Risks and Uncertainties</t>
  </si>
  <si>
    <t>Risks
and Uncertainties The
main operation of the Company is located in the PRC.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lthough the Company has not experienced losses from these situations and believes that it is in compliance with existing
laws and regulations including its organization and structure disclosed in Note 1, this may not be indicative of future results.</t>
  </si>
  <si>
    <t>Reclassifications</t>
  </si>
  <si>
    <t>Reclassifications Certain
prior year amounts have been reclassified for consistency with the current year presentation. These reclassifications had no effect
on the reported results of operations.</t>
  </si>
  <si>
    <t>Recent Accounting Pronouncements</t>
  </si>
  <si>
    <t xml:space="preserve">Recent
Accounting Pronouncements The
Company considers the applicability and impact of all accounting standards updates (“ASUs”). Management periodically
reviews new accounting standards that are issued. In
February 2016, the Financial Accounting Standards Board (FASB) issued ASU No. 2016-02, Leas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19. The Company is currently in the process of evaluating the impact
of the adoption of ASU 2016-13 on its consolidated financial statements. In
February 2018, the FASB issued ASU 2018-02, which allows a reclassification from accumulated other comprehensive income to retained
earnings for adjustments to tax effects that were originally recorded in other comprehensive income due to changes in the U.S.
federal corporate income tax rate resulting from the enactment of the U.S. tax reform legislation, commonly referred to as the
Tax Cuts and Jobs Act (the “Tax Act. The Company does not expect this guidance will have a material impact on its consolidated
financial statements.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solidated financial statements. On
June 20,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e
new standard is effective for us on January 1, 2019. Early adoption is permitted, including in interim periods, and should be
applied to all new awards granted after the date of adoption. The Company does not expect this guidance will have a material impact
on its consolidated financial statements. In
August 2018, the FASB Accounting Standards Board issued ASU No. 2018-13, “Fair Value Measurement (Topic 820): Disclosure
Framework Changes to the Disclosure Requirements for Fair Value Measurement” (“ASU 2018-13”). ASU 2018-13 modifies
the disclosure requirements on fair value measurements. ASU 2018-13 is effective for public entities for fiscal years beginning
after December 15, 2019, with early adoption permitted for any removed or modified disclosures. The removed and modified disclosures
will be adopted on a retrospective basis and the new disclosures will be adopted on a prospective basis. The Company does not
expect this guidance will have a material impact on its consolidated financial statements. Except
for the above-mentioned pronouncements, there are no new recent issued accounting standards that will have material impact on
the consolidated financial position, statements of operations and cash flows. </t>
  </si>
  <si>
    <t>Summary of Significant Accounting Policies (Tables)</t>
  </si>
  <si>
    <t>Schedule of all inter-company balances and transactions</t>
  </si>
  <si>
    <t>Name
of the entity Place
of Incorporation Ownership Percentage
ReTo
Eco-Solutions, Inc. (“RETO”) British
Virgin Islands Parent
REIT
Holdings (China) Limited (“REIT Holdings”) Hong
Kong, China 100 %
Beijing
REIT Technology Development Co., Ltd. (“Beijing REIT”) Beijing,
China WFOE,100 %
Gu’an
REIT Machinery Manufacturing Co., Ltd. (“Gu’an REIT”) Gu’an,
China 100 %
REIT
Mingsheng Environment Protection Construction Materials (Changjiang) Co., Ltd. (“REIT Changjiang”) Changjiang,
China 100 %
Beijing
REIT Eco-Engineering Technology Co., Ltd. (“REIT Eco Engineering”) Beijing,
China 100 %
Langfang
Ruirong Mechanical and Electrical Equipment Co., Ltd. (“Ruirong”) Langfang,
China 100 %
Hainan
REIT Construction Project Co., Ltd. (“REIT Construction”) Haikou,
China 100 %
REIT
Xinyi New Materials Co., Ltd. (“REIT Xinyi”) Xinyi,
China 70 %
Nanjing
Dingxuan Environmental Protection Technology Development Co., Ltd. (“Dingxuan”) Nanjing,
China 100 %
REIT
Technology Development (America), Inc. (“REIT US”) California,
U.S.A 100 %
REIT
Q GREEN Machines Private Limited (“REIT India”) India 51 %
Xinyi
REIT Ecological Technology Co, Ltd (“REIT Ecological”) Xinyi,
China 100 %
Horgos
Ta-REIT Environment Technology Co., Ltd., (“Horgos Ta-REIT”) Horgos,
China 100 %
REIT
Ecological Technology Co., Ltd. (“REIT Yancheng”) Yancheng,
China 100 %
Lingqiu
REIT Dongtian Ecological Technology Co., Ltd. (“REIT Lingqiu”) Datong, China 51 %</t>
  </si>
  <si>
    <t>Schedule of currency exchange rates that were used in creating the consolidated financial statements</t>
  </si>
  <si>
    <t>December 31, December 31, December 31,
Year-end spot rate US$1=RMB 6.8755 US$1=RMB 6.5062 US$1= RMB 6.9448
Average rate US$1=RMB 6.6090 US$1=RMB 6.7568 US$1= RMB 6.6441</t>
  </si>
  <si>
    <t>Schedule of estimated useful lives of the assets</t>
  </si>
  <si>
    <t xml:space="preserve"> Useful life
Property and buildings 30–50 years
Machinery equipment 5–15 years
Transportation vehicles 5–10 years
Office and electronic equipment 3–5 years</t>
  </si>
  <si>
    <t>Schedule of intangible assets are amortized using the straight-line method with the following estimated useful lives</t>
  </si>
  <si>
    <t>Items Useful life
Land use rights 45-49 years
Software 10 years</t>
  </si>
  <si>
    <t>Accounts Receivable, Net (Tables)</t>
  </si>
  <si>
    <t>Schedule of accounts receivable, net</t>
  </si>
  <si>
    <t xml:space="preserve"> December 31, December 31,
Trade accounts receivable $ 18,404,279 $ 20,319,213
Less: allowances for doubtful accounts (3,228,732 ) (1,815,927 )
Less: accounts receivable, net, related party (Note 15) (450,473 ) -
Accounts receivable, net, third parties $ 14,725,074 $ 18,503,286 </t>
  </si>
  <si>
    <t>Schedule of allowance for doubtful accounts</t>
  </si>
  <si>
    <t xml:space="preserve">December 31, December 31,
Beginning balance $ 1,815,927 $ 741,187
Bad debt provision 1,572,175 986,787
Foreign exchange translation (159,370 ) 87,953
Ending balance $ 3,228,732 $ 1,815,927 </t>
  </si>
  <si>
    <t>Advances to Suppliers, Net (Tables)</t>
  </si>
  <si>
    <t>Schedule of advances to suppliers</t>
  </si>
  <si>
    <t xml:space="preserve"> December 31, December 31,
Raw material prepayments for equipment production $ 2,686,314 $ 916,210
Construction material prepayments 2,776,638 1,037,438
Advances to construction subcontractors 405,203 428,334
5,868,155 2,381,882
Less: allowances for doubtful accounts (871,030 ) (534,245 )
Less: Advances to suppliers, net, related party (Note 15) (947,557 ) -
Advances to suppliers, net, third parties $ 4,049,568 $ 1,847,637</t>
  </si>
  <si>
    <t>Inventory (Tables)</t>
  </si>
  <si>
    <t>Schedule of inventories</t>
  </si>
  <si>
    <t xml:space="preserve">December 31, December 31,
Raw materials $ 1,408,238 $ 1,069,130
Finished goods 3,222,074 542,706
Total inventory $ 4,630,312 $ 1,611,836 </t>
  </si>
  <si>
    <t>Prepaid Expenses and Other Current Assets (Tables)</t>
  </si>
  <si>
    <t>Schedule of prepaid expenses and other current assets</t>
  </si>
  <si>
    <t xml:space="preserve"> December 31, December 31,
Other receivable (1) $ 809,396 $ 607,822
Prepaid rent expense 25,735 75,943
Value added tax receivable 83,717 86,289
Other 55,954 4,611
Total $ 974,802 $ 774,665
(1) Other
receivables mainly represent mainly advances to employees for business development purposes and prepaid employee insurance
and welfare benefit which will be subsequently deducted from the employee payroll.</t>
  </si>
  <si>
    <t>Property, Plant and Equipment, Net (Tables)</t>
  </si>
  <si>
    <t>Schedule of property, plant and equipment, net</t>
  </si>
  <si>
    <t xml:space="preserve"> December 31, 2018 December 31, 2017
Property and buildings $ 42,066,001 $ 28,336,864
Machinery and equipment 4,210,500 4,041,418
Transportation vehicles 979,549 925,945
Office and electronic equipment 893,680 833,105
Subtotal 48,149,730 34,137,332
Construction in progress (“CIP”) 3,530 11,281,422
Less: accumulated depreciation (6,771,037 ) (5,585,474 )
Property and equipment, net $ 41,382,223 $ 39,833,280 </t>
  </si>
  <si>
    <t>Intangible Assets, Net (Tables)</t>
  </si>
  <si>
    <t>Schedule of intagible assets, net</t>
  </si>
  <si>
    <t xml:space="preserve">December 31, December 31,
Land use rights $ 7,705,939 $ 8,145,824
Software 31,730 33,541
Total 7,737,669 8,179,365
Less: accumulated amortization (896,156 ) (777,815 )
Intangible assets, net $ 6,841,513 $ 7,401,550 </t>
  </si>
  <si>
    <t>Schedule of estimated future amortization expense</t>
  </si>
  <si>
    <t xml:space="preserve">Twelve months ending December 31, Amortization expense
2019 160,222
2020 160,205
2021 160,205
2022 160,205
2023 and Thereafter 6,200,676
$ 6,841,513 </t>
  </si>
  <si>
    <t>Short-term Loans (Tables)</t>
  </si>
  <si>
    <t>Schedule of short-term loans</t>
  </si>
  <si>
    <t xml:space="preserve"> December 31, December 31,
China Merchants Bank (“CMB”) (1) $ 4,362,000 $ 3,074,000
Beijing Bank (“BJB”) (2) 2,908,000 4,611,000
Bank of Communications (“BOC”) (3) 1,454,000 -
Haikong Holdings Microfinance Co., Ltd.(“HHMC”) (4) 218,100 -
Haikou United Bank (“HUB”) (5) - 122,960
Deferred financing costs (83,643 ) (267,579 )
Total $ 8,858,457 $ 7,540,381
(1) In
June 2016, Beijing REIT, entered into a line of credit agreement with CMB to borrow an aggregate of approximately $2.9
million (RMB 20 million) as working capital for one year. The agreement was further renewed in 2017. These loans were
fully repaid upon maturity during the year ended December 31, 2018. In
May 2018, Beijing REIT entered into a new line of credit agreement with CMB. The agreement allows Beijing REIT to obtain
loans up to approximately $4.4 million (RMB 30 million) for use as working capital between May 3, 2018 and May 2, 2020.
Pursuant to the agreement, BEIT entered into six loan agreements between May and December, 2018 with CMB to borrow the
full amount. These loans have a term of 12 months and bear fixed interest rates ranging from 5.655% to 6.960% per annum.
All these loans are guaranteed by a third-party guaranty company and the Chairman and Chief Executive Officer of the Company.
Gu’an REIT also pledged its property with a carrying value of approximately $1.0 million (RMB 7.2 million) and land
use rights with a carrying value of approximately $0.4 million (RMB 3.1million) as collateral.
(2) In
January, April, July and October 2017, Beijing REIT entered into a series loan agreement with BJB to borrow an aggregated
of approximately $4.6 million (RMB 30 million) as working capital for a period of six months to one year with respective
maturity dates. All these loans are either guaranteed by a third-party guaranty company and the principal shareholders
of the Company. All the loans were repaid in full upon maturity during the year ended December 31, 2018. In
February 2018, Beijing REIT entered into a new line of credit agreement with BJB. The agreement allows Beijing REIT to
obtain loans up to approximately $2.9 million (RMB 20 million) as working capital. Pursuit to the agreement, BEIT entered
into three loan agreements in February, March and April, 2018 with BJB to borrow the full amount. These loans have a term
of 12 months and bear fixed interest rates ranging from 5.22% to 5.4475% per annum. All these loans are guaranteed by
a third-party guaranty company and the CEO and principal shareholders of the Company. These loans were fully repaid upon
maturity.
(3) In
September 2018, Beijing REIT entered into a bank loan agreement with BOC to borrow approximately $1.5 million (RMB 10 million)
as working capital for one year. The loan bears a fixed interest rate of 5.0025% per annum. The loan is also guaranteed by
the principal shareholders of the Company.
(4) In
December 2018, REIT Changjiang entered into a loan agreement with HHMC to borrow approximately $0.22 million (RMB 1.5 million)
as working capital for one year. The loan bears a fixed interest rate of 19.2% per annum. REIT Changjiang pledged its property
with a carrying value of approximately $0.2 million (RMB 1.4 million) as collateral. The loan is also guaranteed by the CEO
and principal shareholders of the Company.
(5) In
January 2017, REIT Changjiang entered into a bank loan agreement with HUB to borrow approximately $0.15 million (RMB 1 million)
as working capital for one year. During the year ended December 31, 2017, the Company repaid approximately $0.03 million (RMB
200,000) and the remaining loan was repaid upon maturity during the year ended December 31, 2018.</t>
  </si>
  <si>
    <t>Long Term Bank Loans (Tables)</t>
  </si>
  <si>
    <t>Schedule of long term bank loan</t>
  </si>
  <si>
    <t xml:space="preserve"> December 31, December 31,
Long-term bank loan - Industrial and Commercial Bank of China (“ICBC”) (1) $ - $ 7,411,564
Long-term bank loan - Changjiang Li Autonomous County Rural Credit Cooperative Association (“CCCA”) (2) 8,578,600 -
Subtotal 8,578,600 7,411,564
Less: current maturities of long-term loan (436,200 ) (4,460,524 )
Long-term loan-noncurrent portion $ 8,142,400 $ 2,951,040
(1) In
September 2013, REIT Changjiang entered into a line of credit agreement with ICBC, which allowed REIT Changjiang to borrow
up to approximately $13.8 million (RMB 96 million) from ICBC for six years. The loan is used in the construction of REIT Changjiang’s
manufacturing plant. The loan bears a variable interest rate based on the prevailing interest rate for a 6-year loan set by
the People’s Bank of China at the time of borrowing, plus 29 basis points, adjusted every six months. During the year
ended December 31, 2017, the Company repaid approximately $3.1 million (RMB 20.7 million). The remaining balance of approximately
$7.4 million (RMB 48.2 million) was repaid in full as of December 31, 2018.
(2) In
June 2018, REIT Changjiang entered into a loan agreement with CCCA to borrow approximately $8.7 million (RMB $60 million)
for expansion of its production facilities. The loan has a term of six years from June 19, 2018 to June 19, 2024 with
a fixed interest rate of 7% per annum. REIT
Changjiang has pledged its land use right of 306,000 square meters and construction in progress on this land, as well
as certain production lines as collateral. RETO and Beijing REIT also pledged their shares in REIT Changjiang of 15.683%
and 84.317%, respectively, as collateral to secure the loan. The loan is guaranteed by the CEO and principal shareholders
of the Company. During the year ended December 31, 2018, the Company repaid approximately $0.1 million (RMB 1.0 million).</t>
  </si>
  <si>
    <t>Schedule of repayment of the company's remaining long-term bank loan</t>
  </si>
  <si>
    <t xml:space="preserve">Repayment
in RMB Repayment
in USD
June
19, 2019 $ 1,000,000 $ 145,400
December
19, 2019 2,000,000 290,800
June
19, 2020 2,000,000 290,800
December
19, 2020 6,000,000 872,400
June
19, 2021 6,000,000 872,400
December
19, 2021 7,000,000 1,017,800
June
19, 2022 7,000,000 1,017,800
December
19, 2022 7,000,000 1,017,800
June
19, 2023 7,000,000 1,017,800
December
19, 2023 7,000,000 1,017,800
June
19, 2024 7,000,000 1,017,800
Total $ 59,000,000 $ 8,578,600 </t>
  </si>
  <si>
    <t>Taxes (Tables)</t>
  </si>
  <si>
    <t>Schedule of reconciles the statutory rate to the Company's effective tax rate</t>
  </si>
  <si>
    <t xml:space="preserve"> For the Years ended December 31,
2018 2017 2016
China Statutory income tax rate 25.0 % 25.0 % 25.0 %
Effect of favorable income tax rate in certain entity in PRC (1.4 )% (2.8 )% (3.0 )%
Non-PRC entities not subject to PRC tax (3) 6.3 % 4.5 % 3.0 %
Research &amp; Development (“R&amp;D”) tax credit (1) (1.1 )% (0.3 )% (0.5 )%
Non-deductible expenses-permanent difference (2) 0.2 % 0 % 1.1 %
Change in valuation allowance (3.3 )% 2.9 % 4.6 %
Effective tax rate 25.7 % 29.3 % 30.2 %
(1) According
to PRC tax regulations, 150% of current year R&amp;D expense approved by the local tax authority may be deducted from tax
income.
(2) Represents
expenses incurred by the Company that were not deductible for PRC income tax.
(3) Represents
the tax losses incurred from operations outside of China.</t>
  </si>
  <si>
    <t>Schedule of income before income tax expense</t>
  </si>
  <si>
    <t xml:space="preserve">For the Years ended December 31,
2018 2017 2016
Income before income tax expense from China 7,705,629 11,136,874 7,252,723
Loss before income tax expense from outside of China (1,557,492 ) (1,730,009 ) (797,287 )
Total 6,148,137 9,406,865 6,455,436 </t>
  </si>
  <si>
    <t>Schedule of income tax provision (benefit)</t>
  </si>
  <si>
    <t xml:space="preserve">For the Years ended December 31,
2018 2017 2016
Current 1,862,465 2,954,130 1,997,041
Deferred (282,010 ) (194,050 ) (44,685 )
Total 1,580,455 2,760,080 1,952,356 </t>
  </si>
  <si>
    <t>Schedule of deferred tax asset</t>
  </si>
  <si>
    <t xml:space="preserve">Deferred tax asset December 31 December 31,
Provision of doubtful accounts $ 551,534 $ 296,535
Tax loss carried forwards 2,031,165 1,729,036
Valuation allowance on tax losses (2,031,165 ) (1,729,036 )
$ 551,534 $ 296,535 </t>
  </si>
  <si>
    <t>Schedule of taxes payable</t>
  </si>
  <si>
    <t xml:space="preserve">December 31, December 31,
2018 2017
VAT tax payable $ 97,267 $ 191,284
Corporate income tax payable 2,812,063 2,927,254
Land use tax and other taxes payable 55,194 233,974
Total $ 2,964,524 $ 3,352,512 </t>
  </si>
  <si>
    <t>Commitments and Contigencies (Tables)</t>
  </si>
  <si>
    <t>Schedule of future minimum lease payments under non-cancelable operating leases</t>
  </si>
  <si>
    <t xml:space="preserve">Twelve month ending December 31,
2019 $ 246,684
2020 223,735
2021 230,926
Total $ 701,345 </t>
  </si>
  <si>
    <t>Related Party Transactions (Tables)</t>
  </si>
  <si>
    <t>Schedule of due to related parties</t>
  </si>
  <si>
    <t xml:space="preserve"> December 31, December 31,
Mr. Hengfang Li (1) $ 561,313 $ 375,697 (1) Mr. Hengfang Li is the Chief Executive Officer (“CEO”) and major shareholder of the Company. Mr. Li periodically provides working capital loans to support the Company’s operations when needed.</t>
  </si>
  <si>
    <t>Schedule of the balances resulting from normal course of business with related parties</t>
  </si>
  <si>
    <t xml:space="preserve"> December 31, 2018 December 31,
Accounts receivable
- Reto International
Trading (2) $ 450,473 $ -
Advance to supplier
- Shexian Ruibo
(3) $ 947,557 $ -
Accounts payable
- Q Green Techcon
Private Limited (4) $ 557,584 $ -
(2) Reto International Trading Co. Ltd. (“Reto International Trading”) is a related party due to the sole shareholder of Reto International Trading is a greater than 5% shareholder of RETO.
(3) Shexian Ruibo is a related party because the majority shareholder of Shexian Ruibo was a greater than 5% shareholder of RETO in 2018.
(4) Q Green Techcon Private Limited is the minority Shareholder of REIT India and holds 49% of REIT India’s equity.</t>
  </si>
  <si>
    <t>Schedule of sales and purchase with related parties</t>
  </si>
  <si>
    <t>For the years ended December 31,
2018 2017 2016
Sales to related parties
Zhongrong Honghe Eco Construction Materials Co., Ltd (1) $ 567,812 $ - $ -
Changjiang Zhongrong Hengde Environmental Protection Co., Ltd. (2) 233,559 - -
Reto International Trading Co. Ltd. 1,139,440 - -
Total $ 1,940,811 $ - $ -
Purchase from a relate party
Shexian Ruibo Environmental Science and Technology Co., Ltd. 5,843,564 - -
Total $ 5,843,564 $ - $ -
(1) Zhongrong
Honghe Eco Construction Materials Co., Ltd. is an entity controlled by the CEO’s wife.
(2) Changjiang
Zhongrong Hengde Environmental Protection Co., Ltd. is an entity controlled by the CEO’s
wife.</t>
  </si>
  <si>
    <t>Equity (Tables)</t>
  </si>
  <si>
    <t>Schedule of reconciliation of noncontrolling interest</t>
  </si>
  <si>
    <t xml:space="preserve"> December 31, December 31,
2018 2017
Beginning balance $ 2,307,727 $ 5,012,260
Proportionate share of net income 87,064 668,396
Acquisition of noncontrolling interests in REIT Changjiang (a) - (3,970,350 )
Foreign currency translation adjustment (126,806 ) 597,421
Noncontrolling interest, ending balance $ 2,267,985 $ 2,307,727
(a) 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During
the year ended December 31, 2016, REIT Holdings made a deposit of $565,000 to VBI with the intention to acquire VBI’s
15.68% non-controlling equity interest in REIT Changjiang for $3.3 million. The transaction was completed as of December
31, 2017. As a result, REIT Changjiang is now a wholly owned subsidiary of the Company.</t>
  </si>
  <si>
    <t>Segment Reporting (Tables)</t>
  </si>
  <si>
    <t>Summary of information by segment</t>
  </si>
  <si>
    <t xml:space="preserve"> For the year ended December 31, 2018
Machinery Construction Municipal Technological consulting Total
Revenues $ 17,453,324 $ 18,805,539 $ 720,191 $ 590,808 $ 37,569,862
Cost of goods sold 8,050,742 11,600,016 537,076 180,505 20,368,339
Gross profit 9,402,582 7,205,523 183,115 410,303 17,201,523
Interest expense and charges 478,515 583,123 329 3,320 1,065,287
Depreciation and amortization 212,819 1,508,016 13,420 - 1,734,255
Capital expenditures 242,077 9,033,608 - - 9,275,685
Income tax expenses 294,283 1,283,697 1,675 800 1,580,455
Segment profit (loss) 2,687,222 3,613,721 (68,077 ) (1,665,184 ) 4,567,682
Segment assets as of December 31, 2018 $ 21,156,682 $ 59,083,126 $ 716,909 $ 893,878 $ 81,850,595
For the year ended December 31, 2017
Machinery Construction Municipal Technological consulting Total
Revenues $ 14,484,853 $ 19,455,800 $ 250,422 $ 1,359,941 $ 35,551,016
Cost of goods sold 6,735,906 10,368,972 160,324 432,084 17,697,286
Gross profit 7,748,947 9,086,828 90,098 927,857 17,853,730
Interest expense and charges 410,214 601,141 370 1,235 1,012,960
Depreciation and amortization 207,651 1,359,088 - - 1,566,739
Capital expenditures 107,577 4,500,485 30,941 - 4,639,003
Income tax expenses 1,030,904 1,486,371 - 242,805 2,760,080
Segment profit (loss) 3,335,076 4,395,629 (82,323 ) (1,001,597 ) 6,646,785
Segment assets as of December 31, 2017 $ 10,899,522 $ 60,000,714 $ 567,030 $ 9,664,563 $ 81,131,829
For the year ended December 31, 2016
Machinery and Equipment sales Construction materials sales Municipal construction projects Technological consulting and other services Total
Revenues $ 13,166,604 $ 18,424,613 $ - $ 833,052 $ 32,424,269
Cost of goods sold 5,456,102 12,400,372 - 514,754 18,371,228
Gross profit 7,710,502 6,024,241 - 318,298 14,053,041
Interest expense and charges 650,727 795,833 282 3,547 1,450,389
Depreciation and amortization 189,404 1,170,605 1,251 - 1,361,260
Capital expenditures 87,267 9,284,800 - - 9,372,067
Income tax expenses 945,186 967,221 - 39,949 1,952,356
Segment profit 3,125,268 2,830,950 (901,145 ) (551,993 ) 4,503,080
Segment assets as of December 31, 2016 $ 12,870,817 $ 47,829,971 $ (186,139 ) $ 2,146,350 $ 62,660,999 </t>
  </si>
  <si>
    <t>Organization and Description of Business (Details)</t>
  </si>
  <si>
    <t>Feb. 07, 2016USD ($)$ / sharesshares</t>
  </si>
  <si>
    <t>Nov. 29, 2017USD ($)$ / sharesshares</t>
  </si>
  <si>
    <t>Dec. 31, 2017CNY (¥)</t>
  </si>
  <si>
    <t>Dec. 31, 2016USD ($)$ / sharesshares</t>
  </si>
  <si>
    <t>Dec. 31, 2015CNY (¥)</t>
  </si>
  <si>
    <t>Dec. 07, 2018</t>
  </si>
  <si>
    <t>Nov. 08, 2018</t>
  </si>
  <si>
    <t>Feb. 29, 2016</t>
  </si>
  <si>
    <t>Feb. 07, 2016CNY (¥)</t>
  </si>
  <si>
    <t>Jul. 15, 2015</t>
  </si>
  <si>
    <t>Nov. 22, 2011USD ($)</t>
  </si>
  <si>
    <t>Nov. 22, 2011CNY (¥)</t>
  </si>
  <si>
    <t>May 12, 1999USD ($)ShareholdersSubsidiaries</t>
  </si>
  <si>
    <t>May 12, 1999CNY (¥)ShareholdersSubsidiaries</t>
  </si>
  <si>
    <t>Organization and Description of Business (Textual)</t>
  </si>
  <si>
    <t>Owners equity interest rate</t>
  </si>
  <si>
    <t>14.00%</t>
  </si>
  <si>
    <t>Number of shareholders | Shareholders</t>
  </si>
  <si>
    <t>Number of subsidiaries | Subsidiaries</t>
  </si>
  <si>
    <t>Carrying value of equity</t>
  </si>
  <si>
    <t>Common shares of value issued</t>
  </si>
  <si>
    <t>Gross proceeds from the offering</t>
  </si>
  <si>
    <t>Proceeds from issuance of shares</t>
  </si>
  <si>
    <t>Equity Transfer Agreement [Member]</t>
  </si>
  <si>
    <t>Company issued shares | shares</t>
  </si>
  <si>
    <t>Common share price | $ / shares</t>
  </si>
  <si>
    <t>Beijing Reit Technology Development Co Ltd [Member]</t>
  </si>
  <si>
    <t>Registered capital</t>
  </si>
  <si>
    <t>Majority shareholders of interest rate</t>
  </si>
  <si>
    <t>84.32%</t>
  </si>
  <si>
    <t>Beijing Reit Technology Development Co Ltd [Member] | RMB [Member]</t>
  </si>
  <si>
    <t>Registered capital | ¥</t>
  </si>
  <si>
    <t>Additional paid-in capital | ¥</t>
  </si>
  <si>
    <t>Reit Holdings [Member]</t>
  </si>
  <si>
    <t>100.00%</t>
  </si>
  <si>
    <t>15.68%</t>
  </si>
  <si>
    <t>Deposit made to Venture Business International</t>
  </si>
  <si>
    <t>Reit Holdings [Member] | Equity Transfer Agreement [Member]</t>
  </si>
  <si>
    <t>Payment of original shareholders</t>
  </si>
  <si>
    <t>Reit Holdings [Member] | RMB [Member] | Equity Transfer Agreement [Member]</t>
  </si>
  <si>
    <t>Carrying value of equity | ¥</t>
  </si>
  <si>
    <t>Payment of original shareholders | ¥</t>
  </si>
  <si>
    <t>Reit Changjiang [Member]</t>
  </si>
  <si>
    <t>Non-controlling equity interest value</t>
  </si>
  <si>
    <t>Reit Changjiang [Member] | RMB [Member]</t>
  </si>
  <si>
    <t>Reit Xinyi [Member]</t>
  </si>
  <si>
    <t>30.00%</t>
  </si>
  <si>
    <t>51.00%</t>
  </si>
  <si>
    <t>70.00%</t>
  </si>
  <si>
    <t>Noncontrolling shareholder, Percentage</t>
  </si>
  <si>
    <t>49.00%</t>
  </si>
  <si>
    <t>Reit India [Member]</t>
  </si>
  <si>
    <t>IPO [Member]</t>
  </si>
  <si>
    <t>Net proceeds</t>
  </si>
  <si>
    <t>Unrelated Investor [Member]</t>
  </si>
  <si>
    <t>Summary of Significant Accounting Policies (Details)</t>
  </si>
  <si>
    <t>ReTo Eco-Solutions, Inc. ("RETO") [Member]</t>
  </si>
  <si>
    <t>Subsidiary of Limited Liability Company or Limited Partnership [Line Items]</t>
  </si>
  <si>
    <t>Place of Incorporation</t>
  </si>
  <si>
    <t>British Virgin Islands</t>
  </si>
  <si>
    <t>Ownership Percentage</t>
  </si>
  <si>
    <t>Ownership Percentage, description</t>
  </si>
  <si>
    <t>Parent</t>
  </si>
  <si>
    <t>REIT Holdings (China) Limited ("REIT Holdings") [Member]</t>
  </si>
  <si>
    <t>Hong Kong, China</t>
  </si>
  <si>
    <t>Beijing REIT Technology Development Co., Ltd. ("Beijing REIT") [Member]</t>
  </si>
  <si>
    <t>Beijing, China</t>
  </si>
  <si>
    <t>WFOE,100%.</t>
  </si>
  <si>
    <t>Gu'an REIT Machinery Manufacturing Co., Ltd. ("Gu'an REIT") [Member]</t>
  </si>
  <si>
    <t>Gu'an, China</t>
  </si>
  <si>
    <t>REIT Mingsheng Environment Protection Construction Materials (Changjiang) Co., Ltd. ("REIT Changjiang") [Member]</t>
  </si>
  <si>
    <t>Changjiang, China</t>
  </si>
  <si>
    <t>Beijing REIT Eco-Engineering Technology Co., Ltd. ("REIT Eco-Engineering") [Member]</t>
  </si>
  <si>
    <t>Langfang Ruirong Mechanical and Electrical Equipment Co., Ltd. ("Ruirong") [Member]</t>
  </si>
  <si>
    <t>Langfang, China</t>
  </si>
  <si>
    <t>Hainan REIT Construction Project Co., Ltd. ("REIT Construction") [Member]</t>
  </si>
  <si>
    <t>Haikou, China</t>
  </si>
  <si>
    <t>REIT Xinyi New Materials Co., Ltd. ("REIT Xinyi") [Member]</t>
  </si>
  <si>
    <t>Xinyi, China</t>
  </si>
  <si>
    <t>Nanjing Dingxuan Environmental Protection Technology Development Co., Ltd. ("Dingxuan") [Member]</t>
  </si>
  <si>
    <t>Nanjing, China</t>
  </si>
  <si>
    <t>REIT Technology Development (America), Inc. ("REIT US") [Member]</t>
  </si>
  <si>
    <t>California, U.S.A</t>
  </si>
  <si>
    <t>REIT Q GREEN Machines Private Limited ("REIT India") [Member]</t>
  </si>
  <si>
    <t>India</t>
  </si>
  <si>
    <t>Xinyi REIT Ecological Technology Co, Ltd ("REIT Ecological") [Member]</t>
  </si>
  <si>
    <t>Horgos Ta-REIT Environment Technology Co., Ltd., ("Horgos Ta-REIT")</t>
  </si>
  <si>
    <t>Horgos, China</t>
  </si>
  <si>
    <t>REIT Ecological Technology Co., Ltd. (“REIT Yancheng”) [Member]</t>
  </si>
  <si>
    <t xml:space="preserve">Yancheng, China	</t>
  </si>
  <si>
    <t>Lingqiu REIT Dongtian Ecological Technology Co., Ltd. (“REIT Lingqiu”) [Member]</t>
  </si>
  <si>
    <t>Datong, China</t>
  </si>
  <si>
    <t>Summary of Significant Accounting Policies (Details 1)</t>
  </si>
  <si>
    <t>Year-end spot rate</t>
  </si>
  <si>
    <t>Average rate</t>
  </si>
  <si>
    <t>RMB [Member]</t>
  </si>
  <si>
    <t>Summary of Significant Accounting Policies (Details 2)</t>
  </si>
  <si>
    <t>Property and buildings [Member] | Minimum [Member]</t>
  </si>
  <si>
    <t>Property, Plant and Equipment [Line Items]</t>
  </si>
  <si>
    <t>Property and equipment , Useful life</t>
  </si>
  <si>
    <t>30 years</t>
  </si>
  <si>
    <t>Property and buildings [Member] | Maximum [Member]</t>
  </si>
  <si>
    <t>50 years</t>
  </si>
  <si>
    <t>Machinery equipment [Member] | Minimum [Member]</t>
  </si>
  <si>
    <t>5 years</t>
  </si>
  <si>
    <t>Machinery equipment [Member] | Maximum [Member]</t>
  </si>
  <si>
    <t>15 years</t>
  </si>
  <si>
    <t>Transportation vehicles [Member] | Minimum [Member]</t>
  </si>
  <si>
    <t>Transportation vehicles [Member] | Maximum [Member]</t>
  </si>
  <si>
    <t>10 years</t>
  </si>
  <si>
    <t>Office and electronic equipment [Member] | Minimum [Member]</t>
  </si>
  <si>
    <t>3 years</t>
  </si>
  <si>
    <t>Office and electronic equipment [Member] | Maximum [Member]</t>
  </si>
  <si>
    <t>Summary of Significant Accounting Policies (Details 3)</t>
  </si>
  <si>
    <t>Land use rights [Member] | Maximum [Member]</t>
  </si>
  <si>
    <t>Finite-Lived Intangible Assets [Line Items]</t>
  </si>
  <si>
    <t>Intangible assets estimated useful lives</t>
  </si>
  <si>
    <t>49 years</t>
  </si>
  <si>
    <t>Land use rights [Member] | Minimum [Member]</t>
  </si>
  <si>
    <t>45 years</t>
  </si>
  <si>
    <t>Software [Member]</t>
  </si>
  <si>
    <t>Summary of Significant Accounting Policies (Details Textual) - USD ($)</t>
  </si>
  <si>
    <t>Summary of Significant Accounting Policies (Textual)</t>
  </si>
  <si>
    <t>Accounts receivable, description</t>
  </si>
  <si>
    <t>Based on the assessment of customers' credit and ongoing relationships, the Company's payment terms typically range from 90 days to 1 year.</t>
  </si>
  <si>
    <t>Allowances for doubtful accounts</t>
  </si>
  <si>
    <t>Impairment assets</t>
  </si>
  <si>
    <t>Security retention, description</t>
  </si>
  <si>
    <t>The Company usually agrees with customers on the contracts to holdback approximately 5% to 20% of total contract price as security deposits which are payable by customer within 12 months after the goods are shipped and titles have passed.</t>
  </si>
  <si>
    <t>Security retention, amount</t>
  </si>
  <si>
    <t>Shipping and handling expenses</t>
  </si>
  <si>
    <t>Value added tax percentage</t>
  </si>
  <si>
    <t>16.00%</t>
  </si>
  <si>
    <t>Held in cash balance</t>
  </si>
  <si>
    <t>FDIC insurance limits</t>
  </si>
  <si>
    <t>Supplier, description</t>
  </si>
  <si>
    <t>For the years ended December 31, 2018, 2017 and 2016, the Company purchased approximately 28%, 31% and 41% of its raw materials from one major supplier, respectively.</t>
  </si>
  <si>
    <t>Vendors, description</t>
  </si>
  <si>
    <t>Advanced payments to three major vendors accounted for 20%, 17% and 11% of the total advance payments outstanding as of December 31, 2018. Advanced payments to three major vendors accounted for 23%, 17% and 16% of the total advance payments outstanding as of December 31, 2017.</t>
  </si>
  <si>
    <t>United States [Memebr]</t>
  </si>
  <si>
    <t>BVI [Member]</t>
  </si>
  <si>
    <t>Hong Kong [Member]</t>
  </si>
  <si>
    <t>REIT Changjiang [Member]</t>
  </si>
  <si>
    <t>Non-controlling equity interest percentage</t>
  </si>
  <si>
    <t>Accounts Receivable [Member]</t>
  </si>
  <si>
    <t>Concentration risk, Percentage</t>
  </si>
  <si>
    <t>10.00%</t>
  </si>
  <si>
    <t>Sales Revenue, Net [Member]</t>
  </si>
  <si>
    <t>Federal Deposit Insurance Corporation [Member]</t>
  </si>
  <si>
    <t>Accounts Receivable, Net (Details) - USD ($)</t>
  </si>
  <si>
    <t>Trade accounts receivable</t>
  </si>
  <si>
    <t>Less: allowances for doubtful accounts</t>
  </si>
  <si>
    <t>Less: accounts receivable, net, related party (Note 15)</t>
  </si>
  <si>
    <t>Accounts receivable, net, third parties</t>
  </si>
  <si>
    <t>Accounts Receivable, Net (Details 1) - USD ($)</t>
  </si>
  <si>
    <t>Beginning balance</t>
  </si>
  <si>
    <t>Bad debt provision</t>
  </si>
  <si>
    <t>Foreign exchange translation</t>
  </si>
  <si>
    <t>Ending balance</t>
  </si>
  <si>
    <t>Advances to Suppliers, Net (Details) - USD ($)</t>
  </si>
  <si>
    <t>Raw material prepayments for equipment production</t>
  </si>
  <si>
    <t>Construction material prepayments</t>
  </si>
  <si>
    <t>Advances to construction subcontractors</t>
  </si>
  <si>
    <t>Subtotal</t>
  </si>
  <si>
    <t>Less: Advances to suppliers, net, related party (Note 15)</t>
  </si>
  <si>
    <t>Advances to suppliers, net, third parties</t>
  </si>
  <si>
    <t>Advances to Suppliers, Net (Details Textual)</t>
  </si>
  <si>
    <t>Construction material, description</t>
  </si>
  <si>
    <t>It usually takes 3 to 6 months for the suppliers to deliver raw material for our equipment production and takes up to 6 to 12 months for the suppliers to deliver the construction materials.</t>
  </si>
  <si>
    <t>Inventory (Details) - USD ($)</t>
  </si>
  <si>
    <t>Raw materials</t>
  </si>
  <si>
    <t>Finished goods</t>
  </si>
  <si>
    <t>Total inventory</t>
  </si>
  <si>
    <t>Acquisition Intention Deposit (Details)</t>
  </si>
  <si>
    <t>Oct. 08, 2018USD ($)</t>
  </si>
  <si>
    <t>Oct. 08, 2018CNY (¥)</t>
  </si>
  <si>
    <t>Acquisition Intention Deposit (Textual)</t>
  </si>
  <si>
    <t>Acquisition advance payment | $</t>
  </si>
  <si>
    <t>Acquisition advance payment | ¥</t>
  </si>
  <si>
    <t>Prepaid Expenses and Other Current Assets (Details) - USD ($)</t>
  </si>
  <si>
    <t>Other receivable</t>
  </si>
  <si>
    <t>[1]</t>
  </si>
  <si>
    <t>Prepaid rent expense</t>
  </si>
  <si>
    <t>Value added tax receivable</t>
  </si>
  <si>
    <t>Other</t>
  </si>
  <si>
    <t>Other receivables mainly represent mainly advances to employees for business development purposes and prepaid employee insurance and welfare benefit which will be subsequently deducted from the employee payroll.</t>
  </si>
  <si>
    <t>Prepaid Expenses and Other Current Assets (Details Textual)</t>
  </si>
  <si>
    <t>Prepaid Expenses and Other Current Assets (Textual)</t>
  </si>
  <si>
    <t>Lease, Description</t>
  </si>
  <si>
    <t>The Company's subsidiary Beijing REIT leases headquarter offices of 658 square meters from March 1, 2011 to August 30, 2018, and prepaid rent expense to the landlord, which is amortized over the lease term.</t>
  </si>
  <si>
    <t>Prepayment for Construction of Properties (Details) - 12 months ended Dec. 31, 2018</t>
  </si>
  <si>
    <t>USD ($)</t>
  </si>
  <si>
    <t>CNY (¥)</t>
  </si>
  <si>
    <t>Prepayment for Construction of Properties (Textual)</t>
  </si>
  <si>
    <t>Prepayment to sub contractors | $</t>
  </si>
  <si>
    <t>Prepayment to sub contractors | ¥</t>
  </si>
  <si>
    <t>Property, Plant and Equipment, Net (Details) - USD ($)</t>
  </si>
  <si>
    <t>Construction in progress ("CIP")</t>
  </si>
  <si>
    <t>Less: accumulated depreciation</t>
  </si>
  <si>
    <t>Property and equipment, net</t>
  </si>
  <si>
    <t>Property and buildings [Member]</t>
  </si>
  <si>
    <t>Machinery and equipment [Member]</t>
  </si>
  <si>
    <t>Transportation vehicles [Member]</t>
  </si>
  <si>
    <t>Office and electronic equipment [Member]</t>
  </si>
  <si>
    <t>Property, Plant and Equipment, Net (Details Textual) - USD ($)</t>
  </si>
  <si>
    <t>Property, Plant and Equipment, Net (Textual)</t>
  </si>
  <si>
    <t>Depreciation expense</t>
  </si>
  <si>
    <t>Plant construction expenditure description</t>
  </si>
  <si>
    <t>The Company's properties with an aggregate carrying value of approximately $1.2 million (RMB 8.6 million) has been used as collateral for the Company's short-term loans.</t>
  </si>
  <si>
    <t>Intangible Assets, Net (Details) - USD ($)</t>
  </si>
  <si>
    <t>Less: accumulated amortization</t>
  </si>
  <si>
    <t>Land use rights [Member]</t>
  </si>
  <si>
    <t>Intangible Assets, Net (Details 1) - USD ($)</t>
  </si>
  <si>
    <t>2019</t>
  </si>
  <si>
    <t>2020</t>
  </si>
  <si>
    <t>2021</t>
  </si>
  <si>
    <t>2022</t>
  </si>
  <si>
    <t>2023 and Thereafter</t>
  </si>
  <si>
    <t>Estimated future amortization expense</t>
  </si>
  <si>
    <t>Intangible Assets, Net (Details Textual)</t>
  </si>
  <si>
    <t>Dec. 31, 2018USD ($)m²</t>
  </si>
  <si>
    <t>Dec. 31, 2017USD ($)m²</t>
  </si>
  <si>
    <t>Dec. 31, 2015m²</t>
  </si>
  <si>
    <t>Intangible Assets, Net (Textual)</t>
  </si>
  <si>
    <t>Land use right | m²</t>
  </si>
  <si>
    <t>Amortization expense | $</t>
  </si>
  <si>
    <t>Short-term Debt [Member]</t>
  </si>
  <si>
    <t>Land, amount carrying value | $</t>
  </si>
  <si>
    <t>Long-term Debt [Member]</t>
  </si>
  <si>
    <t>Short-term Loans (Details) - USD ($)</t>
  </si>
  <si>
    <t>Short-term Debt [Line Items]</t>
  </si>
  <si>
    <t>Total short-term loans</t>
  </si>
  <si>
    <t>Deferred Financing Costs [Member]</t>
  </si>
  <si>
    <t>China Merchants Bank [Member]</t>
  </si>
  <si>
    <t>Beijing Bank [Member]</t>
  </si>
  <si>
    <t>[2]</t>
  </si>
  <si>
    <t>Bank Of Communications [Member]</t>
  </si>
  <si>
    <t>[3]</t>
  </si>
  <si>
    <t>Haikong Holdings Microfinance Co Ltd [Member]</t>
  </si>
  <si>
    <t>[4]</t>
  </si>
  <si>
    <t>Haikou United Bank [Member]</t>
  </si>
  <si>
    <t>[5]</t>
  </si>
  <si>
    <t>In June 2016, Beijing REIT, entered into a line of credit agreement with CMB to borrow an aggregate of approximately $2.9 million (RMB 20 million) as working capital for one year. The agreement was further renewed in 2017. These loans were fully repaid upon maturity during the year ended December 31, 2018. In May 2018, Beijing REIT entered into a new line of credit agreement with CMB. The agreement allows Beijing REIT to obtain loans up to approximately $4.4 million (RMB 30 million) for use as working capital between May 3, 2018 and May 2, 2020. Pursuant to the agreement, BEIT entered into six loan agreements between May and December, 2018 with CMB to borrow the full amount. These loans have a term of 12 months and bear fixed interest rates ranging from 5.655% to 6.960% per annum. All these loans are guaranteed by a third-party guaranty company and the Chairman and Chief Executive Officer of the Company. Gu'an REIT also pledged its property with a carrying value of approximately $1.0 million (RMB 7.2 million) and land use rights with a carrying value of approximately $0.4 million (RMB 3.1million) as collateral.</t>
  </si>
  <si>
    <t>In January, April, July and October 2017, Beijing REIT entered into a series loan agreement with BJB to borrow an aggregated of approximately $4.6 million (RMB 30 million) as working capital for a period of six months to one year with respective maturity dates. All these loans are either guaranteed by a third-party guaranty company and the principal shareholders of the Company. All the loans were repaid in full upon maturity during the year ended December 31, 2018. In February 2018, Beijing REIT entered into a new line of credit agreement with BJB. The agreement allows Beijing REIT to obtain loans up to approximately $2.9 million (RMB 20 million) as working capital. Pursuit to the agreement, BEIT entered into three loan agreements in February, March and April, 2018 with BJB to borrow the full amount. These loans have a term of 12 months and bear fixed interest rates ranging from 5.22% to 5.4475% per annum. All these loans are guaranteed by a third-party guaranty company and the CEO and principal shareholders of the Company. These loans were fully repaid upon maturity.</t>
  </si>
  <si>
    <t>In September 2018, Beijing REIT entered into a bank loan agreement with BOC to borrow approximately $1.5 million (RMB 10 million) as working capital for one year. The loan bears a fixed interest rate of 5.0025% per annum. The loan is also guaranteed by the principal shareholders of the Company.</t>
  </si>
  <si>
    <t>In December 2018, REIT Changjiang entered into a loan agreement with HHMC to borrow approximately $0.22 million (RMB 1.5 million) as working capital for one year. The loan bears a fixed interest rate of 19.2% per annum. REIT Changjiang pledged its property with a carrying value of approximately $0.2 million (RMB 1.4 million) as collateral. The loan is also guaranteed by the CEO and principal shareholders of the Company.</t>
  </si>
  <si>
    <t>In January 2017, REIT Changjiang entered into a bank loan agreement with HUB to borrow approximately $0.15 million (RMB 1 million) as working capital for one year. During the year ended December 31, 2017, the Company repaid approximately $0.03 million (RMB 200,000) and the remaining loan was repaid upon maturity during the year ended December 31, 2018.</t>
  </si>
  <si>
    <t>Short-term Loans (Details Textual)</t>
  </si>
  <si>
    <t>1 Months Ended</t>
  </si>
  <si>
    <t>May 31, 2018USD ($)</t>
  </si>
  <si>
    <t>May 31, 2018CNY (¥)</t>
  </si>
  <si>
    <t>Dec. 31, 2018CNY (¥)</t>
  </si>
  <si>
    <t>Sep. 30, 2018USD ($)</t>
  </si>
  <si>
    <t>Sep. 30, 2018CNY (¥)</t>
  </si>
  <si>
    <t>Feb. 28, 2018USD ($)</t>
  </si>
  <si>
    <t>Feb. 28, 2018CNY (¥)</t>
  </si>
  <si>
    <t>Oct. 31, 2017USD ($)</t>
  </si>
  <si>
    <t>Oct. 31, 2017CNY (¥)</t>
  </si>
  <si>
    <t>Jul. 31, 2017USD ($)</t>
  </si>
  <si>
    <t>Jul. 31, 2017CNY (¥)</t>
  </si>
  <si>
    <t>Apr. 30, 2017USD ($)</t>
  </si>
  <si>
    <t>Apr. 30, 2017CNY (¥)</t>
  </si>
  <si>
    <t>Jan. 31, 2017USD ($)</t>
  </si>
  <si>
    <t>Jan. 31, 2017CNY (¥)</t>
  </si>
  <si>
    <t>Jun. 30, 2016USD ($)</t>
  </si>
  <si>
    <t>Jun. 30, 2016CNY (¥)</t>
  </si>
  <si>
    <t>Short-Term Loans (Textual)</t>
  </si>
  <si>
    <t>Borrow an aggregate amount</t>
  </si>
  <si>
    <t>Interest expense on all short-term bank loans</t>
  </si>
  <si>
    <t>Land use right</t>
  </si>
  <si>
    <t>Property with carrying value of the collateral</t>
  </si>
  <si>
    <t>China Merchants Bank [Member] | Minimum [Member]</t>
  </si>
  <si>
    <t>Effective interest rate, percentage</t>
  </si>
  <si>
    <t>5.655%</t>
  </si>
  <si>
    <t>China Merchants Bank [Member] | Maximum [Member]</t>
  </si>
  <si>
    <t>6.96%</t>
  </si>
  <si>
    <t>China Merchants Bank [Member] | RMB [Member]</t>
  </si>
  <si>
    <t>Borrow an aggregate amount | ¥</t>
  </si>
  <si>
    <t>Land use right | ¥</t>
  </si>
  <si>
    <t>Property with carrying value of the collateral | ¥</t>
  </si>
  <si>
    <t>Beijing Bank [Member] | Minimum [Member]</t>
  </si>
  <si>
    <t>5.22%</t>
  </si>
  <si>
    <t>Beijing Bank [Member] | Maximum [Member]</t>
  </si>
  <si>
    <t>5.4475%</t>
  </si>
  <si>
    <t>Beijing Bank [Member] | RMB [Member]</t>
  </si>
  <si>
    <t>Bank of Communications [Member]</t>
  </si>
  <si>
    <t>5.0025%</t>
  </si>
  <si>
    <t>Bank of Communications [Member] | RMB [Member]</t>
  </si>
  <si>
    <t>Haikong Holdings Microfinance Co., Ltd [Member]</t>
  </si>
  <si>
    <t>19.20%</t>
  </si>
  <si>
    <t>Haikong Holdings Microfinance Co., Ltd [Member] | RMB [Member]</t>
  </si>
  <si>
    <t>Short term loan, description</t>
  </si>
  <si>
    <t>The remaining loan was repaid upon maturity during the year ended December 31, 2018</t>
  </si>
  <si>
    <t>Repaid debt outstanding</t>
  </si>
  <si>
    <t>Haikou United Bank [Member] | RMB [Member]</t>
  </si>
  <si>
    <t>Repaid debt outstanding | ¥</t>
  </si>
  <si>
    <t>Long Term Bank Loans (Details) - USD ($)</t>
  </si>
  <si>
    <t>Federal Home Loan Bank, Advances, Branch of FHLB Bank [Line Items]</t>
  </si>
  <si>
    <t>Less: current maturities of long-term loan</t>
  </si>
  <si>
    <t>Long-term loan-noncurrent portion</t>
  </si>
  <si>
    <t>Long-term bank loan - Industrial and Commercial Bank of China ("ICBC") [Member]</t>
  </si>
  <si>
    <t>Long-term bank loan - Changjiang Li Autonomous County Rural Credit Cooperative Association ("CCCA") [Member]</t>
  </si>
  <si>
    <t>In September 2013, REIT Changjiang entered into a line of credit agreement with ICBC, which allowed REIT Changjiang to borrow up to approximately $13.8 million (RMB 96 million) from ICBC for six years. The loan is used in the construction of REIT Changjiang's manufacturing plant. The loan bears a variable interest rate based on the prevailing interest rate for a 6-year loan set by the People's Bank of China at the time of borrowing, plus 29 basis points, adjusted every six months. During the year ended December 31, 2017, the Company repaid approximately $3.1 million (RMB 20.7 million). The remaining balance of approximately $7.4 million (RMB 48.2 million) was repaid in full as of December 31, 2018.</t>
  </si>
  <si>
    <t>In June 2018, REIT Changjiang entered into a loan agreement with CCCA to borrow approximately $8.7 million (RMB $60 million) for expansion of its production facilities. The loan has a term of six years from June 19, 2018 to June 19, 2024 with a fixed interest rate of 7% per annum. REIT Changjiang has pledged its land use right of 306,000 square meters and construction in progress on this land, as well as certain production lines as collateral. RETO and Beijing REIT also pledged their shares in REIT Changjiang of 15.683% and 84.317%, respectively, as collateral to secure the loan. The loan is guaranteed by the CEO and principal shareholders of the Company. During the year ended December 31, 2018, the Company repaid approximately $0.1 million (RMB 1.0 million).</t>
  </si>
  <si>
    <t>Long Term Bank Loans (Details 1) - Dec. 31, 2018</t>
  </si>
  <si>
    <t>June 19, 2019 | $</t>
  </si>
  <si>
    <t>December 19, 2019 | $</t>
  </si>
  <si>
    <t>June 19, 2020 | $</t>
  </si>
  <si>
    <t>December 19, 2020 | $</t>
  </si>
  <si>
    <t>June 19, 2021 | $</t>
  </si>
  <si>
    <t>December 19, 2021 | $</t>
  </si>
  <si>
    <t>June 19, 2022 | $</t>
  </si>
  <si>
    <t>December 19, 2022 | $</t>
  </si>
  <si>
    <t>June 19, 2023 | $</t>
  </si>
  <si>
    <t>December 19, 2023 | $</t>
  </si>
  <si>
    <t>June 19, 2024 | $</t>
  </si>
  <si>
    <t>Total | $</t>
  </si>
  <si>
    <t>June 19, 2019 | ¥</t>
  </si>
  <si>
    <t>December 19, 2019 | ¥</t>
  </si>
  <si>
    <t>June 19, 2020 | ¥</t>
  </si>
  <si>
    <t>December 19, 2020 | ¥</t>
  </si>
  <si>
    <t>June 19, 2021 | ¥</t>
  </si>
  <si>
    <t>December 19, 2021 | ¥</t>
  </si>
  <si>
    <t>June 19, 2022 | ¥</t>
  </si>
  <si>
    <t>December 19, 2022 | ¥</t>
  </si>
  <si>
    <t>June 19, 2023 | ¥</t>
  </si>
  <si>
    <t>December 19, 2023 | ¥</t>
  </si>
  <si>
    <t>June 19, 2024 | ¥</t>
  </si>
  <si>
    <t>Total | ¥</t>
  </si>
  <si>
    <t>Long Term Bank Loans (Details Textual)</t>
  </si>
  <si>
    <t>Jun. 30, 2018m²</t>
  </si>
  <si>
    <t>Sep. 30, 2013USD ($)</t>
  </si>
  <si>
    <t>Sep. 30, 2013CNY (¥)</t>
  </si>
  <si>
    <t>Long Term Bank Loans (Textual)</t>
  </si>
  <si>
    <t>Total interest on long-term bank loans</t>
  </si>
  <si>
    <t>RETO [Member]</t>
  </si>
  <si>
    <t>15.683%</t>
  </si>
  <si>
    <t>Beijing REIT [Member]</t>
  </si>
  <si>
    <t>84.317%</t>
  </si>
  <si>
    <t>Line of credit facility, Maximum borrowing</t>
  </si>
  <si>
    <t>Long term debt, description</t>
  </si>
  <si>
    <t>In June 2018, REIT Changjiang entered into a loan agreement with CCCA to borrow approximately $8.7 million (RMB $60 million) for expansion of its production facilities. The loan has a term of six years from June 19, 2018 to June 19, 2024 with a fixed interest rate of 7% per annum.</t>
  </si>
  <si>
    <t>The loan bears a variable interest rate based on the prevailing interest rate for a 6-year loan set by the People's Bank of China at the time of borrowing, plus 29 basis points, adjusted every six months. During the year ended December 31, 2017, the Company repaid approximately $3.1 million (RMB 20.7 million). The remaining balance of approximately $7.4 million (RMB 48.2 million) was repaid in full as of December 31, 2018.</t>
  </si>
  <si>
    <t>Land use right square meters | m²</t>
  </si>
  <si>
    <t>Repayments of debt</t>
  </si>
  <si>
    <t>REIT Changjiang [Member] | RMB [Member]</t>
  </si>
  <si>
    <t>Line of credit facility, Maximum borrowing | ¥</t>
  </si>
  <si>
    <t>Repayments of debt | ¥</t>
  </si>
  <si>
    <t>Taxes (Details)</t>
  </si>
  <si>
    <t>China Statutory income tax rate</t>
  </si>
  <si>
    <t>25.00%</t>
  </si>
  <si>
    <t>Effect of favorable income tax rate in certain entity in PRC</t>
  </si>
  <si>
    <t>(1.40%)</t>
  </si>
  <si>
    <t>(2.80%)</t>
  </si>
  <si>
    <t>(3.00%)</t>
  </si>
  <si>
    <t>Non-PRC entities not subject to PRC tax</t>
  </si>
  <si>
    <t>6.30%</t>
  </si>
  <si>
    <t>4.50%</t>
  </si>
  <si>
    <t>3.00%</t>
  </si>
  <si>
    <t>Research &amp; Development ("R&amp;D") tax credit</t>
  </si>
  <si>
    <t>(1.10%)</t>
  </si>
  <si>
    <t>(0.30%)</t>
  </si>
  <si>
    <t>(0.50%)</t>
  </si>
  <si>
    <t>Non-deductible expenses-permanent difference</t>
  </si>
  <si>
    <t>0.20%</t>
  </si>
  <si>
    <t>0.00%</t>
  </si>
  <si>
    <t>1.10%</t>
  </si>
  <si>
    <t>Change in valuation allowance</t>
  </si>
  <si>
    <t>(3.30%)</t>
  </si>
  <si>
    <t>2.90%</t>
  </si>
  <si>
    <t>4.60%</t>
  </si>
  <si>
    <t>Effective tax rate</t>
  </si>
  <si>
    <t>25.70%</t>
  </si>
  <si>
    <t>29.30%</t>
  </si>
  <si>
    <t>30.20%</t>
  </si>
  <si>
    <t>Represents the tax losses incurred from operations outside of China.</t>
  </si>
  <si>
    <t>According to PRC tax regulations, 150% of current year R&amp;amp;D expense approved by the local tax authority may be deducted from tax income.</t>
  </si>
  <si>
    <t>Represents expenses incurred by the Company that were not deductible for PRC income tax.</t>
  </si>
  <si>
    <t>Taxes (Details 1) - USD ($)</t>
  </si>
  <si>
    <t>Income before income tax expense from China</t>
  </si>
  <si>
    <t>Loss before income tax expense from outside of China</t>
  </si>
  <si>
    <t>Taxes (Details 2) - USD ($)</t>
  </si>
  <si>
    <t>Current</t>
  </si>
  <si>
    <t>Deferred</t>
  </si>
  <si>
    <t>Taxes (Details 3) - USD ($)</t>
  </si>
  <si>
    <t>Provision of doubtful accounts</t>
  </si>
  <si>
    <t>Tax loss carried forwards</t>
  </si>
  <si>
    <t>Valuation allowance on tax losses</t>
  </si>
  <si>
    <t>Deferred tax assets, net</t>
  </si>
  <si>
    <t>Taxes (Details 4) - USD ($)</t>
  </si>
  <si>
    <t>VAT tax payable</t>
  </si>
  <si>
    <t>Corporate income tax payable</t>
  </si>
  <si>
    <t>Land use tax and other taxes payable</t>
  </si>
  <si>
    <t>Taxes (Details Textual) - USD ($)</t>
  </si>
  <si>
    <t>Dec. 31, 2015</t>
  </si>
  <si>
    <t>Taxes (Textual)</t>
  </si>
  <si>
    <t>Corporate income tax rate</t>
  </si>
  <si>
    <t>Estimated tax savings preferred tax rates</t>
  </si>
  <si>
    <t>Per share effect of the tax exemption</t>
  </si>
  <si>
    <t>Increases in valuation allowance</t>
  </si>
  <si>
    <t>VAT rate</t>
  </si>
  <si>
    <t>17.00%</t>
  </si>
  <si>
    <t>Percentage of taxable income</t>
  </si>
  <si>
    <t>R&amp;D expense approved by local tax authority deducted from tax income</t>
  </si>
  <si>
    <t>150.00%</t>
  </si>
  <si>
    <t>Favorable income tax rate</t>
  </si>
  <si>
    <t>15.00%</t>
  </si>
  <si>
    <t>Commitments and Contigencies (Details)</t>
  </si>
  <si>
    <t>Commitments and Contigencies (Details Textual)</t>
  </si>
  <si>
    <t>Commitments (Textual)</t>
  </si>
  <si>
    <t>Operating lease expense amount</t>
  </si>
  <si>
    <t>Equity Method Investment, Ownership Percentage</t>
  </si>
  <si>
    <t>Area of land | m²</t>
  </si>
  <si>
    <t>Obtained financing in an amount</t>
  </si>
  <si>
    <t>Obtained financing in an amount | ¥</t>
  </si>
  <si>
    <t>Related Party Transactions (Details) - USD ($)</t>
  </si>
  <si>
    <t>Related Party Transaction [Line Items]</t>
  </si>
  <si>
    <t>Mr. Hengfang Li [Member]</t>
  </si>
  <si>
    <t>Mr. Hengfang Li is the Chief Executive Officer ("CEO") and major shareholder of the Company. Mr. Li periodically provides working capital loans to support the Company's operations when needed.</t>
  </si>
  <si>
    <t>Related Party Transactions (Details 1) - USD ($)</t>
  </si>
  <si>
    <t>Accounts receivable</t>
  </si>
  <si>
    <t>Reto International Trading Co. Ltd. [Member]</t>
  </si>
  <si>
    <t>Shexian Ruibo Environmental Science and Technology Co., Ltd. [Member]</t>
  </si>
  <si>
    <t>Advance to supplier</t>
  </si>
  <si>
    <t>Q Green Techcon Private Limited [Member]</t>
  </si>
  <si>
    <t>Accounts payable</t>
  </si>
  <si>
    <t>Reto International Trading Co. Ltd. ("Reto International Trading") is a related party due to the sole shareholder of Reto International Trading is a greater than 5% shareholder of RETO.</t>
  </si>
  <si>
    <t>Shexian Ruibo is a related party because the majority shareholder of Shexian Ruibo was a greater than 5% shareholder of RETO in 2018.</t>
  </si>
  <si>
    <t>Q Green Techcon Private Limited is the minority Shareholder of REIT India and holds 49% of REIT India's equity.</t>
  </si>
  <si>
    <t>Related Party Transactions (Details 2) - USD ($)</t>
  </si>
  <si>
    <t>Sales to related parties</t>
  </si>
  <si>
    <t>Purchase from a relate party</t>
  </si>
  <si>
    <t>Zhongrong Honghe Eco Construction Materials Co., Ltd [Member]</t>
  </si>
  <si>
    <t>Changjiang Zhongrong Hengde Environmental Protection Co., Ltd. [Member]</t>
  </si>
  <si>
    <t>Zhongrong Honghe Eco Construction Materials Co., Ltd. is an entity controlled by the CEO's wife.</t>
  </si>
  <si>
    <t>Changjiang Zhongrong Hengde Environmental Protection Co., Ltd. is an entity controlled by the CEO's wife.</t>
  </si>
  <si>
    <t>Related Party Transactions (Details Textual)</t>
  </si>
  <si>
    <t>Nov. 08, 2018USD ($)</t>
  </si>
  <si>
    <t>Nov. 08, 2018CNY (¥)</t>
  </si>
  <si>
    <t>Mar. 17, 2017USD ($)</t>
  </si>
  <si>
    <t>Mar. 17, 2017CNY (¥)</t>
  </si>
  <si>
    <t>Related Party Transactions (Textual)</t>
  </si>
  <si>
    <t>Percentage of interest rate of related party</t>
  </si>
  <si>
    <t>Guaranteed principal creditors amount | $</t>
  </si>
  <si>
    <t>Individual investor borrowed | $</t>
  </si>
  <si>
    <t>5.00%</t>
  </si>
  <si>
    <t>Guaranteed principal creditors amount | ¥</t>
  </si>
  <si>
    <t>Individual investor borrowed | ¥</t>
  </si>
  <si>
    <t>Equity (Details) - USD ($)</t>
  </si>
  <si>
    <t>Proportionate share of net income</t>
  </si>
  <si>
    <t>Acquisition of noncontrolling interests in REIT Changjiang</t>
  </si>
  <si>
    <t>On January 10, 2016, Zhongrong Huanneng Investment (Beijing) Co., Ltd. ("Zhongrong") signed an equity transfer agreement with Beijing REIT, pursuant to which the shareholders of Zhongrong agreed to transfer all of its equity interests held on behalf of four individual shareholders in REIT Changjiang to Beijing REIT. At the time of the transfer, REIT Changjiang was controlled in majority (84.32%) by the same four individual shareholders as those of Beijing REIT. Zhongrong and Beijing REIT are considered under common control since they are owned by the same four individual shareholders. During the year ended December 31, 2016, REIT Holdings made a deposit of $565,000 to VBI with the intention to acquire VBI's 15.68% non-controlling equity interest in REIT Changjiang for $3.3 million. The transaction was completed as of December 31, 2017. As a result, REIT Changjiang is now a wholly owned subsidiary of the Company.</t>
  </si>
  <si>
    <t>Equity (Details Textual)</t>
  </si>
  <si>
    <t>Sep. 30, 2016USD ($)$ / sharesshares</t>
  </si>
  <si>
    <t>Sep. 30, 2016CNY (¥)shares</t>
  </si>
  <si>
    <t>Dec. 31, 2016CNY (¥)shares</t>
  </si>
  <si>
    <t>Jan. 10, 2016</t>
  </si>
  <si>
    <t>Nov. 22, 2011</t>
  </si>
  <si>
    <t>Equity (Textual)</t>
  </si>
  <si>
    <t>Appropriations to the statutory surplus reserve, description</t>
  </si>
  <si>
    <t>Appropriations to the statutory surplus reserve are required to be at least 10% of the after-tax net income determined in accordance with PRC GAAP until the reserve is equal to 50% of the entity's registered capital.</t>
  </si>
  <si>
    <t>Restricted amounts</t>
  </si>
  <si>
    <t>Cash proceeds</t>
  </si>
  <si>
    <t>Initial public offering shares of common stock</t>
  </si>
  <si>
    <t>Equity interest, percentage</t>
  </si>
  <si>
    <t>Ownership interest</t>
  </si>
  <si>
    <t>Common shares issued | shares</t>
  </si>
  <si>
    <t>Payments to original shareholders of Beijing REIT | ¥</t>
  </si>
  <si>
    <t>Unrelated Third Party [Member]</t>
  </si>
  <si>
    <t>Common stock to settle a loan payable, shares | shares</t>
  </si>
  <si>
    <t>Common stock to settle a loan payable, amount</t>
  </si>
  <si>
    <t>Unrelated Third Party [Member] | RMB [Member]</t>
  </si>
  <si>
    <t>Common stock to settle a loan payable, amount | ¥</t>
  </si>
  <si>
    <t>Segment Reporting (Details) - USD ($)</t>
  </si>
  <si>
    <t>Segment Reporting Information [Line Items]</t>
  </si>
  <si>
    <t>Gross profit</t>
  </si>
  <si>
    <t>Interest expense and charges</t>
  </si>
  <si>
    <t>Capital expenditures</t>
  </si>
  <si>
    <t>Income tax expenses</t>
  </si>
  <si>
    <t>Segment profit (loss)</t>
  </si>
  <si>
    <t>Segment assets</t>
  </si>
  <si>
    <t>Machinery and Equipment sales [Member]</t>
  </si>
  <si>
    <t>Construction materials sales [Member]</t>
  </si>
  <si>
    <t>Municipal construction projects [Member]</t>
  </si>
  <si>
    <t>Technological consulting and other services [Member]</t>
  </si>
  <si>
    <t>Subsequent Events (Details)</t>
  </si>
  <si>
    <t>Jan. 11, 2019$ / sharesshares</t>
  </si>
  <si>
    <t>Apr. 30, 2019USD ($)</t>
  </si>
  <si>
    <t>Mar. 31, 2019USD ($)</t>
  </si>
  <si>
    <t>Mar. 31, 2019CNY (¥)</t>
  </si>
  <si>
    <t>Feb. 28, 2019USD ($)</t>
  </si>
  <si>
    <t>Jan. 31, 2019USD ($)</t>
  </si>
  <si>
    <t>Jan. 31, 2019CNY (¥)</t>
  </si>
  <si>
    <t>Dec. 31, 2018USD ($)shares</t>
  </si>
  <si>
    <t>Dec. 31, 2017USD ($)shares</t>
  </si>
  <si>
    <t>Subsequent Events (Textual)</t>
  </si>
  <si>
    <t>Borrow an aggregate amount | $</t>
  </si>
  <si>
    <t>Common stock authorized | shares</t>
  </si>
  <si>
    <t>Subsequent Event [Member]</t>
  </si>
  <si>
    <t>Subsequent Event [Member] | Short-term Debt [Member]</t>
  </si>
  <si>
    <t>Subsequent Event [Member] | Short-term Debt [Member] | RMB [Member]</t>
  </si>
  <si>
    <t>Subsequent Event [Member] | Long-term Debt [Member]</t>
  </si>
  <si>
    <t>Subsequent Event [Member] | Long-term Debt [Member] | RMB [Member]</t>
  </si>
  <si>
    <t>Subsequent Event [Member] | 2018 Share Incentive Pla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9</v>
      </c>
    </row>
    <row r="18" spans="1:2">
      <c r="A18" s="4" t="s">
        <v>30</v>
      </c>
      <c r="B18" s="4" t="s">
        <v>31</v>
      </c>
    </row>
    <row r="19" spans="1:2">
      <c r="A19" s="4" t="s">
        <v>32</v>
      </c>
      <c r="B19" s="4" t="s">
        <v>9</v>
      </c>
    </row>
    <row r="20" spans="1:2">
      <c r="A20" s="4" t="s">
        <v>33</v>
      </c>
      <c r="B20" s="5" t="n">
        <v>227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35</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35</v>
      </c>
    </row>
    <row r="3" spans="1:2">
      <c r="A3" s="3" t="s">
        <v>209</v>
      </c>
    </row>
    <row r="4" spans="1:2">
      <c r="A4" s="4" t="s">
        <v>210</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35</v>
      </c>
    </row>
    <row r="3" spans="1:2">
      <c r="A3" s="3" t="s">
        <v>213</v>
      </c>
    </row>
    <row r="4" spans="1:2">
      <c r="A4" s="4" t="s">
        <v>214</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35</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35</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35</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35</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35</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35</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35</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3" t="s">
        <v>37</v>
      </c>
    </row>
    <row r="3" spans="1:3">
      <c r="A3" s="4" t="s">
        <v>38</v>
      </c>
      <c r="B3" s="6" t="n">
        <v>1477873</v>
      </c>
      <c r="C3" s="6" t="n">
        <v>10863040</v>
      </c>
    </row>
    <row r="4" spans="1:3">
      <c r="A4" s="4" t="s">
        <v>39</v>
      </c>
      <c r="B4" s="5" t="n">
        <v>85293</v>
      </c>
      <c r="C4" s="4" t="s">
        <v>40</v>
      </c>
    </row>
    <row r="5" spans="1:3">
      <c r="A5" s="4" t="s">
        <v>41</v>
      </c>
      <c r="B5" s="5" t="n">
        <v>14725074</v>
      </c>
      <c r="C5" s="5" t="n">
        <v>18503286</v>
      </c>
    </row>
    <row r="6" spans="1:3">
      <c r="A6" s="4" t="s">
        <v>42</v>
      </c>
      <c r="B6" s="5" t="n">
        <v>450473</v>
      </c>
    </row>
    <row r="7" spans="1:3">
      <c r="A7" s="4" t="s">
        <v>43</v>
      </c>
      <c r="B7" s="5" t="n">
        <v>4049568</v>
      </c>
      <c r="C7" s="5" t="n">
        <v>1847637</v>
      </c>
    </row>
    <row r="8" spans="1:3">
      <c r="A8" s="4" t="s">
        <v>44</v>
      </c>
      <c r="B8" s="5" t="n">
        <v>947557</v>
      </c>
      <c r="C8" s="4" t="s">
        <v>40</v>
      </c>
    </row>
    <row r="9" spans="1:3">
      <c r="A9" s="4" t="s">
        <v>45</v>
      </c>
      <c r="B9" s="5" t="n">
        <v>4630312</v>
      </c>
      <c r="C9" s="5" t="n">
        <v>1611836</v>
      </c>
    </row>
    <row r="10" spans="1:3">
      <c r="A10" s="4" t="s">
        <v>46</v>
      </c>
      <c r="B10" s="5" t="n">
        <v>974802</v>
      </c>
      <c r="C10" s="5" t="n">
        <v>774665</v>
      </c>
    </row>
    <row r="11" spans="1:3">
      <c r="A11" s="4" t="s">
        <v>47</v>
      </c>
      <c r="B11" s="5" t="n">
        <v>2181000</v>
      </c>
      <c r="C11" s="4" t="s">
        <v>40</v>
      </c>
    </row>
    <row r="12" spans="1:3">
      <c r="A12" s="4" t="s">
        <v>48</v>
      </c>
      <c r="B12" s="5" t="n">
        <v>29521952</v>
      </c>
      <c r="C12" s="5" t="n">
        <v>33600464</v>
      </c>
    </row>
    <row r="13" spans="1:3">
      <c r="A13" s="4" t="s">
        <v>49</v>
      </c>
      <c r="B13" s="5" t="n">
        <v>41382223</v>
      </c>
      <c r="C13" s="5" t="n">
        <v>39833280</v>
      </c>
    </row>
    <row r="14" spans="1:3">
      <c r="A14" s="4" t="s">
        <v>50</v>
      </c>
      <c r="B14" s="5" t="n">
        <v>6841513</v>
      </c>
      <c r="C14" s="5" t="n">
        <v>7401550</v>
      </c>
    </row>
    <row r="15" spans="1:3">
      <c r="A15" s="4" t="s">
        <v>51</v>
      </c>
      <c r="B15" s="5" t="n">
        <v>3707700</v>
      </c>
      <c r="C15" s="4" t="s">
        <v>40</v>
      </c>
    </row>
    <row r="16" spans="1:3">
      <c r="A16" s="4" t="s">
        <v>52</v>
      </c>
      <c r="B16" s="5" t="n">
        <v>551534</v>
      </c>
      <c r="C16" s="5" t="n">
        <v>296535</v>
      </c>
    </row>
    <row r="17" spans="1:3">
      <c r="A17" s="4" t="s">
        <v>53</v>
      </c>
      <c r="B17" s="5" t="n">
        <v>82004922</v>
      </c>
      <c r="C17" s="5" t="n">
        <v>81131829</v>
      </c>
    </row>
    <row r="18" spans="1:3">
      <c r="A18" s="3" t="s">
        <v>54</v>
      </c>
    </row>
    <row r="19" spans="1:3">
      <c r="A19" s="4" t="s">
        <v>55</v>
      </c>
      <c r="B19" s="5" t="n">
        <v>8858457</v>
      </c>
      <c r="C19" s="5" t="n">
        <v>7540381</v>
      </c>
    </row>
    <row r="20" spans="1:3">
      <c r="A20" s="4" t="s">
        <v>56</v>
      </c>
      <c r="B20" s="5" t="n">
        <v>436200</v>
      </c>
      <c r="C20" s="5" t="n">
        <v>4460524</v>
      </c>
    </row>
    <row r="21" spans="1:3">
      <c r="A21" s="4" t="s">
        <v>57</v>
      </c>
      <c r="B21" s="5" t="n">
        <v>3565066</v>
      </c>
      <c r="C21" s="5" t="n">
        <v>7078609</v>
      </c>
    </row>
    <row r="22" spans="1:3">
      <c r="A22" s="4" t="s">
        <v>58</v>
      </c>
      <c r="B22" s="5" t="n">
        <v>473358</v>
      </c>
      <c r="C22" s="5" t="n">
        <v>520872</v>
      </c>
    </row>
    <row r="23" spans="1:3">
      <c r="A23" s="4" t="s">
        <v>59</v>
      </c>
      <c r="B23" s="5" t="n">
        <v>1815496</v>
      </c>
      <c r="C23" s="5" t="n">
        <v>2506484</v>
      </c>
    </row>
    <row r="24" spans="1:3">
      <c r="A24" s="4" t="s">
        <v>60</v>
      </c>
      <c r="B24" s="5" t="n">
        <v>557584</v>
      </c>
    </row>
    <row r="25" spans="1:3">
      <c r="A25" s="4" t="s">
        <v>61</v>
      </c>
      <c r="B25" s="5" t="n">
        <v>1449669</v>
      </c>
      <c r="C25" s="5" t="n">
        <v>716960</v>
      </c>
    </row>
    <row r="26" spans="1:3">
      <c r="A26" s="4" t="s">
        <v>62</v>
      </c>
      <c r="B26" s="5" t="n">
        <v>2964524</v>
      </c>
      <c r="C26" s="5" t="n">
        <v>3352512</v>
      </c>
    </row>
    <row r="27" spans="1:3">
      <c r="A27" s="4" t="s">
        <v>63</v>
      </c>
      <c r="B27" s="5" t="n">
        <v>561313</v>
      </c>
      <c r="C27" s="5" t="n">
        <v>375697</v>
      </c>
    </row>
    <row r="28" spans="1:3">
      <c r="A28" s="4" t="s">
        <v>64</v>
      </c>
      <c r="B28" s="5" t="n">
        <v>20681667</v>
      </c>
      <c r="C28" s="5" t="n">
        <v>26552039</v>
      </c>
    </row>
    <row r="29" spans="1:3">
      <c r="A29" s="4" t="s">
        <v>65</v>
      </c>
      <c r="B29" s="5" t="n">
        <v>8142400</v>
      </c>
      <c r="C29" s="5" t="n">
        <v>2951040</v>
      </c>
    </row>
    <row r="30" spans="1:3">
      <c r="A30" s="4" t="s">
        <v>66</v>
      </c>
      <c r="B30" s="5" t="n">
        <v>28824067</v>
      </c>
      <c r="C30" s="5" t="n">
        <v>29503079</v>
      </c>
    </row>
    <row r="31" spans="1:3">
      <c r="A31" s="4" t="s">
        <v>67</v>
      </c>
      <c r="B31" s="4" t="s">
        <v>40</v>
      </c>
      <c r="C31" s="4" t="s">
        <v>40</v>
      </c>
    </row>
    <row r="32" spans="1:3">
      <c r="A32" s="3" t="s">
        <v>68</v>
      </c>
    </row>
    <row r="33" spans="1:3">
      <c r="A33" s="4" t="s">
        <v>69</v>
      </c>
      <c r="B33" s="5" t="n">
        <v>22760</v>
      </c>
      <c r="C33" s="5" t="n">
        <v>22760</v>
      </c>
    </row>
    <row r="34" spans="1:3">
      <c r="A34" s="4" t="s">
        <v>70</v>
      </c>
      <c r="B34" s="5" t="n">
        <v>42278252</v>
      </c>
      <c r="C34" s="5" t="n">
        <v>42278252</v>
      </c>
    </row>
    <row r="35" spans="1:3">
      <c r="A35" s="4" t="s">
        <v>71</v>
      </c>
      <c r="B35" s="5" t="n">
        <v>2632797</v>
      </c>
      <c r="C35" s="5" t="n">
        <v>1989475</v>
      </c>
    </row>
    <row r="36" spans="1:3">
      <c r="A36" s="4" t="s">
        <v>72</v>
      </c>
      <c r="B36" s="5" t="n">
        <v>9084246</v>
      </c>
      <c r="C36" s="5" t="n">
        <v>5246950</v>
      </c>
    </row>
    <row r="37" spans="1:3">
      <c r="A37" s="4" t="s">
        <v>73</v>
      </c>
      <c r="B37" s="5" t="n">
        <v>-3105185</v>
      </c>
      <c r="C37" s="5" t="n">
        <v>-216414</v>
      </c>
    </row>
    <row r="38" spans="1:3">
      <c r="A38" s="4" t="s">
        <v>74</v>
      </c>
      <c r="B38" s="5" t="n">
        <v>50912870</v>
      </c>
      <c r="C38" s="5" t="n">
        <v>49321023</v>
      </c>
    </row>
    <row r="39" spans="1:3">
      <c r="A39" s="4" t="s">
        <v>75</v>
      </c>
      <c r="B39" s="5" t="n">
        <v>2267985</v>
      </c>
      <c r="C39" s="5" t="n">
        <v>2307727</v>
      </c>
    </row>
    <row r="40" spans="1:3">
      <c r="A40" s="4" t="s">
        <v>76</v>
      </c>
      <c r="B40" s="5" t="n">
        <v>53180855</v>
      </c>
      <c r="C40" s="5" t="n">
        <v>51628750</v>
      </c>
    </row>
    <row r="41" spans="1:3">
      <c r="A41" s="4" t="s">
        <v>77</v>
      </c>
      <c r="B41" s="6" t="n">
        <v>82004922</v>
      </c>
      <c r="C41" s="6" t="n">
        <v>81131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35</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35</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35</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35</v>
      </c>
    </row>
    <row r="3" spans="1:2">
      <c r="A3" s="3" t="s">
        <v>257</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35</v>
      </c>
    </row>
    <row r="3" spans="1:2">
      <c r="A3" s="3" t="s">
        <v>261</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35</v>
      </c>
    </row>
    <row r="3" spans="1:2">
      <c r="A3" s="3" t="s">
        <v>197</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45</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c r="B19" s="4" t="s">
        <v>295</v>
      </c>
    </row>
    <row r="20" spans="1:2">
      <c r="A20" s="4" t="s">
        <v>296</v>
      </c>
      <c r="B20" s="4" t="s">
        <v>297</v>
      </c>
    </row>
    <row r="21" spans="1:2">
      <c r="A21" s="4" t="s">
        <v>298</v>
      </c>
      <c r="B21" s="4" t="s">
        <v>299</v>
      </c>
    </row>
    <row r="22" spans="1:2">
      <c r="A22" s="4" t="s">
        <v>300</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35</v>
      </c>
    </row>
    <row r="3" spans="1:2">
      <c r="A3" s="3" t="s">
        <v>197</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21</v>
      </c>
      <c r="B1" s="2" t="s">
        <v>1</v>
      </c>
    </row>
    <row r="2" spans="1:2">
      <c r="B2" s="2" t="s">
        <v>35</v>
      </c>
    </row>
    <row r="3" spans="1:2">
      <c r="A3" s="3" t="s">
        <v>20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6</v>
      </c>
      <c r="B1" s="2" t="s">
        <v>1</v>
      </c>
    </row>
    <row r="2" spans="1:2">
      <c r="B2" s="2" t="s">
        <v>35</v>
      </c>
    </row>
    <row r="3" spans="1:2">
      <c r="A3" s="3" t="s">
        <v>205</v>
      </c>
    </row>
    <row r="4" spans="1:2">
      <c r="A4" s="4" t="s">
        <v>327</v>
      </c>
      <c r="B4" s="4"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35</v>
      </c>
    </row>
    <row r="3" spans="1:2">
      <c r="A3" s="3" t="s">
        <v>209</v>
      </c>
    </row>
    <row r="4" spans="1:2">
      <c r="A4" s="4" t="s">
        <v>330</v>
      </c>
      <c r="B4"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35</v>
      </c>
      <c r="C1" s="2" t="s">
        <v>36</v>
      </c>
    </row>
    <row r="2" spans="1:3">
      <c r="A2" s="3" t="s">
        <v>79</v>
      </c>
    </row>
    <row r="3" spans="1:3">
      <c r="A3" s="4" t="s">
        <v>80</v>
      </c>
      <c r="B3" s="7" t="n">
        <v>0.001</v>
      </c>
      <c r="C3" s="7" t="n">
        <v>0.001</v>
      </c>
    </row>
    <row r="4" spans="1:3">
      <c r="A4" s="4" t="s">
        <v>81</v>
      </c>
      <c r="B4" s="5" t="n">
        <v>200000000</v>
      </c>
      <c r="C4" s="5" t="n">
        <v>200000000</v>
      </c>
    </row>
    <row r="5" spans="1:3">
      <c r="A5" s="4" t="s">
        <v>82</v>
      </c>
      <c r="B5" s="5" t="n">
        <v>22760000</v>
      </c>
      <c r="C5" s="5" t="n">
        <v>22760000</v>
      </c>
    </row>
    <row r="6" spans="1:3">
      <c r="A6" s="4" t="s">
        <v>83</v>
      </c>
      <c r="B6" s="5" t="n">
        <v>22760000</v>
      </c>
      <c r="C6" s="5" t="n">
        <v>227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2</v>
      </c>
      <c r="B1" s="2" t="s">
        <v>1</v>
      </c>
    </row>
    <row r="2" spans="1:2">
      <c r="B2" s="2" t="s">
        <v>35</v>
      </c>
    </row>
    <row r="3" spans="1:2">
      <c r="A3" s="3" t="s">
        <v>217</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35</v>
      </c>
    </row>
    <row r="3" spans="1:2">
      <c r="A3" s="3" t="s">
        <v>225</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8</v>
      </c>
      <c r="B1" s="2" t="s">
        <v>1</v>
      </c>
    </row>
    <row r="2" spans="1:2">
      <c r="B2" s="2" t="s">
        <v>35</v>
      </c>
    </row>
    <row r="3" spans="1:2">
      <c r="A3" s="3" t="s">
        <v>22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3</v>
      </c>
      <c r="B1" s="2" t="s">
        <v>1</v>
      </c>
    </row>
    <row r="2" spans="1:2">
      <c r="B2" s="2" t="s">
        <v>35</v>
      </c>
    </row>
    <row r="3" spans="1:2">
      <c r="A3" s="3" t="s">
        <v>233</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46</v>
      </c>
      <c r="B1" s="2" t="s">
        <v>1</v>
      </c>
    </row>
    <row r="2" spans="1:2">
      <c r="B2" s="2" t="s">
        <v>35</v>
      </c>
    </row>
    <row r="3" spans="1:2">
      <c r="A3" s="3" t="s">
        <v>237</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51</v>
      </c>
      <c r="B1" s="2" t="s">
        <v>1</v>
      </c>
    </row>
    <row r="2" spans="1:2">
      <c r="B2" s="2" t="s">
        <v>35</v>
      </c>
    </row>
    <row r="3" spans="1:2">
      <c r="A3" s="3" t="s">
        <v>24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35</v>
      </c>
    </row>
    <row r="3" spans="1:2">
      <c r="A3" s="3" t="s">
        <v>245</v>
      </c>
    </row>
    <row r="4" spans="1:2">
      <c r="A4" s="4" t="s">
        <v>363</v>
      </c>
      <c r="B4"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5</v>
      </c>
    </row>
    <row r="3" spans="1:2">
      <c r="A3" s="3" t="s">
        <v>249</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35</v>
      </c>
    </row>
    <row r="3" spans="1:2">
      <c r="A3" s="3" t="s">
        <v>253</v>
      </c>
    </row>
    <row r="4" spans="1:2">
      <c r="A4" s="4" t="s">
        <v>373</v>
      </c>
      <c r="B4" s="4" t="s">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5</v>
      </c>
      <c r="B1" s="2" t="s">
        <v>1</v>
      </c>
    </row>
    <row r="2" spans="1:2">
      <c r="B2" s="2" t="s">
        <v>35</v>
      </c>
    </row>
    <row r="3" spans="1:2">
      <c r="A3" s="3" t="s">
        <v>257</v>
      </c>
    </row>
    <row r="4" spans="1:2">
      <c r="A4" s="4" t="s">
        <v>376</v>
      </c>
      <c r="B4" s="4" t="s">
        <v>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v>
      </c>
      <c r="B1" s="2" t="s">
        <v>1</v>
      </c>
    </row>
    <row r="2" spans="1:4">
      <c r="B2" s="2" t="s">
        <v>35</v>
      </c>
      <c r="C2" s="2" t="s">
        <v>36</v>
      </c>
      <c r="D2" s="2" t="s">
        <v>85</v>
      </c>
    </row>
    <row r="3" spans="1:4">
      <c r="A3" s="3" t="s">
        <v>86</v>
      </c>
    </row>
    <row r="4" spans="1:4">
      <c r="A4" s="4" t="s">
        <v>87</v>
      </c>
      <c r="B4" s="6" t="n">
        <v>37569862</v>
      </c>
      <c r="C4" s="6" t="n">
        <v>35551016</v>
      </c>
      <c r="D4" s="6" t="n">
        <v>32424269</v>
      </c>
    </row>
    <row r="5" spans="1:4">
      <c r="A5" s="4" t="s">
        <v>88</v>
      </c>
      <c r="B5" s="5" t="n">
        <v>20368339</v>
      </c>
      <c r="C5" s="5" t="n">
        <v>17697286</v>
      </c>
      <c r="D5" s="5" t="n">
        <v>18371228</v>
      </c>
    </row>
    <row r="6" spans="1:4">
      <c r="A6" s="4" t="s">
        <v>89</v>
      </c>
      <c r="B6" s="5" t="n">
        <v>17201523</v>
      </c>
      <c r="C6" s="5" t="n">
        <v>17853730</v>
      </c>
      <c r="D6" s="5" t="n">
        <v>14053041</v>
      </c>
    </row>
    <row r="7" spans="1:4">
      <c r="A7" s="3" t="s">
        <v>90</v>
      </c>
    </row>
    <row r="8" spans="1:4">
      <c r="A8" s="4" t="s">
        <v>91</v>
      </c>
      <c r="B8" s="5" t="n">
        <v>1985706</v>
      </c>
      <c r="C8" s="5" t="n">
        <v>1853705</v>
      </c>
      <c r="D8" s="5" t="n">
        <v>1580825</v>
      </c>
    </row>
    <row r="9" spans="1:4">
      <c r="A9" s="4" t="s">
        <v>92</v>
      </c>
      <c r="B9" s="5" t="n">
        <v>5265599</v>
      </c>
      <c r="C9" s="5" t="n">
        <v>4222601</v>
      </c>
      <c r="D9" s="5" t="n">
        <v>2677800</v>
      </c>
    </row>
    <row r="10" spans="1:4">
      <c r="A10" s="4" t="s">
        <v>93</v>
      </c>
      <c r="B10" s="5" t="n">
        <v>1952646</v>
      </c>
      <c r="C10" s="5" t="n">
        <v>876942</v>
      </c>
      <c r="D10" s="5" t="n">
        <v>1101698</v>
      </c>
    </row>
    <row r="11" spans="1:4">
      <c r="A11" s="4" t="s">
        <v>94</v>
      </c>
      <c r="B11" s="5" t="n">
        <v>799604</v>
      </c>
      <c r="C11" s="5" t="n">
        <v>647754</v>
      </c>
      <c r="D11" s="5" t="n">
        <v>503688</v>
      </c>
    </row>
    <row r="12" spans="1:4">
      <c r="A12" s="4" t="s">
        <v>95</v>
      </c>
      <c r="B12" s="5" t="n">
        <v>10003555</v>
      </c>
      <c r="C12" s="5" t="n">
        <v>7600902</v>
      </c>
      <c r="D12" s="5" t="n">
        <v>5864011</v>
      </c>
    </row>
    <row r="13" spans="1:4">
      <c r="A13" s="4" t="s">
        <v>96</v>
      </c>
      <c r="B13" s="5" t="n">
        <v>7197968</v>
      </c>
      <c r="C13" s="5" t="n">
        <v>10252828</v>
      </c>
      <c r="D13" s="5" t="n">
        <v>8189030</v>
      </c>
    </row>
    <row r="14" spans="1:4">
      <c r="A14" s="3" t="s">
        <v>97</v>
      </c>
    </row>
    <row r="15" spans="1:4">
      <c r="A15" s="4" t="s">
        <v>98</v>
      </c>
      <c r="B15" s="5" t="n">
        <v>-1065287</v>
      </c>
      <c r="C15" s="5" t="n">
        <v>-1012960</v>
      </c>
      <c r="D15" s="5" t="n">
        <v>-1450389</v>
      </c>
    </row>
    <row r="16" spans="1:4">
      <c r="A16" s="4" t="s">
        <v>99</v>
      </c>
      <c r="B16" s="5" t="n">
        <v>15456</v>
      </c>
      <c r="C16" s="5" t="n">
        <v>-166997</v>
      </c>
      <c r="D16" s="5" t="n">
        <v>-283205</v>
      </c>
    </row>
    <row r="17" spans="1:4">
      <c r="A17" s="4" t="s">
        <v>100</v>
      </c>
      <c r="B17" s="5" t="n">
        <v>-1049831</v>
      </c>
      <c r="C17" s="5" t="n">
        <v>-845963</v>
      </c>
      <c r="D17" s="5" t="n">
        <v>-1733594</v>
      </c>
    </row>
    <row r="18" spans="1:4">
      <c r="A18" s="4" t="s">
        <v>101</v>
      </c>
      <c r="B18" s="5" t="n">
        <v>6148137</v>
      </c>
      <c r="C18" s="5" t="n">
        <v>9406865</v>
      </c>
      <c r="D18" s="5" t="n">
        <v>6455436</v>
      </c>
    </row>
    <row r="19" spans="1:4">
      <c r="A19" s="4" t="s">
        <v>102</v>
      </c>
      <c r="B19" s="5" t="n">
        <v>1580455</v>
      </c>
      <c r="C19" s="5" t="n">
        <v>2760080</v>
      </c>
      <c r="D19" s="5" t="n">
        <v>1952356</v>
      </c>
    </row>
    <row r="20" spans="1:4">
      <c r="A20" s="4" t="s">
        <v>103</v>
      </c>
      <c r="B20" s="5" t="n">
        <v>4567682</v>
      </c>
      <c r="C20" s="5" t="n">
        <v>6646785</v>
      </c>
      <c r="D20" s="5" t="n">
        <v>4503080</v>
      </c>
    </row>
    <row r="21" spans="1:4">
      <c r="A21" s="4" t="s">
        <v>104</v>
      </c>
      <c r="B21" s="5" t="n">
        <v>87064</v>
      </c>
      <c r="C21" s="5" t="n">
        <v>668396</v>
      </c>
      <c r="D21" s="5" t="n">
        <v>399559</v>
      </c>
    </row>
    <row r="22" spans="1:4">
      <c r="A22" s="4" t="s">
        <v>105</v>
      </c>
      <c r="B22" s="5" t="n">
        <v>4480618</v>
      </c>
      <c r="C22" s="5" t="n">
        <v>5978389</v>
      </c>
      <c r="D22" s="5" t="n">
        <v>4103521</v>
      </c>
    </row>
    <row r="23" spans="1:4">
      <c r="A23" s="4" t="s">
        <v>103</v>
      </c>
      <c r="B23" s="5" t="n">
        <v>4567682</v>
      </c>
      <c r="C23" s="5" t="n">
        <v>6646785</v>
      </c>
      <c r="D23" s="5" t="n">
        <v>4503080</v>
      </c>
    </row>
    <row r="24" spans="1:4">
      <c r="A24" s="3" t="s">
        <v>106</v>
      </c>
    </row>
    <row r="25" spans="1:4">
      <c r="A25" s="4" t="s">
        <v>107</v>
      </c>
      <c r="B25" s="5" t="n">
        <v>-3015577</v>
      </c>
      <c r="C25" s="5" t="n">
        <v>2109103</v>
      </c>
      <c r="D25" s="5" t="n">
        <v>-1699975</v>
      </c>
    </row>
    <row r="26" spans="1:4">
      <c r="A26" s="4" t="s">
        <v>108</v>
      </c>
      <c r="B26" s="5" t="n">
        <v>1552105</v>
      </c>
      <c r="C26" s="5" t="n">
        <v>8755888</v>
      </c>
      <c r="D26" s="5" t="n">
        <v>2803105</v>
      </c>
    </row>
    <row r="27" spans="1:4">
      <c r="A27" s="4" t="s">
        <v>109</v>
      </c>
      <c r="B27" s="5" t="n">
        <v>-39742</v>
      </c>
      <c r="C27" s="5" t="n">
        <v>1265817</v>
      </c>
      <c r="D27" s="5" t="n">
        <v>-26394</v>
      </c>
    </row>
    <row r="28" spans="1:4">
      <c r="A28" s="4" t="s">
        <v>110</v>
      </c>
      <c r="B28" s="6" t="n">
        <v>1591847</v>
      </c>
      <c r="C28" s="6" t="n">
        <v>7490071</v>
      </c>
      <c r="D28" s="6" t="n">
        <v>2829499</v>
      </c>
    </row>
    <row r="29" spans="1:4">
      <c r="A29" s="3" t="s">
        <v>111</v>
      </c>
    </row>
    <row r="30" spans="1:4">
      <c r="A30" s="4" t="s">
        <v>112</v>
      </c>
      <c r="B30" s="8" t="n">
        <v>0.2</v>
      </c>
      <c r="C30" s="8" t="n">
        <v>0.35</v>
      </c>
      <c r="D30" s="8" t="n">
        <v>0.25</v>
      </c>
    </row>
    <row r="31" spans="1:4">
      <c r="A31" s="3" t="s">
        <v>113</v>
      </c>
    </row>
    <row r="32" spans="1:4">
      <c r="A32" s="4" t="s">
        <v>112</v>
      </c>
      <c r="B32" s="5" t="n">
        <v>22760000</v>
      </c>
      <c r="C32" s="5" t="n">
        <v>19130137</v>
      </c>
      <c r="D32" s="5" t="n">
        <v>180438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21"/>
    <col customWidth="1" max="5" min="5" width="21"/>
    <col customWidth="1" max="6" min="6" width="21"/>
    <col customWidth="1" max="7" min="7" width="37"/>
    <col customWidth="1" max="8" min="8" width="21"/>
    <col customWidth="1" max="9" min="9" width="14"/>
    <col customWidth="1" max="10" min="10" width="14"/>
    <col customWidth="1" max="11" min="11" width="14"/>
    <col customWidth="1" max="12" min="12" width="21"/>
    <col customWidth="1" max="13" min="13" width="14"/>
    <col customWidth="1" max="14" min="14" width="21"/>
    <col customWidth="1" max="15" min="15" width="21"/>
    <col customWidth="1" max="16" min="16" width="44"/>
    <col customWidth="1" max="17" min="17" width="44"/>
  </cols>
  <sheetData>
    <row r="1" spans="1:17">
      <c r="A1" s="1" t="s">
        <v>378</v>
      </c>
      <c r="B1" s="2" t="s">
        <v>379</v>
      </c>
      <c r="C1" s="2" t="s">
        <v>380</v>
      </c>
      <c r="D1" s="2" t="s">
        <v>143</v>
      </c>
      <c r="E1" s="2" t="s">
        <v>144</v>
      </c>
      <c r="F1" s="2" t="s">
        <v>381</v>
      </c>
      <c r="G1" s="2" t="s">
        <v>382</v>
      </c>
      <c r="H1" s="2" t="s">
        <v>383</v>
      </c>
      <c r="I1" s="2" t="s">
        <v>384</v>
      </c>
      <c r="J1" s="2" t="s">
        <v>385</v>
      </c>
      <c r="K1" s="2" t="s">
        <v>386</v>
      </c>
      <c r="L1" s="2" t="s">
        <v>387</v>
      </c>
      <c r="M1" s="2" t="s">
        <v>388</v>
      </c>
      <c r="N1" s="2" t="s">
        <v>389</v>
      </c>
      <c r="O1" s="2" t="s">
        <v>390</v>
      </c>
      <c r="P1" s="2" t="s">
        <v>391</v>
      </c>
      <c r="Q1" s="2" t="s">
        <v>392</v>
      </c>
    </row>
    <row r="2" spans="1:17">
      <c r="A2" s="3" t="s">
        <v>393</v>
      </c>
    </row>
    <row r="3" spans="1:17">
      <c r="A3" s="4" t="s">
        <v>394</v>
      </c>
      <c r="J3" s="4" t="s">
        <v>395</v>
      </c>
    </row>
    <row r="4" spans="1:17">
      <c r="A4" s="4" t="s">
        <v>70</v>
      </c>
      <c r="D4" s="6" t="n">
        <v>42278252</v>
      </c>
      <c r="E4" s="6" t="n">
        <v>42278252</v>
      </c>
    </row>
    <row r="5" spans="1:17">
      <c r="A5" s="4" t="s">
        <v>396</v>
      </c>
      <c r="P5" s="5" t="n">
        <v>4</v>
      </c>
      <c r="Q5" s="5" t="n">
        <v>4</v>
      </c>
    </row>
    <row r="6" spans="1:17">
      <c r="A6" s="4" t="s">
        <v>397</v>
      </c>
      <c r="P6" s="5" t="n">
        <v>5</v>
      </c>
      <c r="Q6" s="5" t="n">
        <v>5</v>
      </c>
    </row>
    <row r="7" spans="1:17">
      <c r="A7" s="4" t="s">
        <v>398</v>
      </c>
      <c r="D7" s="5" t="n">
        <v>1477873</v>
      </c>
      <c r="E7" s="5" t="n">
        <v>10863040</v>
      </c>
    </row>
    <row r="8" spans="1:17">
      <c r="A8" s="4" t="s">
        <v>399</v>
      </c>
      <c r="E8" s="5" t="n">
        <v>14270194</v>
      </c>
    </row>
    <row r="9" spans="1:17">
      <c r="A9" s="4" t="s">
        <v>400</v>
      </c>
      <c r="E9" s="6" t="n">
        <v>16100000</v>
      </c>
      <c r="H9" s="4" t="s">
        <v>40</v>
      </c>
    </row>
    <row r="10" spans="1:17">
      <c r="A10" s="4" t="s">
        <v>401</v>
      </c>
      <c r="D10" s="4" t="s">
        <v>40</v>
      </c>
      <c r="F10" s="4" t="s">
        <v>40</v>
      </c>
      <c r="G10" s="6" t="n">
        <v>4457500</v>
      </c>
      <c r="H10" s="4" t="s">
        <v>40</v>
      </c>
    </row>
    <row r="11" spans="1:17">
      <c r="A11" s="4" t="s">
        <v>402</v>
      </c>
    </row>
    <row r="12" spans="1:17">
      <c r="A12" s="3" t="s">
        <v>393</v>
      </c>
    </row>
    <row r="13" spans="1:17">
      <c r="A13" s="4" t="s">
        <v>403</v>
      </c>
      <c r="B13" s="5" t="n">
        <v>17830000</v>
      </c>
    </row>
    <row r="14" spans="1:17">
      <c r="A14" s="4" t="s">
        <v>404</v>
      </c>
      <c r="B14" s="8" t="n">
        <v>0.25</v>
      </c>
    </row>
    <row r="15" spans="1:17">
      <c r="A15" s="4" t="s">
        <v>401</v>
      </c>
      <c r="B15" s="6" t="n">
        <v>4457500</v>
      </c>
    </row>
    <row r="16" spans="1:17">
      <c r="A16" s="4" t="s">
        <v>405</v>
      </c>
    </row>
    <row r="17" spans="1:17">
      <c r="A17" s="3" t="s">
        <v>393</v>
      </c>
    </row>
    <row r="18" spans="1:17">
      <c r="A18" s="4" t="s">
        <v>406</v>
      </c>
      <c r="P18" s="6" t="n">
        <v>9700000</v>
      </c>
    </row>
    <row r="19" spans="1:17">
      <c r="A19" s="4" t="s">
        <v>70</v>
      </c>
      <c r="P19" s="6" t="n">
        <v>15400000</v>
      </c>
    </row>
    <row r="20" spans="1:17">
      <c r="A20" s="4" t="s">
        <v>407</v>
      </c>
      <c r="G20" s="4" t="s">
        <v>408</v>
      </c>
    </row>
    <row r="21" spans="1:17">
      <c r="A21" s="4" t="s">
        <v>409</v>
      </c>
    </row>
    <row r="22" spans="1:17">
      <c r="A22" s="3" t="s">
        <v>393</v>
      </c>
    </row>
    <row r="23" spans="1:17">
      <c r="A23" s="4" t="s">
        <v>410</v>
      </c>
      <c r="Q23" s="9" t="n">
        <v>66000000</v>
      </c>
    </row>
    <row r="24" spans="1:17">
      <c r="A24" s="4" t="s">
        <v>411</v>
      </c>
      <c r="Q24" s="9" t="n">
        <v>100000000</v>
      </c>
    </row>
    <row r="25" spans="1:17">
      <c r="A25" s="4" t="s">
        <v>412</v>
      </c>
    </row>
    <row r="26" spans="1:17">
      <c r="A26" s="3" t="s">
        <v>393</v>
      </c>
    </row>
    <row r="27" spans="1:17">
      <c r="A27" s="4" t="s">
        <v>394</v>
      </c>
      <c r="D27" s="4" t="s">
        <v>413</v>
      </c>
    </row>
    <row r="28" spans="1:17">
      <c r="A28" s="4" t="s">
        <v>407</v>
      </c>
      <c r="D28" s="4" t="s">
        <v>414</v>
      </c>
    </row>
    <row r="29" spans="1:17">
      <c r="A29" s="4" t="s">
        <v>415</v>
      </c>
      <c r="G29" s="6" t="n">
        <v>565000</v>
      </c>
    </row>
    <row r="30" spans="1:17">
      <c r="A30" s="4" t="s">
        <v>416</v>
      </c>
    </row>
    <row r="31" spans="1:17">
      <c r="A31" s="3" t="s">
        <v>393</v>
      </c>
    </row>
    <row r="32" spans="1:17">
      <c r="A32" s="4" t="s">
        <v>398</v>
      </c>
      <c r="B32" s="5" t="n">
        <v>3466260</v>
      </c>
    </row>
    <row r="33" spans="1:17">
      <c r="A33" s="4" t="s">
        <v>417</v>
      </c>
      <c r="B33" s="6" t="n">
        <v>3466260</v>
      </c>
    </row>
    <row r="34" spans="1:17">
      <c r="A34" s="4" t="s">
        <v>418</v>
      </c>
    </row>
    <row r="35" spans="1:17">
      <c r="A35" s="3" t="s">
        <v>393</v>
      </c>
    </row>
    <row r="36" spans="1:17">
      <c r="A36" s="4" t="s">
        <v>419</v>
      </c>
      <c r="L36" s="9" t="n">
        <v>24000000</v>
      </c>
    </row>
    <row r="37" spans="1:17">
      <c r="A37" s="4" t="s">
        <v>420</v>
      </c>
      <c r="L37" s="9" t="n">
        <v>24000000</v>
      </c>
    </row>
    <row r="38" spans="1:17">
      <c r="A38" s="4" t="s">
        <v>421</v>
      </c>
    </row>
    <row r="39" spans="1:17">
      <c r="A39" s="3" t="s">
        <v>393</v>
      </c>
    </row>
    <row r="40" spans="1:17">
      <c r="A40" s="4" t="s">
        <v>394</v>
      </c>
      <c r="N40" s="4" t="s">
        <v>408</v>
      </c>
      <c r="O40" s="4" t="s">
        <v>408</v>
      </c>
    </row>
    <row r="41" spans="1:17">
      <c r="A41" s="4" t="s">
        <v>406</v>
      </c>
      <c r="N41" s="6" t="n">
        <v>16000000</v>
      </c>
    </row>
    <row r="42" spans="1:17">
      <c r="A42" s="4" t="s">
        <v>407</v>
      </c>
      <c r="E42" s="4" t="s">
        <v>414</v>
      </c>
    </row>
    <row r="43" spans="1:17">
      <c r="A43" s="4" t="s">
        <v>422</v>
      </c>
      <c r="G43" s="6" t="n">
        <v>3300000</v>
      </c>
    </row>
    <row r="44" spans="1:17">
      <c r="A44" s="4" t="s">
        <v>423</v>
      </c>
    </row>
    <row r="45" spans="1:17">
      <c r="A45" s="3" t="s">
        <v>393</v>
      </c>
    </row>
    <row r="46" spans="1:17">
      <c r="A46" s="4" t="s">
        <v>410</v>
      </c>
      <c r="O46" s="9" t="n">
        <v>100000000</v>
      </c>
    </row>
    <row r="47" spans="1:17">
      <c r="A47" s="4" t="s">
        <v>424</v>
      </c>
    </row>
    <row r="48" spans="1:17">
      <c r="A48" s="3" t="s">
        <v>393</v>
      </c>
    </row>
    <row r="49" spans="1:17">
      <c r="A49" s="4" t="s">
        <v>394</v>
      </c>
      <c r="H49" s="4" t="s">
        <v>425</v>
      </c>
      <c r="I49" s="4" t="s">
        <v>426</v>
      </c>
      <c r="M49" s="4" t="s">
        <v>427</v>
      </c>
    </row>
    <row r="50" spans="1:17">
      <c r="A50" s="4" t="s">
        <v>428</v>
      </c>
      <c r="I50" s="4" t="s">
        <v>429</v>
      </c>
      <c r="M50" s="4" t="s">
        <v>425</v>
      </c>
    </row>
    <row r="51" spans="1:17">
      <c r="A51" s="4" t="s">
        <v>430</v>
      </c>
    </row>
    <row r="52" spans="1:17">
      <c r="A52" s="3" t="s">
        <v>393</v>
      </c>
    </row>
    <row r="53" spans="1:17">
      <c r="A53" s="4" t="s">
        <v>394</v>
      </c>
      <c r="K53" s="4" t="s">
        <v>426</v>
      </c>
    </row>
    <row r="54" spans="1:17">
      <c r="A54" s="4" t="s">
        <v>431</v>
      </c>
    </row>
    <row r="55" spans="1:17">
      <c r="A55" s="3" t="s">
        <v>393</v>
      </c>
    </row>
    <row r="56" spans="1:17">
      <c r="A56" s="4" t="s">
        <v>403</v>
      </c>
      <c r="C56" s="5" t="n">
        <v>3220000</v>
      </c>
    </row>
    <row r="57" spans="1:17">
      <c r="A57" s="4" t="s">
        <v>404</v>
      </c>
      <c r="C57" s="6" t="n">
        <v>5</v>
      </c>
    </row>
    <row r="58" spans="1:17">
      <c r="A58" s="4" t="s">
        <v>400</v>
      </c>
      <c r="C58" s="6" t="n">
        <v>16100000</v>
      </c>
    </row>
    <row r="59" spans="1:17">
      <c r="A59" s="4" t="s">
        <v>432</v>
      </c>
      <c r="C59" s="6" t="n">
        <v>14300000</v>
      </c>
    </row>
    <row r="60" spans="1:17">
      <c r="A60" s="4" t="s">
        <v>433</v>
      </c>
    </row>
    <row r="61" spans="1:17">
      <c r="A61" s="3" t="s">
        <v>393</v>
      </c>
    </row>
    <row r="62" spans="1:17">
      <c r="A62" s="4" t="s">
        <v>403</v>
      </c>
      <c r="G62" s="5" t="n">
        <v>900000</v>
      </c>
    </row>
    <row r="63" spans="1:17">
      <c r="A63" s="4" t="s">
        <v>399</v>
      </c>
      <c r="G63" s="6" t="n">
        <v>3600000</v>
      </c>
    </row>
    <row r="64" spans="1:17">
      <c r="A64" s="4" t="s">
        <v>404</v>
      </c>
      <c r="G64" s="6" t="n">
        <v>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80"/>
    <col customWidth="1" max="2" min="2" width="23"/>
  </cols>
  <sheetData>
    <row r="1" spans="1:2">
      <c r="A1" s="1" t="s">
        <v>434</v>
      </c>
      <c r="B1" s="2" t="s">
        <v>1</v>
      </c>
    </row>
    <row r="2" spans="1:2">
      <c r="B2" s="2" t="s">
        <v>35</v>
      </c>
    </row>
    <row r="3" spans="1:2">
      <c r="A3" s="4" t="s">
        <v>435</v>
      </c>
    </row>
    <row r="4" spans="1:2">
      <c r="A4" s="3" t="s">
        <v>436</v>
      </c>
    </row>
    <row r="5" spans="1:2">
      <c r="A5" s="4" t="s">
        <v>437</v>
      </c>
      <c r="B5" s="4" t="s">
        <v>438</v>
      </c>
    </row>
    <row r="6" spans="1:2">
      <c r="A6" s="4" t="s">
        <v>439</v>
      </c>
      <c r="B6" s="4" t="s">
        <v>413</v>
      </c>
    </row>
    <row r="7" spans="1:2">
      <c r="A7" s="4" t="s">
        <v>440</v>
      </c>
      <c r="B7" s="4" t="s">
        <v>441</v>
      </c>
    </row>
    <row r="8" spans="1:2">
      <c r="A8" s="4" t="s">
        <v>442</v>
      </c>
    </row>
    <row r="9" spans="1:2">
      <c r="A9" s="3" t="s">
        <v>436</v>
      </c>
    </row>
    <row r="10" spans="1:2">
      <c r="A10" s="4" t="s">
        <v>437</v>
      </c>
      <c r="B10" s="4" t="s">
        <v>443</v>
      </c>
    </row>
    <row r="11" spans="1:2">
      <c r="A11" s="4" t="s">
        <v>439</v>
      </c>
      <c r="B11" s="4" t="s">
        <v>413</v>
      </c>
    </row>
    <row r="12" spans="1:2">
      <c r="A12" s="4" t="s">
        <v>444</v>
      </c>
    </row>
    <row r="13" spans="1:2">
      <c r="A13" s="3" t="s">
        <v>436</v>
      </c>
    </row>
    <row r="14" spans="1:2">
      <c r="A14" s="4" t="s">
        <v>437</v>
      </c>
      <c r="B14" s="4" t="s">
        <v>445</v>
      </c>
    </row>
    <row r="15" spans="1:2">
      <c r="A15" s="4" t="s">
        <v>439</v>
      </c>
      <c r="B15" s="4" t="s">
        <v>413</v>
      </c>
    </row>
    <row r="16" spans="1:2">
      <c r="A16" s="4" t="s">
        <v>440</v>
      </c>
      <c r="B16" s="4" t="s">
        <v>446</v>
      </c>
    </row>
    <row r="17" spans="1:2">
      <c r="A17" s="4" t="s">
        <v>447</v>
      </c>
    </row>
    <row r="18" spans="1:2">
      <c r="A18" s="3" t="s">
        <v>436</v>
      </c>
    </row>
    <row r="19" spans="1:2">
      <c r="A19" s="4" t="s">
        <v>437</v>
      </c>
      <c r="B19" s="4" t="s">
        <v>448</v>
      </c>
    </row>
    <row r="20" spans="1:2">
      <c r="A20" s="4" t="s">
        <v>439</v>
      </c>
      <c r="B20" s="4" t="s">
        <v>413</v>
      </c>
    </row>
    <row r="21" spans="1:2">
      <c r="A21" s="4" t="s">
        <v>449</v>
      </c>
    </row>
    <row r="22" spans="1:2">
      <c r="A22" s="3" t="s">
        <v>436</v>
      </c>
    </row>
    <row r="23" spans="1:2">
      <c r="A23" s="4" t="s">
        <v>437</v>
      </c>
      <c r="B23" s="4" t="s">
        <v>450</v>
      </c>
    </row>
    <row r="24" spans="1:2">
      <c r="A24" s="4" t="s">
        <v>439</v>
      </c>
      <c r="B24" s="4" t="s">
        <v>413</v>
      </c>
    </row>
    <row r="25" spans="1:2">
      <c r="A25" s="4" t="s">
        <v>451</v>
      </c>
    </row>
    <row r="26" spans="1:2">
      <c r="A26" s="3" t="s">
        <v>436</v>
      </c>
    </row>
    <row r="27" spans="1:2">
      <c r="A27" s="4" t="s">
        <v>437</v>
      </c>
      <c r="B27" s="4" t="s">
        <v>445</v>
      </c>
    </row>
    <row r="28" spans="1:2">
      <c r="A28" s="4" t="s">
        <v>439</v>
      </c>
      <c r="B28" s="4" t="s">
        <v>413</v>
      </c>
    </row>
    <row r="29" spans="1:2">
      <c r="A29" s="4" t="s">
        <v>452</v>
      </c>
    </row>
    <row r="30" spans="1:2">
      <c r="A30" s="3" t="s">
        <v>436</v>
      </c>
    </row>
    <row r="31" spans="1:2">
      <c r="A31" s="4" t="s">
        <v>437</v>
      </c>
      <c r="B31" s="4" t="s">
        <v>453</v>
      </c>
    </row>
    <row r="32" spans="1:2">
      <c r="A32" s="4" t="s">
        <v>439</v>
      </c>
      <c r="B32" s="4" t="s">
        <v>413</v>
      </c>
    </row>
    <row r="33" spans="1:2">
      <c r="A33" s="4" t="s">
        <v>454</v>
      </c>
    </row>
    <row r="34" spans="1:2">
      <c r="A34" s="3" t="s">
        <v>436</v>
      </c>
    </row>
    <row r="35" spans="1:2">
      <c r="A35" s="4" t="s">
        <v>437</v>
      </c>
      <c r="B35" s="4" t="s">
        <v>455</v>
      </c>
    </row>
    <row r="36" spans="1:2">
      <c r="A36" s="4" t="s">
        <v>439</v>
      </c>
      <c r="B36" s="4" t="s">
        <v>413</v>
      </c>
    </row>
    <row r="37" spans="1:2">
      <c r="A37" s="4" t="s">
        <v>456</v>
      </c>
    </row>
    <row r="38" spans="1:2">
      <c r="A38" s="3" t="s">
        <v>436</v>
      </c>
    </row>
    <row r="39" spans="1:2">
      <c r="A39" s="4" t="s">
        <v>437</v>
      </c>
      <c r="B39" s="4" t="s">
        <v>457</v>
      </c>
    </row>
    <row r="40" spans="1:2">
      <c r="A40" s="4" t="s">
        <v>439</v>
      </c>
      <c r="B40" s="4" t="s">
        <v>413</v>
      </c>
    </row>
    <row r="41" spans="1:2">
      <c r="A41" s="4" t="s">
        <v>458</v>
      </c>
    </row>
    <row r="42" spans="1:2">
      <c r="A42" s="3" t="s">
        <v>436</v>
      </c>
    </row>
    <row r="43" spans="1:2">
      <c r="A43" s="4" t="s">
        <v>437</v>
      </c>
      <c r="B43" s="4" t="s">
        <v>459</v>
      </c>
    </row>
    <row r="44" spans="1:2">
      <c r="A44" s="4" t="s">
        <v>439</v>
      </c>
      <c r="B44" s="4" t="s">
        <v>413</v>
      </c>
    </row>
    <row r="45" spans="1:2">
      <c r="A45" s="4" t="s">
        <v>460</v>
      </c>
    </row>
    <row r="46" spans="1:2">
      <c r="A46" s="3" t="s">
        <v>436</v>
      </c>
    </row>
    <row r="47" spans="1:2">
      <c r="A47" s="4" t="s">
        <v>437</v>
      </c>
      <c r="B47" s="4" t="s">
        <v>461</v>
      </c>
    </row>
    <row r="48" spans="1:2">
      <c r="A48" s="4" t="s">
        <v>439</v>
      </c>
      <c r="B48" s="4" t="s">
        <v>413</v>
      </c>
    </row>
    <row r="49" spans="1:2">
      <c r="A49" s="4" t="s">
        <v>462</v>
      </c>
    </row>
    <row r="50" spans="1:2">
      <c r="A50" s="3" t="s">
        <v>436</v>
      </c>
    </row>
    <row r="51" spans="1:2">
      <c r="A51" s="4" t="s">
        <v>437</v>
      </c>
      <c r="B51" s="4" t="s">
        <v>463</v>
      </c>
    </row>
    <row r="52" spans="1:2">
      <c r="A52" s="4" t="s">
        <v>439</v>
      </c>
      <c r="B52" s="4" t="s">
        <v>426</v>
      </c>
    </row>
    <row r="53" spans="1:2">
      <c r="A53" s="4" t="s">
        <v>464</v>
      </c>
    </row>
    <row r="54" spans="1:2">
      <c r="A54" s="3" t="s">
        <v>436</v>
      </c>
    </row>
    <row r="55" spans="1:2">
      <c r="A55" s="4" t="s">
        <v>437</v>
      </c>
      <c r="B55" s="4" t="s">
        <v>457</v>
      </c>
    </row>
    <row r="56" spans="1:2">
      <c r="A56" s="4" t="s">
        <v>439</v>
      </c>
      <c r="B56" s="4" t="s">
        <v>413</v>
      </c>
    </row>
    <row r="57" spans="1:2">
      <c r="A57" s="4" t="s">
        <v>465</v>
      </c>
    </row>
    <row r="58" spans="1:2">
      <c r="A58" s="3" t="s">
        <v>436</v>
      </c>
    </row>
    <row r="59" spans="1:2">
      <c r="A59" s="4" t="s">
        <v>437</v>
      </c>
      <c r="B59" s="4" t="s">
        <v>466</v>
      </c>
    </row>
    <row r="60" spans="1:2">
      <c r="A60" s="4" t="s">
        <v>439</v>
      </c>
      <c r="B60" s="4" t="s">
        <v>413</v>
      </c>
    </row>
    <row r="61" spans="1:2">
      <c r="A61" s="4" t="s">
        <v>467</v>
      </c>
    </row>
    <row r="62" spans="1:2">
      <c r="A62" s="3" t="s">
        <v>436</v>
      </c>
    </row>
    <row r="63" spans="1:2">
      <c r="A63" s="4" t="s">
        <v>437</v>
      </c>
      <c r="B63" s="4" t="s">
        <v>468</v>
      </c>
    </row>
    <row r="64" spans="1:2">
      <c r="A64" s="4" t="s">
        <v>439</v>
      </c>
      <c r="B64" s="4" t="s">
        <v>413</v>
      </c>
    </row>
    <row r="65" spans="1:2">
      <c r="A65" s="4" t="s">
        <v>469</v>
      </c>
    </row>
    <row r="66" spans="1:2">
      <c r="A66" s="3" t="s">
        <v>436</v>
      </c>
    </row>
    <row r="67" spans="1:2">
      <c r="A67" s="4" t="s">
        <v>437</v>
      </c>
      <c r="B67" s="4" t="s">
        <v>470</v>
      </c>
    </row>
    <row r="68" spans="1:2">
      <c r="A68" s="4" t="s">
        <v>439</v>
      </c>
      <c r="B68"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471</v>
      </c>
      <c r="B1" s="2" t="s">
        <v>35</v>
      </c>
      <c r="C1" s="2" t="s">
        <v>36</v>
      </c>
      <c r="D1" s="2" t="s">
        <v>85</v>
      </c>
    </row>
    <row r="2" spans="1:4">
      <c r="A2" s="4" t="s">
        <v>472</v>
      </c>
      <c r="B2" s="5" t="n">
        <v>1</v>
      </c>
      <c r="C2" s="5" t="n">
        <v>1</v>
      </c>
      <c r="D2" s="5" t="n">
        <v>1</v>
      </c>
    </row>
    <row r="3" spans="1:4">
      <c r="A3" s="4" t="s">
        <v>473</v>
      </c>
      <c r="B3" s="5" t="n">
        <v>1</v>
      </c>
      <c r="C3" s="5" t="n">
        <v>1</v>
      </c>
      <c r="D3" s="5" t="n">
        <v>1</v>
      </c>
    </row>
    <row r="4" spans="1:4">
      <c r="A4" s="4" t="s">
        <v>474</v>
      </c>
    </row>
    <row r="5" spans="1:4">
      <c r="A5" s="4" t="s">
        <v>472</v>
      </c>
      <c r="B5" s="10" t="n">
        <v>6.8755</v>
      </c>
      <c r="C5" s="10" t="n">
        <v>6.5062</v>
      </c>
      <c r="D5" s="10" t="n">
        <v>6.9448</v>
      </c>
    </row>
    <row r="6" spans="1:4">
      <c r="A6" s="4" t="s">
        <v>473</v>
      </c>
      <c r="B6" s="10" t="n">
        <v>6.609</v>
      </c>
      <c r="C6" s="10" t="n">
        <v>6.7568</v>
      </c>
      <c r="D6" s="10" t="n">
        <v>6.644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0"/>
    <col customWidth="1" max="2" min="2" width="16"/>
  </cols>
  <sheetData>
    <row r="1" spans="1:2">
      <c r="A1" s="1" t="s">
        <v>475</v>
      </c>
      <c r="B1" s="2" t="s">
        <v>1</v>
      </c>
    </row>
    <row r="2" spans="1:2">
      <c r="B2" s="2" t="s">
        <v>35</v>
      </c>
    </row>
    <row r="3" spans="1:2">
      <c r="A3" s="4" t="s">
        <v>476</v>
      </c>
    </row>
    <row r="4" spans="1:2">
      <c r="A4" s="3" t="s">
        <v>477</v>
      </c>
    </row>
    <row r="5" spans="1:2">
      <c r="A5" s="4" t="s">
        <v>478</v>
      </c>
      <c r="B5" s="4" t="s">
        <v>479</v>
      </c>
    </row>
    <row r="6" spans="1:2">
      <c r="A6" s="4" t="s">
        <v>480</v>
      </c>
    </row>
    <row r="7" spans="1:2">
      <c r="A7" s="3" t="s">
        <v>477</v>
      </c>
    </row>
    <row r="8" spans="1:2">
      <c r="A8" s="4" t="s">
        <v>478</v>
      </c>
      <c r="B8" s="4" t="s">
        <v>481</v>
      </c>
    </row>
    <row r="9" spans="1:2">
      <c r="A9" s="4" t="s">
        <v>482</v>
      </c>
    </row>
    <row r="10" spans="1:2">
      <c r="A10" s="3" t="s">
        <v>477</v>
      </c>
    </row>
    <row r="11" spans="1:2">
      <c r="A11" s="4" t="s">
        <v>478</v>
      </c>
      <c r="B11" s="4" t="s">
        <v>483</v>
      </c>
    </row>
    <row r="12" spans="1:2">
      <c r="A12" s="4" t="s">
        <v>484</v>
      </c>
    </row>
    <row r="13" spans="1:2">
      <c r="A13" s="3" t="s">
        <v>477</v>
      </c>
    </row>
    <row r="14" spans="1:2">
      <c r="A14" s="4" t="s">
        <v>478</v>
      </c>
      <c r="B14" s="4" t="s">
        <v>485</v>
      </c>
    </row>
    <row r="15" spans="1:2">
      <c r="A15" s="4" t="s">
        <v>486</v>
      </c>
    </row>
    <row r="16" spans="1:2">
      <c r="A16" s="3" t="s">
        <v>477</v>
      </c>
    </row>
    <row r="17" spans="1:2">
      <c r="A17" s="4" t="s">
        <v>478</v>
      </c>
      <c r="B17" s="4" t="s">
        <v>483</v>
      </c>
    </row>
    <row r="18" spans="1:2">
      <c r="A18" s="4" t="s">
        <v>487</v>
      </c>
    </row>
    <row r="19" spans="1:2">
      <c r="A19" s="3" t="s">
        <v>477</v>
      </c>
    </row>
    <row r="20" spans="1:2">
      <c r="A20" s="4" t="s">
        <v>478</v>
      </c>
      <c r="B20" s="4" t="s">
        <v>488</v>
      </c>
    </row>
    <row r="21" spans="1:2">
      <c r="A21" s="4" t="s">
        <v>489</v>
      </c>
    </row>
    <row r="22" spans="1:2">
      <c r="A22" s="3" t="s">
        <v>477</v>
      </c>
    </row>
    <row r="23" spans="1:2">
      <c r="A23" s="4" t="s">
        <v>478</v>
      </c>
      <c r="B23" s="4" t="s">
        <v>490</v>
      </c>
    </row>
    <row r="24" spans="1:2">
      <c r="A24" s="4" t="s">
        <v>491</v>
      </c>
    </row>
    <row r="25" spans="1:2">
      <c r="A25" s="3" t="s">
        <v>477</v>
      </c>
    </row>
    <row r="26" spans="1:2">
      <c r="A26" s="4" t="s">
        <v>478</v>
      </c>
      <c r="B26" s="4" t="s">
        <v>4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492</v>
      </c>
      <c r="B1" s="2" t="s">
        <v>1</v>
      </c>
    </row>
    <row r="2" spans="1:2">
      <c r="B2" s="2" t="s">
        <v>35</v>
      </c>
    </row>
    <row r="3" spans="1:2">
      <c r="A3" s="4" t="s">
        <v>493</v>
      </c>
    </row>
    <row r="4" spans="1:2">
      <c r="A4" s="3" t="s">
        <v>494</v>
      </c>
    </row>
    <row r="5" spans="1:2">
      <c r="A5" s="4" t="s">
        <v>495</v>
      </c>
      <c r="B5" s="4" t="s">
        <v>496</v>
      </c>
    </row>
    <row r="6" spans="1:2">
      <c r="A6" s="4" t="s">
        <v>497</v>
      </c>
    </row>
    <row r="7" spans="1:2">
      <c r="A7" s="3" t="s">
        <v>494</v>
      </c>
    </row>
    <row r="8" spans="1:2">
      <c r="A8" s="4" t="s">
        <v>495</v>
      </c>
      <c r="B8" s="4" t="s">
        <v>498</v>
      </c>
    </row>
    <row r="9" spans="1:2">
      <c r="A9" s="4" t="s">
        <v>499</v>
      </c>
    </row>
    <row r="10" spans="1:2">
      <c r="A10" s="3" t="s">
        <v>494</v>
      </c>
    </row>
    <row r="11" spans="1:2">
      <c r="A11" s="4" t="s">
        <v>495</v>
      </c>
      <c r="B11" s="4" t="s">
        <v>4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500</v>
      </c>
      <c r="B1" s="2" t="s">
        <v>1</v>
      </c>
    </row>
    <row r="2" spans="1:4">
      <c r="B2" s="2" t="s">
        <v>35</v>
      </c>
      <c r="C2" s="2" t="s">
        <v>36</v>
      </c>
      <c r="D2" s="2" t="s">
        <v>85</v>
      </c>
    </row>
    <row r="3" spans="1:4">
      <c r="A3" s="3" t="s">
        <v>501</v>
      </c>
    </row>
    <row r="4" spans="1:4">
      <c r="A4" s="4" t="s">
        <v>39</v>
      </c>
      <c r="B4" s="6" t="n">
        <v>85293</v>
      </c>
      <c r="C4" s="4" t="s">
        <v>40</v>
      </c>
    </row>
    <row r="5" spans="1:4">
      <c r="A5" s="4" t="s">
        <v>502</v>
      </c>
      <c r="B5" s="4" t="s">
        <v>503</v>
      </c>
    </row>
    <row r="6" spans="1:4">
      <c r="A6" s="4" t="s">
        <v>504</v>
      </c>
      <c r="B6" s="6" t="n">
        <v>871030</v>
      </c>
      <c r="C6" s="5" t="n">
        <v>534245</v>
      </c>
    </row>
    <row r="7" spans="1:4">
      <c r="A7" s="4" t="s">
        <v>505</v>
      </c>
      <c r="B7" s="6" t="n">
        <v>0</v>
      </c>
      <c r="C7" s="5" t="n">
        <v>0</v>
      </c>
      <c r="D7" s="6" t="n">
        <v>0</v>
      </c>
    </row>
    <row r="8" spans="1:4">
      <c r="A8" s="4" t="s">
        <v>506</v>
      </c>
      <c r="B8" s="4" t="s">
        <v>507</v>
      </c>
    </row>
    <row r="9" spans="1:4">
      <c r="A9" s="4" t="s">
        <v>508</v>
      </c>
      <c r="B9" s="4" t="s">
        <v>40</v>
      </c>
      <c r="C9" s="5" t="n">
        <v>557919</v>
      </c>
    </row>
    <row r="10" spans="1:4">
      <c r="A10" s="4" t="s">
        <v>87</v>
      </c>
      <c r="B10" s="5" t="n">
        <v>37569862</v>
      </c>
      <c r="C10" s="5" t="n">
        <v>35551016</v>
      </c>
      <c r="D10" s="5" t="n">
        <v>32424269</v>
      </c>
    </row>
    <row r="11" spans="1:4">
      <c r="A11" s="4" t="s">
        <v>509</v>
      </c>
      <c r="B11" s="6" t="n">
        <v>730751</v>
      </c>
      <c r="C11" s="5" t="n">
        <v>776438</v>
      </c>
      <c r="D11" s="6" t="n">
        <v>630218</v>
      </c>
    </row>
    <row r="12" spans="1:4">
      <c r="A12" s="4" t="s">
        <v>510</v>
      </c>
      <c r="B12" s="4" t="s">
        <v>511</v>
      </c>
    </row>
    <row r="13" spans="1:4">
      <c r="A13" s="4" t="s">
        <v>38</v>
      </c>
      <c r="B13" s="6" t="n">
        <v>1477873</v>
      </c>
      <c r="C13" s="5" t="n">
        <v>10863040</v>
      </c>
    </row>
    <row r="14" spans="1:4">
      <c r="A14" s="4" t="s">
        <v>512</v>
      </c>
      <c r="B14" s="5" t="n">
        <v>90783</v>
      </c>
    </row>
    <row r="15" spans="1:4">
      <c r="A15" s="4" t="s">
        <v>513</v>
      </c>
      <c r="B15" s="6" t="n">
        <v>250000</v>
      </c>
    </row>
    <row r="16" spans="1:4">
      <c r="A16" s="4" t="s">
        <v>514</v>
      </c>
      <c r="B16" s="4" t="s">
        <v>515</v>
      </c>
    </row>
    <row r="17" spans="1:4">
      <c r="A17" s="4" t="s">
        <v>516</v>
      </c>
      <c r="B17" s="4" t="s">
        <v>517</v>
      </c>
    </row>
    <row r="18" spans="1:4">
      <c r="A18" s="4" t="s">
        <v>518</v>
      </c>
    </row>
    <row r="19" spans="1:4">
      <c r="A19" s="3" t="s">
        <v>501</v>
      </c>
    </row>
    <row r="20" spans="1:4">
      <c r="A20" s="4" t="s">
        <v>512</v>
      </c>
      <c r="B20" s="6" t="n">
        <v>181</v>
      </c>
      <c r="C20" s="5" t="n">
        <v>3356</v>
      </c>
    </row>
    <row r="21" spans="1:4">
      <c r="A21" s="4" t="s">
        <v>519</v>
      </c>
    </row>
    <row r="22" spans="1:4">
      <c r="A22" s="3" t="s">
        <v>501</v>
      </c>
    </row>
    <row r="23" spans="1:4">
      <c r="A23" s="4" t="s">
        <v>512</v>
      </c>
      <c r="B23" s="5" t="n">
        <v>245874</v>
      </c>
      <c r="C23" s="5" t="n">
        <v>8774608</v>
      </c>
    </row>
    <row r="24" spans="1:4">
      <c r="A24" s="4" t="s">
        <v>520</v>
      </c>
    </row>
    <row r="25" spans="1:4">
      <c r="A25" s="3" t="s">
        <v>501</v>
      </c>
    </row>
    <row r="26" spans="1:4">
      <c r="A26" s="4" t="s">
        <v>512</v>
      </c>
      <c r="B26" s="6" t="n">
        <v>73540</v>
      </c>
      <c r="C26" s="6" t="n">
        <v>51634</v>
      </c>
    </row>
    <row r="27" spans="1:4">
      <c r="A27" s="4" t="s">
        <v>521</v>
      </c>
    </row>
    <row r="28" spans="1:4">
      <c r="A28" s="3" t="s">
        <v>501</v>
      </c>
    </row>
    <row r="29" spans="1:4">
      <c r="A29" s="4" t="s">
        <v>522</v>
      </c>
      <c r="C29" s="4" t="s">
        <v>414</v>
      </c>
    </row>
    <row r="30" spans="1:4">
      <c r="A30" s="4" t="s">
        <v>523</v>
      </c>
    </row>
    <row r="31" spans="1:4">
      <c r="A31" s="3" t="s">
        <v>501</v>
      </c>
    </row>
    <row r="32" spans="1:4">
      <c r="A32" s="4" t="s">
        <v>524</v>
      </c>
      <c r="B32" s="4" t="s">
        <v>525</v>
      </c>
      <c r="C32" s="4" t="s">
        <v>525</v>
      </c>
      <c r="D32" s="4" t="s">
        <v>525</v>
      </c>
    </row>
    <row r="33" spans="1:4">
      <c r="A33" s="4" t="s">
        <v>526</v>
      </c>
    </row>
    <row r="34" spans="1:4">
      <c r="A34" s="3" t="s">
        <v>501</v>
      </c>
    </row>
    <row r="35" spans="1:4">
      <c r="A35" s="4" t="s">
        <v>524</v>
      </c>
      <c r="B35" s="4" t="s">
        <v>525</v>
      </c>
      <c r="C35" s="4" t="s">
        <v>525</v>
      </c>
      <c r="D35" s="4" t="s">
        <v>525</v>
      </c>
    </row>
    <row r="36" spans="1:4">
      <c r="A36" s="4" t="s">
        <v>527</v>
      </c>
    </row>
    <row r="37" spans="1:4">
      <c r="A37" s="3" t="s">
        <v>501</v>
      </c>
    </row>
    <row r="38" spans="1:4">
      <c r="A38" s="4" t="s">
        <v>38</v>
      </c>
      <c r="B38" s="6" t="n">
        <v>1065774</v>
      </c>
      <c r="C38" s="6" t="n">
        <v>201819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528</v>
      </c>
      <c r="B1" s="2" t="s">
        <v>35</v>
      </c>
      <c r="C1" s="2" t="s">
        <v>36</v>
      </c>
      <c r="D1" s="2" t="s">
        <v>85</v>
      </c>
    </row>
    <row r="2" spans="1:4">
      <c r="A2" s="3" t="s">
        <v>201</v>
      </c>
    </row>
    <row r="3" spans="1:4">
      <c r="A3" s="4" t="s">
        <v>529</v>
      </c>
      <c r="B3" s="6" t="n">
        <v>18404279</v>
      </c>
      <c r="C3" s="6" t="n">
        <v>20319213</v>
      </c>
    </row>
    <row r="4" spans="1:4">
      <c r="A4" s="4" t="s">
        <v>530</v>
      </c>
      <c r="B4" s="5" t="n">
        <v>-3228732</v>
      </c>
      <c r="C4" s="5" t="n">
        <v>-1815927</v>
      </c>
      <c r="D4" s="6" t="n">
        <v>-741187</v>
      </c>
    </row>
    <row r="5" spans="1:4">
      <c r="A5" s="4" t="s">
        <v>531</v>
      </c>
      <c r="B5" s="5" t="n">
        <v>-450473</v>
      </c>
    </row>
    <row r="6" spans="1:4">
      <c r="A6" s="4" t="s">
        <v>532</v>
      </c>
      <c r="B6" s="6" t="n">
        <v>14725074</v>
      </c>
      <c r="C6" s="6" t="n">
        <v>185032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3</v>
      </c>
      <c r="B1" s="2" t="s">
        <v>1</v>
      </c>
    </row>
    <row r="2" spans="1:3">
      <c r="B2" s="2" t="s">
        <v>35</v>
      </c>
      <c r="C2" s="2" t="s">
        <v>36</v>
      </c>
    </row>
    <row r="3" spans="1:3">
      <c r="A3" s="3" t="s">
        <v>201</v>
      </c>
    </row>
    <row r="4" spans="1:3">
      <c r="A4" s="4" t="s">
        <v>534</v>
      </c>
      <c r="B4" s="6" t="n">
        <v>1815927</v>
      </c>
      <c r="C4" s="6" t="n">
        <v>741187</v>
      </c>
    </row>
    <row r="5" spans="1:3">
      <c r="A5" s="4" t="s">
        <v>535</v>
      </c>
      <c r="B5" s="5" t="n">
        <v>1572175</v>
      </c>
      <c r="C5" s="5" t="n">
        <v>986787</v>
      </c>
    </row>
    <row r="6" spans="1:3">
      <c r="A6" s="4" t="s">
        <v>536</v>
      </c>
      <c r="B6" s="5" t="n">
        <v>-159370</v>
      </c>
      <c r="C6" s="5" t="n">
        <v>87953</v>
      </c>
    </row>
    <row r="7" spans="1:3">
      <c r="A7" s="4" t="s">
        <v>537</v>
      </c>
      <c r="B7" s="6" t="n">
        <v>3228732</v>
      </c>
      <c r="C7" s="6" t="n">
        <v>18159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8</v>
      </c>
      <c r="B1" s="2" t="s">
        <v>35</v>
      </c>
      <c r="C1" s="2" t="s">
        <v>36</v>
      </c>
    </row>
    <row r="2" spans="1:3">
      <c r="A2" s="3" t="s">
        <v>205</v>
      </c>
    </row>
    <row r="3" spans="1:3">
      <c r="A3" s="4" t="s">
        <v>539</v>
      </c>
      <c r="B3" s="6" t="n">
        <v>2686314</v>
      </c>
      <c r="C3" s="6" t="n">
        <v>916210</v>
      </c>
    </row>
    <row r="4" spans="1:3">
      <c r="A4" s="4" t="s">
        <v>540</v>
      </c>
      <c r="B4" s="5" t="n">
        <v>2776638</v>
      </c>
      <c r="C4" s="5" t="n">
        <v>1037438</v>
      </c>
    </row>
    <row r="5" spans="1:3">
      <c r="A5" s="4" t="s">
        <v>541</v>
      </c>
      <c r="B5" s="5" t="n">
        <v>405203</v>
      </c>
      <c r="C5" s="5" t="n">
        <v>428334</v>
      </c>
    </row>
    <row r="6" spans="1:3">
      <c r="A6" s="4" t="s">
        <v>542</v>
      </c>
      <c r="B6" s="5" t="n">
        <v>5868155</v>
      </c>
      <c r="C6" s="5" t="n">
        <v>2381882</v>
      </c>
    </row>
    <row r="7" spans="1:3">
      <c r="A7" s="4" t="s">
        <v>530</v>
      </c>
      <c r="B7" s="5" t="n">
        <v>-871030</v>
      </c>
      <c r="C7" s="5" t="n">
        <v>-534245</v>
      </c>
    </row>
    <row r="8" spans="1:3">
      <c r="A8" s="4" t="s">
        <v>543</v>
      </c>
      <c r="B8" s="5" t="n">
        <v>947557</v>
      </c>
      <c r="C8" s="4" t="s">
        <v>40</v>
      </c>
    </row>
    <row r="9" spans="1:3">
      <c r="A9" s="4" t="s">
        <v>544</v>
      </c>
      <c r="B9" s="6" t="n">
        <v>4049568</v>
      </c>
      <c r="C9" s="6" t="n">
        <v>18476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5</v>
      </c>
      <c r="B1" s="2" t="s">
        <v>1</v>
      </c>
    </row>
    <row r="2" spans="1:2">
      <c r="B2" s="2" t="s">
        <v>35</v>
      </c>
    </row>
    <row r="3" spans="1:2">
      <c r="A3" s="3" t="s">
        <v>205</v>
      </c>
    </row>
    <row r="4" spans="1:2">
      <c r="A4" s="4" t="s">
        <v>546</v>
      </c>
      <c r="B4" s="4" t="s">
        <v>5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6"/>
    <col customWidth="1" max="2" min="2" width="13"/>
    <col customWidth="1" max="3" min="3" width="27"/>
    <col customWidth="1" max="4" min="4" width="18"/>
    <col customWidth="1" max="5" min="5" width="31"/>
    <col customWidth="1" max="6" min="6" width="18"/>
    <col customWidth="1" max="7" min="7" width="24"/>
    <col customWidth="1" max="8" min="8" width="13"/>
  </cols>
  <sheetData>
    <row r="1" spans="1:8">
      <c r="A1" s="1" t="s">
        <v>114</v>
      </c>
      <c r="B1" s="2" t="s">
        <v>115</v>
      </c>
      <c r="C1" s="2" t="s">
        <v>116</v>
      </c>
      <c r="D1" s="2" t="s">
        <v>117</v>
      </c>
      <c r="E1" s="2" t="s">
        <v>118</v>
      </c>
      <c r="F1" s="2" t="s">
        <v>119</v>
      </c>
      <c r="G1" s="2" t="s">
        <v>120</v>
      </c>
      <c r="H1" s="2" t="s">
        <v>121</v>
      </c>
    </row>
    <row r="2" spans="1:8">
      <c r="A2" s="4" t="s">
        <v>122</v>
      </c>
      <c r="B2" s="6" t="n">
        <v>17840</v>
      </c>
      <c r="C2" s="6" t="n">
        <v>19551388</v>
      </c>
      <c r="D2" s="6" t="n">
        <v>349663</v>
      </c>
      <c r="E2" s="6" t="n">
        <v>-3195148</v>
      </c>
      <c r="F2" s="6" t="n">
        <v>-454074</v>
      </c>
      <c r="G2" s="6" t="n">
        <v>2820037</v>
      </c>
      <c r="H2" s="6" t="n">
        <v>19089706</v>
      </c>
    </row>
    <row r="3" spans="1:8">
      <c r="A3" s="4" t="s">
        <v>123</v>
      </c>
      <c r="B3" s="5" t="n">
        <v>17840000</v>
      </c>
    </row>
    <row r="4" spans="1:8">
      <c r="A4" s="4" t="s">
        <v>124</v>
      </c>
      <c r="E4" s="5" t="n">
        <v>4103521</v>
      </c>
      <c r="F4" s="4" t="s">
        <v>40</v>
      </c>
      <c r="G4" s="5" t="n">
        <v>399559</v>
      </c>
      <c r="H4" s="5" t="n">
        <v>4503080</v>
      </c>
    </row>
    <row r="5" spans="1:8">
      <c r="A5" s="4" t="s">
        <v>125</v>
      </c>
      <c r="D5" s="5" t="n">
        <v>683861</v>
      </c>
      <c r="E5" s="5" t="n">
        <v>-683861</v>
      </c>
    </row>
    <row r="6" spans="1:8">
      <c r="A6" s="4" t="s">
        <v>126</v>
      </c>
      <c r="F6" s="5" t="n">
        <v>-1274022</v>
      </c>
      <c r="G6" s="5" t="n">
        <v>-425953</v>
      </c>
      <c r="H6" s="5" t="n">
        <v>-1699975</v>
      </c>
    </row>
    <row r="7" spans="1:8">
      <c r="A7" s="4" t="s">
        <v>127</v>
      </c>
      <c r="C7" s="5" t="n">
        <v>991240</v>
      </c>
      <c r="H7" s="5" t="n">
        <v>991240</v>
      </c>
    </row>
    <row r="8" spans="1:8">
      <c r="A8" s="4" t="s">
        <v>128</v>
      </c>
      <c r="G8" s="5" t="n">
        <v>2218617</v>
      </c>
      <c r="H8" s="5" t="n">
        <v>2218617</v>
      </c>
    </row>
    <row r="9" spans="1:8">
      <c r="A9" s="4" t="s">
        <v>129</v>
      </c>
      <c r="B9" s="6" t="n">
        <v>800</v>
      </c>
      <c r="C9" s="5" t="n">
        <v>3199200</v>
      </c>
      <c r="H9" s="5" t="n">
        <v>3200000</v>
      </c>
    </row>
    <row r="10" spans="1:8">
      <c r="A10" s="4" t="s">
        <v>130</v>
      </c>
      <c r="B10" s="5" t="n">
        <v>800000</v>
      </c>
    </row>
    <row r="11" spans="1:8">
      <c r="A11" s="4" t="s">
        <v>131</v>
      </c>
      <c r="B11" s="6" t="n">
        <v>18640</v>
      </c>
      <c r="C11" s="5" t="n">
        <v>23741828</v>
      </c>
      <c r="D11" s="5" t="n">
        <v>1033524</v>
      </c>
      <c r="E11" s="5" t="n">
        <v>224512</v>
      </c>
      <c r="F11" s="5" t="n">
        <v>-1728096</v>
      </c>
      <c r="G11" s="5" t="n">
        <v>5012260</v>
      </c>
      <c r="H11" s="5" t="n">
        <v>28302668</v>
      </c>
    </row>
    <row r="12" spans="1:8">
      <c r="A12" s="4" t="s">
        <v>132</v>
      </c>
      <c r="B12" s="5" t="n">
        <v>18640000</v>
      </c>
    </row>
    <row r="13" spans="1:8">
      <c r="A13" s="4" t="s">
        <v>124</v>
      </c>
      <c r="E13" s="5" t="n">
        <v>5978389</v>
      </c>
      <c r="G13" s="5" t="n">
        <v>668396</v>
      </c>
      <c r="H13" s="5" t="n">
        <v>6646785</v>
      </c>
    </row>
    <row r="14" spans="1:8">
      <c r="A14" s="4" t="s">
        <v>125</v>
      </c>
      <c r="D14" s="5" t="n">
        <v>955951</v>
      </c>
      <c r="E14" s="5" t="n">
        <v>-955951</v>
      </c>
    </row>
    <row r="15" spans="1:8">
      <c r="A15" s="4" t="s">
        <v>126</v>
      </c>
      <c r="F15" s="5" t="n">
        <v>1511682</v>
      </c>
      <c r="G15" s="5" t="n">
        <v>597421</v>
      </c>
      <c r="H15" s="5" t="n">
        <v>2109103</v>
      </c>
    </row>
    <row r="16" spans="1:8">
      <c r="A16" s="4" t="s">
        <v>133</v>
      </c>
      <c r="C16" s="5" t="n">
        <v>670350</v>
      </c>
      <c r="G16" s="5" t="n">
        <v>-3970350</v>
      </c>
      <c r="H16" s="5" t="n">
        <v>-3300000</v>
      </c>
    </row>
    <row r="17" spans="1:8">
      <c r="A17" s="4" t="s">
        <v>134</v>
      </c>
      <c r="B17" s="6" t="n">
        <v>900</v>
      </c>
      <c r="C17" s="5" t="n">
        <v>3599100</v>
      </c>
      <c r="H17" s="5" t="n">
        <v>3600000</v>
      </c>
    </row>
    <row r="18" spans="1:8">
      <c r="A18" s="4" t="s">
        <v>135</v>
      </c>
      <c r="B18" s="5" t="n">
        <v>900000</v>
      </c>
    </row>
    <row r="19" spans="1:8">
      <c r="A19" s="4" t="s">
        <v>136</v>
      </c>
      <c r="B19" s="6" t="n">
        <v>3220</v>
      </c>
      <c r="C19" s="5" t="n">
        <v>14266974</v>
      </c>
      <c r="D19" s="4" t="s">
        <v>40</v>
      </c>
      <c r="E19" s="4" t="s">
        <v>40</v>
      </c>
      <c r="F19" s="4" t="s">
        <v>40</v>
      </c>
      <c r="G19" s="4" t="s">
        <v>40</v>
      </c>
      <c r="H19" s="5" t="n">
        <v>14270194</v>
      </c>
    </row>
    <row r="20" spans="1:8">
      <c r="A20" s="4" t="s">
        <v>137</v>
      </c>
      <c r="B20" s="5" t="n">
        <v>3220000</v>
      </c>
    </row>
    <row r="21" spans="1:8">
      <c r="A21" s="4" t="s">
        <v>138</v>
      </c>
      <c r="B21" s="6" t="n">
        <v>22760</v>
      </c>
      <c r="C21" s="5" t="n">
        <v>42278252</v>
      </c>
      <c r="D21" s="5" t="n">
        <v>1989475</v>
      </c>
      <c r="E21" s="5" t="n">
        <v>5246950</v>
      </c>
      <c r="F21" s="5" t="n">
        <v>-216414</v>
      </c>
      <c r="G21" s="5" t="n">
        <v>2307727</v>
      </c>
      <c r="H21" s="5" t="n">
        <v>51628750</v>
      </c>
    </row>
    <row r="22" spans="1:8">
      <c r="A22" s="4" t="s">
        <v>139</v>
      </c>
      <c r="B22" s="5" t="n">
        <v>22760000</v>
      </c>
    </row>
    <row r="23" spans="1:8">
      <c r="A23" s="4" t="s">
        <v>124</v>
      </c>
      <c r="E23" s="5" t="n">
        <v>4480618</v>
      </c>
      <c r="F23" s="4" t="s">
        <v>40</v>
      </c>
      <c r="G23" s="5" t="n">
        <v>87064</v>
      </c>
      <c r="H23" s="5" t="n">
        <v>4567682</v>
      </c>
    </row>
    <row r="24" spans="1:8">
      <c r="A24" s="4" t="s">
        <v>125</v>
      </c>
      <c r="D24" s="5" t="n">
        <v>643322</v>
      </c>
      <c r="E24" s="5" t="n">
        <v>-643322</v>
      </c>
    </row>
    <row r="25" spans="1:8">
      <c r="A25" s="4" t="s">
        <v>126</v>
      </c>
      <c r="F25" s="5" t="n">
        <v>-2888771</v>
      </c>
      <c r="G25" s="5" t="n">
        <v>-126806</v>
      </c>
      <c r="H25" s="5" t="n">
        <v>-3015577</v>
      </c>
    </row>
    <row r="26" spans="1:8">
      <c r="A26" s="4" t="s">
        <v>140</v>
      </c>
      <c r="B26" s="6" t="n">
        <v>22760</v>
      </c>
      <c r="C26" s="6" t="n">
        <v>42278252</v>
      </c>
      <c r="D26" s="6" t="n">
        <v>2632797</v>
      </c>
      <c r="E26" s="6" t="n">
        <v>9084246</v>
      </c>
      <c r="F26" s="6" t="n">
        <v>-3105185</v>
      </c>
      <c r="G26" s="6" t="n">
        <v>2267985</v>
      </c>
      <c r="H26" s="6" t="n">
        <v>53180855</v>
      </c>
    </row>
    <row r="27" spans="1:8">
      <c r="A27" s="4" t="s">
        <v>141</v>
      </c>
      <c r="B27" s="5" t="n">
        <v>2276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48</v>
      </c>
      <c r="B1" s="2" t="s">
        <v>35</v>
      </c>
      <c r="C1" s="2" t="s">
        <v>36</v>
      </c>
    </row>
    <row r="2" spans="1:3">
      <c r="A2" s="3" t="s">
        <v>209</v>
      </c>
    </row>
    <row r="3" spans="1:3">
      <c r="A3" s="4" t="s">
        <v>549</v>
      </c>
      <c r="B3" s="6" t="n">
        <v>1408238</v>
      </c>
      <c r="C3" s="6" t="n">
        <v>1069130</v>
      </c>
    </row>
    <row r="4" spans="1:3">
      <c r="A4" s="4" t="s">
        <v>550</v>
      </c>
      <c r="B4" s="5" t="n">
        <v>3222074</v>
      </c>
      <c r="C4" s="5" t="n">
        <v>542706</v>
      </c>
    </row>
    <row r="5" spans="1:3">
      <c r="A5" s="4" t="s">
        <v>551</v>
      </c>
      <c r="B5" s="6" t="n">
        <v>4630312</v>
      </c>
      <c r="C5" s="6" t="n">
        <v>16118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1"/>
    <col customWidth="1" max="5" min="5" width="21"/>
  </cols>
  <sheetData>
    <row r="1" spans="1:5">
      <c r="A1" s="1" t="s">
        <v>552</v>
      </c>
      <c r="B1" s="2" t="s">
        <v>143</v>
      </c>
      <c r="C1" s="2" t="s">
        <v>553</v>
      </c>
      <c r="D1" s="2" t="s">
        <v>554</v>
      </c>
      <c r="E1" s="2" t="s">
        <v>144</v>
      </c>
    </row>
    <row r="2" spans="1:5">
      <c r="A2" s="3" t="s">
        <v>555</v>
      </c>
    </row>
    <row r="3" spans="1:5">
      <c r="A3" s="4" t="s">
        <v>556</v>
      </c>
      <c r="B3" s="6" t="n">
        <v>2181000</v>
      </c>
      <c r="C3" s="6" t="n">
        <v>2181000</v>
      </c>
      <c r="E3" s="4" t="s">
        <v>40</v>
      </c>
    </row>
    <row r="4" spans="1:5">
      <c r="A4" s="4" t="s">
        <v>474</v>
      </c>
    </row>
    <row r="5" spans="1:5">
      <c r="A5" s="3" t="s">
        <v>555</v>
      </c>
    </row>
    <row r="6" spans="1:5">
      <c r="A6" s="4" t="s">
        <v>557</v>
      </c>
      <c r="D6" s="9" t="n">
        <v>1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558</v>
      </c>
      <c r="C1" s="2" t="s">
        <v>35</v>
      </c>
      <c r="D1" s="2" t="s">
        <v>36</v>
      </c>
    </row>
    <row r="2" spans="1:4">
      <c r="A2" s="3" t="s">
        <v>217</v>
      </c>
    </row>
    <row r="3" spans="1:4">
      <c r="A3" s="4" t="s">
        <v>559</v>
      </c>
      <c r="B3" s="4" t="s">
        <v>560</v>
      </c>
      <c r="C3" s="6" t="n">
        <v>809396</v>
      </c>
      <c r="D3" s="6" t="n">
        <v>607822</v>
      </c>
    </row>
    <row r="4" spans="1:4">
      <c r="A4" s="4" t="s">
        <v>561</v>
      </c>
      <c r="C4" s="5" t="n">
        <v>25735</v>
      </c>
      <c r="D4" s="5" t="n">
        <v>75943</v>
      </c>
    </row>
    <row r="5" spans="1:4">
      <c r="A5" s="4" t="s">
        <v>562</v>
      </c>
      <c r="C5" s="5" t="n">
        <v>83717</v>
      </c>
      <c r="D5" s="5" t="n">
        <v>86289</v>
      </c>
    </row>
    <row r="6" spans="1:4">
      <c r="A6" s="4" t="s">
        <v>563</v>
      </c>
      <c r="C6" s="5" t="n">
        <v>55954</v>
      </c>
      <c r="D6" s="5" t="n">
        <v>4611</v>
      </c>
    </row>
    <row r="7" spans="1:4">
      <c r="A7" s="4" t="s">
        <v>121</v>
      </c>
      <c r="C7" s="6" t="n">
        <v>974802</v>
      </c>
      <c r="D7" s="6" t="n">
        <v>774665</v>
      </c>
    </row>
    <row r="8" spans="1:4"/>
    <row r="9" spans="1:4">
      <c r="A9" s="4" t="s">
        <v>560</v>
      </c>
      <c r="B9" s="4" t="s">
        <v>564</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65</v>
      </c>
      <c r="B1" s="2" t="s">
        <v>1</v>
      </c>
    </row>
    <row r="2" spans="1:2">
      <c r="B2" s="2" t="s">
        <v>35</v>
      </c>
    </row>
    <row r="3" spans="1:2">
      <c r="A3" s="3" t="s">
        <v>566</v>
      </c>
    </row>
    <row r="4" spans="1:2">
      <c r="A4" s="4" t="s">
        <v>567</v>
      </c>
      <c r="B4" s="4" t="s">
        <v>56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2"/>
    <col customWidth="1" max="3" min="3" width="13"/>
  </cols>
  <sheetData>
    <row r="1" spans="1:3">
      <c r="A1" s="1" t="s">
        <v>569</v>
      </c>
      <c r="B1" s="2" t="s">
        <v>570</v>
      </c>
      <c r="C1" s="2" t="s">
        <v>571</v>
      </c>
    </row>
    <row r="2" spans="1:3">
      <c r="A2" s="3" t="s">
        <v>572</v>
      </c>
    </row>
    <row r="3" spans="1:3">
      <c r="A3" s="4" t="s">
        <v>573</v>
      </c>
      <c r="B3" s="6" t="n">
        <v>3707700</v>
      </c>
    </row>
    <row r="4" spans="1:3">
      <c r="A4" s="4" t="s">
        <v>474</v>
      </c>
    </row>
    <row r="5" spans="1:3">
      <c r="A5" s="3" t="s">
        <v>572</v>
      </c>
    </row>
    <row r="6" spans="1:3">
      <c r="A6" s="4" t="s">
        <v>574</v>
      </c>
      <c r="C6" s="9" t="n">
        <v>25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75</v>
      </c>
      <c r="B1" s="2" t="s">
        <v>35</v>
      </c>
      <c r="C1" s="2" t="s">
        <v>36</v>
      </c>
    </row>
    <row r="2" spans="1:3">
      <c r="A2" s="3" t="s">
        <v>477</v>
      </c>
    </row>
    <row r="3" spans="1:3">
      <c r="A3" s="4" t="s">
        <v>542</v>
      </c>
      <c r="B3" s="6" t="n">
        <v>48149730</v>
      </c>
      <c r="C3" s="6" t="n">
        <v>34137332</v>
      </c>
    </row>
    <row r="4" spans="1:3">
      <c r="A4" s="4" t="s">
        <v>576</v>
      </c>
      <c r="B4" s="5" t="n">
        <v>3530</v>
      </c>
      <c r="C4" s="5" t="n">
        <v>11281422</v>
      </c>
    </row>
    <row r="5" spans="1:3">
      <c r="A5" s="4" t="s">
        <v>577</v>
      </c>
      <c r="B5" s="5" t="n">
        <v>-6771037</v>
      </c>
      <c r="C5" s="5" t="n">
        <v>-5585474</v>
      </c>
    </row>
    <row r="6" spans="1:3">
      <c r="A6" s="4" t="s">
        <v>578</v>
      </c>
      <c r="B6" s="5" t="n">
        <v>41382223</v>
      </c>
      <c r="C6" s="5" t="n">
        <v>39833280</v>
      </c>
    </row>
    <row r="7" spans="1:3">
      <c r="A7" s="4" t="s">
        <v>579</v>
      </c>
    </row>
    <row r="8" spans="1:3">
      <c r="A8" s="3" t="s">
        <v>477</v>
      </c>
    </row>
    <row r="9" spans="1:3">
      <c r="A9" s="4" t="s">
        <v>542</v>
      </c>
      <c r="B9" s="5" t="n">
        <v>42066001</v>
      </c>
      <c r="C9" s="5" t="n">
        <v>28336864</v>
      </c>
    </row>
    <row r="10" spans="1:3">
      <c r="A10" s="4" t="s">
        <v>580</v>
      </c>
    </row>
    <row r="11" spans="1:3">
      <c r="A11" s="3" t="s">
        <v>477</v>
      </c>
    </row>
    <row r="12" spans="1:3">
      <c r="A12" s="4" t="s">
        <v>542</v>
      </c>
      <c r="B12" s="5" t="n">
        <v>4210500</v>
      </c>
      <c r="C12" s="5" t="n">
        <v>4041418</v>
      </c>
    </row>
    <row r="13" spans="1:3">
      <c r="A13" s="4" t="s">
        <v>581</v>
      </c>
    </row>
    <row r="14" spans="1:3">
      <c r="A14" s="3" t="s">
        <v>477</v>
      </c>
    </row>
    <row r="15" spans="1:3">
      <c r="A15" s="4" t="s">
        <v>542</v>
      </c>
      <c r="B15" s="5" t="n">
        <v>979549</v>
      </c>
      <c r="C15" s="5" t="n">
        <v>925945</v>
      </c>
    </row>
    <row r="16" spans="1:3">
      <c r="A16" s="4" t="s">
        <v>582</v>
      </c>
    </row>
    <row r="17" spans="1:3">
      <c r="A17" s="3" t="s">
        <v>477</v>
      </c>
    </row>
    <row r="18" spans="1:3">
      <c r="A18" s="4" t="s">
        <v>542</v>
      </c>
      <c r="B18" s="6" t="n">
        <v>893680</v>
      </c>
      <c r="C18" s="6" t="n">
        <v>8331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583</v>
      </c>
      <c r="B1" s="2" t="s">
        <v>1</v>
      </c>
    </row>
    <row r="2" spans="1:4">
      <c r="B2" s="2" t="s">
        <v>35</v>
      </c>
      <c r="C2" s="2" t="s">
        <v>36</v>
      </c>
      <c r="D2" s="2" t="s">
        <v>85</v>
      </c>
    </row>
    <row r="3" spans="1:4">
      <c r="A3" s="3" t="s">
        <v>584</v>
      </c>
    </row>
    <row r="4" spans="1:4">
      <c r="A4" s="4" t="s">
        <v>585</v>
      </c>
      <c r="B4" s="6" t="n">
        <v>1584973</v>
      </c>
      <c r="C4" s="6" t="n">
        <v>1403585</v>
      </c>
      <c r="D4" s="6" t="n">
        <v>1185476</v>
      </c>
    </row>
    <row r="5" spans="1:4">
      <c r="A5" s="4" t="s">
        <v>586</v>
      </c>
      <c r="B5" s="4" t="s">
        <v>5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8</v>
      </c>
      <c r="B1" s="2" t="s">
        <v>35</v>
      </c>
      <c r="C1" s="2" t="s">
        <v>36</v>
      </c>
    </row>
    <row r="2" spans="1:3">
      <c r="A2" s="3" t="s">
        <v>494</v>
      </c>
    </row>
    <row r="3" spans="1:3">
      <c r="A3" s="4" t="s">
        <v>121</v>
      </c>
      <c r="B3" s="6" t="n">
        <v>7737669</v>
      </c>
      <c r="C3" s="6" t="n">
        <v>8179365</v>
      </c>
    </row>
    <row r="4" spans="1:3">
      <c r="A4" s="4" t="s">
        <v>589</v>
      </c>
      <c r="B4" s="5" t="n">
        <v>-896156</v>
      </c>
      <c r="C4" s="5" t="n">
        <v>-777815</v>
      </c>
    </row>
    <row r="5" spans="1:3">
      <c r="A5" s="4" t="s">
        <v>50</v>
      </c>
      <c r="B5" s="5" t="n">
        <v>6841513</v>
      </c>
      <c r="C5" s="5" t="n">
        <v>7401550</v>
      </c>
    </row>
    <row r="6" spans="1:3">
      <c r="A6" s="4" t="s">
        <v>590</v>
      </c>
    </row>
    <row r="7" spans="1:3">
      <c r="A7" s="3" t="s">
        <v>494</v>
      </c>
    </row>
    <row r="8" spans="1:3">
      <c r="A8" s="4" t="s">
        <v>121</v>
      </c>
      <c r="B8" s="5" t="n">
        <v>7705939</v>
      </c>
      <c r="C8" s="5" t="n">
        <v>8145824</v>
      </c>
    </row>
    <row r="9" spans="1:3">
      <c r="A9" s="4" t="s">
        <v>499</v>
      </c>
    </row>
    <row r="10" spans="1:3">
      <c r="A10" s="3" t="s">
        <v>494</v>
      </c>
    </row>
    <row r="11" spans="1:3">
      <c r="A11" s="4" t="s">
        <v>121</v>
      </c>
      <c r="B11" s="6" t="n">
        <v>31730</v>
      </c>
      <c r="C11" s="6" t="n">
        <v>3354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91</v>
      </c>
      <c r="B1" s="2" t="s">
        <v>35</v>
      </c>
      <c r="C1" s="2" t="s">
        <v>36</v>
      </c>
    </row>
    <row r="2" spans="1:3">
      <c r="A2" s="3" t="s">
        <v>229</v>
      </c>
    </row>
    <row r="3" spans="1:3">
      <c r="A3" s="4" t="s">
        <v>592</v>
      </c>
      <c r="B3" s="6" t="n">
        <v>160222</v>
      </c>
    </row>
    <row r="4" spans="1:3">
      <c r="A4" s="4" t="s">
        <v>593</v>
      </c>
      <c r="B4" s="5" t="n">
        <v>160222</v>
      </c>
    </row>
    <row r="5" spans="1:3">
      <c r="A5" s="4" t="s">
        <v>594</v>
      </c>
      <c r="B5" s="5" t="n">
        <v>160222</v>
      </c>
    </row>
    <row r="6" spans="1:3">
      <c r="A6" s="4" t="s">
        <v>595</v>
      </c>
      <c r="B6" s="5" t="n">
        <v>160222</v>
      </c>
    </row>
    <row r="7" spans="1:3">
      <c r="A7" s="4" t="s">
        <v>596</v>
      </c>
      <c r="B7" s="5" t="n">
        <v>6200676</v>
      </c>
    </row>
    <row r="8" spans="1:3">
      <c r="A8" s="4" t="s">
        <v>597</v>
      </c>
      <c r="B8" s="6" t="n">
        <v>6841513</v>
      </c>
      <c r="C8" s="6" t="n">
        <v>74015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1"/>
    <col customWidth="1" max="2" min="2" width="23"/>
    <col customWidth="1" max="3" min="3" width="23"/>
    <col customWidth="1" max="4" min="4" width="21"/>
    <col customWidth="1" max="5" min="5" width="16"/>
  </cols>
  <sheetData>
    <row r="1" spans="1:5">
      <c r="A1" s="1" t="s">
        <v>598</v>
      </c>
      <c r="B1" s="2" t="s">
        <v>1</v>
      </c>
    </row>
    <row r="2" spans="1:5">
      <c r="B2" s="2" t="s">
        <v>599</v>
      </c>
      <c r="C2" s="2" t="s">
        <v>600</v>
      </c>
      <c r="D2" s="2" t="s">
        <v>145</v>
      </c>
      <c r="E2" s="2" t="s">
        <v>601</v>
      </c>
    </row>
    <row r="3" spans="1:5">
      <c r="A3" s="3" t="s">
        <v>602</v>
      </c>
    </row>
    <row r="4" spans="1:5">
      <c r="A4" s="4" t="s">
        <v>603</v>
      </c>
      <c r="E4" s="5" t="n">
        <v>206667</v>
      </c>
    </row>
    <row r="5" spans="1:5">
      <c r="A5" s="4" t="s">
        <v>604</v>
      </c>
      <c r="B5" s="6" t="n">
        <v>166850</v>
      </c>
      <c r="C5" s="6" t="n">
        <v>163154</v>
      </c>
      <c r="D5" s="6" t="n">
        <v>175784</v>
      </c>
    </row>
    <row r="6" spans="1:5">
      <c r="A6" s="4" t="s">
        <v>605</v>
      </c>
    </row>
    <row r="7" spans="1:5">
      <c r="A7" s="3" t="s">
        <v>602</v>
      </c>
    </row>
    <row r="8" spans="1:5">
      <c r="A8" s="4" t="s">
        <v>603</v>
      </c>
      <c r="B8" s="5" t="n">
        <v>26695</v>
      </c>
    </row>
    <row r="9" spans="1:5">
      <c r="A9" s="4" t="s">
        <v>606</v>
      </c>
      <c r="B9" s="6" t="n">
        <v>400000</v>
      </c>
    </row>
    <row r="10" spans="1:5">
      <c r="A10" s="4" t="s">
        <v>607</v>
      </c>
    </row>
    <row r="11" spans="1:5">
      <c r="A11" s="3" t="s">
        <v>602</v>
      </c>
    </row>
    <row r="12" spans="1:5">
      <c r="A12" s="4" t="s">
        <v>603</v>
      </c>
      <c r="B12" s="5" t="n">
        <v>306000</v>
      </c>
      <c r="C12" s="5" t="n">
        <v>306000</v>
      </c>
    </row>
    <row r="13" spans="1:5">
      <c r="A13" s="4" t="s">
        <v>606</v>
      </c>
      <c r="B13" s="6" t="n">
        <v>4900000</v>
      </c>
      <c r="C13" s="6" t="n">
        <v>53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2</v>
      </c>
      <c r="B1" s="2" t="s">
        <v>1</v>
      </c>
    </row>
    <row r="2" spans="1:4">
      <c r="B2" s="2" t="s">
        <v>143</v>
      </c>
      <c r="C2" s="2" t="s">
        <v>144</v>
      </c>
      <c r="D2" s="2" t="s">
        <v>145</v>
      </c>
    </row>
    <row r="3" spans="1:4">
      <c r="A3" s="3" t="s">
        <v>146</v>
      </c>
    </row>
    <row r="4" spans="1:4">
      <c r="A4" s="4" t="s">
        <v>124</v>
      </c>
      <c r="B4" s="6" t="n">
        <v>4567682</v>
      </c>
      <c r="C4" s="6" t="n">
        <v>6646785</v>
      </c>
      <c r="D4" s="6" t="n">
        <v>4503080</v>
      </c>
    </row>
    <row r="5" spans="1:4">
      <c r="A5" s="3" t="s">
        <v>147</v>
      </c>
    </row>
    <row r="6" spans="1:4">
      <c r="A6" s="4" t="s">
        <v>148</v>
      </c>
      <c r="B6" s="5" t="n">
        <v>-282010</v>
      </c>
      <c r="C6" s="5" t="n">
        <v>-194045</v>
      </c>
      <c r="D6" s="5" t="n">
        <v>-44685</v>
      </c>
    </row>
    <row r="7" spans="1:4">
      <c r="A7" s="4" t="s">
        <v>149</v>
      </c>
      <c r="B7" s="5" t="n">
        <v>1734255</v>
      </c>
      <c r="C7" s="5" t="n">
        <v>1566739</v>
      </c>
      <c r="D7" s="5" t="n">
        <v>1361260</v>
      </c>
    </row>
    <row r="8" spans="1:4">
      <c r="A8" s="4" t="s">
        <v>150</v>
      </c>
      <c r="B8" s="5" t="n">
        <v>1952646</v>
      </c>
      <c r="C8" s="5" t="n">
        <v>876942</v>
      </c>
      <c r="D8" s="5" t="n">
        <v>1101698</v>
      </c>
    </row>
    <row r="9" spans="1:4">
      <c r="A9" s="3" t="s">
        <v>151</v>
      </c>
    </row>
    <row r="10" spans="1:4">
      <c r="A10" s="4" t="s">
        <v>152</v>
      </c>
      <c r="B10" s="5" t="n">
        <v>1338352</v>
      </c>
      <c r="C10" s="5" t="n">
        <v>-3174381</v>
      </c>
      <c r="D10" s="5" t="n">
        <v>-7451292</v>
      </c>
    </row>
    <row r="11" spans="1:4">
      <c r="A11" s="4" t="s">
        <v>153</v>
      </c>
      <c r="B11" s="5" t="n">
        <v>-468752</v>
      </c>
    </row>
    <row r="12" spans="1:4">
      <c r="A12" s="4" t="s">
        <v>154</v>
      </c>
      <c r="B12" s="5" t="n">
        <v>-2775574</v>
      </c>
      <c r="C12" s="5" t="n">
        <v>198355</v>
      </c>
      <c r="D12" s="5" t="n">
        <v>-1761639</v>
      </c>
    </row>
    <row r="13" spans="1:4">
      <c r="A13" s="4" t="s">
        <v>155</v>
      </c>
      <c r="B13" s="5" t="n">
        <v>-986006</v>
      </c>
    </row>
    <row r="14" spans="1:4">
      <c r="A14" s="4" t="s">
        <v>45</v>
      </c>
      <c r="B14" s="5" t="n">
        <v>-3220965</v>
      </c>
      <c r="C14" s="5" t="n">
        <v>-207182</v>
      </c>
      <c r="D14" s="5" t="n">
        <v>745161</v>
      </c>
    </row>
    <row r="15" spans="1:4">
      <c r="A15" s="4" t="s">
        <v>46</v>
      </c>
      <c r="B15" s="5" t="n">
        <v>-42477</v>
      </c>
      <c r="C15" s="5" t="n">
        <v>-320500</v>
      </c>
      <c r="D15" s="5" t="n">
        <v>6281</v>
      </c>
    </row>
    <row r="16" spans="1:4">
      <c r="A16" s="3" t="s">
        <v>156</v>
      </c>
    </row>
    <row r="17" spans="1:4">
      <c r="A17" s="4" t="s">
        <v>57</v>
      </c>
      <c r="B17" s="5" t="n">
        <v>-3226669</v>
      </c>
      <c r="C17" s="5" t="n">
        <v>-1328663</v>
      </c>
      <c r="D17" s="5" t="n">
        <v>3028340</v>
      </c>
    </row>
    <row r="18" spans="1:4">
      <c r="A18" s="4" t="s">
        <v>58</v>
      </c>
      <c r="B18" s="5" t="n">
        <v>-20173</v>
      </c>
      <c r="C18" s="5" t="n">
        <v>-19733</v>
      </c>
      <c r="D18" s="5" t="n">
        <v>-20067</v>
      </c>
    </row>
    <row r="19" spans="1:4">
      <c r="A19" s="4" t="s">
        <v>59</v>
      </c>
      <c r="B19" s="5" t="n">
        <v>-578181</v>
      </c>
      <c r="C19" s="5" t="n">
        <v>-2113907</v>
      </c>
      <c r="D19" s="5" t="n">
        <v>231012</v>
      </c>
    </row>
    <row r="20" spans="1:4">
      <c r="A20" s="4" t="s">
        <v>60</v>
      </c>
      <c r="B20" s="5" t="n">
        <v>557584</v>
      </c>
    </row>
    <row r="21" spans="1:4">
      <c r="A21" s="4" t="s">
        <v>157</v>
      </c>
      <c r="B21" s="4" t="s">
        <v>40</v>
      </c>
      <c r="C21" s="4" t="s">
        <v>40</v>
      </c>
      <c r="D21" s="5" t="n">
        <v>-174038</v>
      </c>
    </row>
    <row r="22" spans="1:4">
      <c r="A22" s="4" t="s">
        <v>62</v>
      </c>
      <c r="B22" s="5" t="n">
        <v>-214627</v>
      </c>
      <c r="C22" s="5" t="n">
        <v>853072</v>
      </c>
      <c r="D22" s="5" t="n">
        <v>2078982</v>
      </c>
    </row>
    <row r="23" spans="1:4">
      <c r="A23" s="4" t="s">
        <v>61</v>
      </c>
      <c r="B23" s="5" t="n">
        <v>801212</v>
      </c>
      <c r="C23" s="5" t="n">
        <v>-248546</v>
      </c>
      <c r="D23" s="5" t="n">
        <v>333863</v>
      </c>
    </row>
    <row r="24" spans="1:4">
      <c r="A24" s="4" t="s">
        <v>158</v>
      </c>
      <c r="B24" s="5" t="n">
        <v>-903883</v>
      </c>
      <c r="C24" s="5" t="n">
        <v>2534918</v>
      </c>
      <c r="D24" s="5" t="n">
        <v>3937956</v>
      </c>
    </row>
    <row r="25" spans="1:4">
      <c r="A25" s="3" t="s">
        <v>159</v>
      </c>
    </row>
    <row r="26" spans="1:4">
      <c r="A26" s="4" t="s">
        <v>160</v>
      </c>
      <c r="B26" s="5" t="n">
        <v>-5417535</v>
      </c>
      <c r="C26" s="5" t="n">
        <v>-4639003</v>
      </c>
      <c r="D26" s="5" t="n">
        <v>-9372067</v>
      </c>
    </row>
    <row r="27" spans="1:4">
      <c r="A27" s="4" t="s">
        <v>161</v>
      </c>
      <c r="B27" s="4" t="s">
        <v>40</v>
      </c>
      <c r="C27" s="4" t="s">
        <v>40</v>
      </c>
      <c r="D27" s="5" t="n">
        <v>-1681870</v>
      </c>
    </row>
    <row r="28" spans="1:4">
      <c r="A28" s="4" t="s">
        <v>162</v>
      </c>
      <c r="B28" s="5" t="n">
        <v>-2269500</v>
      </c>
      <c r="C28" s="4" t="s">
        <v>40</v>
      </c>
      <c r="D28" s="5" t="n">
        <v>-565000</v>
      </c>
    </row>
    <row r="29" spans="1:4">
      <c r="A29" s="4" t="s">
        <v>163</v>
      </c>
      <c r="B29" s="5" t="n">
        <v>-3858150</v>
      </c>
      <c r="C29" s="4" t="s">
        <v>40</v>
      </c>
      <c r="D29" s="4" t="s">
        <v>40</v>
      </c>
    </row>
    <row r="30" spans="1:4">
      <c r="A30" s="4" t="s">
        <v>164</v>
      </c>
      <c r="B30" s="4" t="s">
        <v>40</v>
      </c>
      <c r="C30" s="5" t="n">
        <v>-2735000</v>
      </c>
      <c r="D30" s="4" t="s">
        <v>40</v>
      </c>
    </row>
    <row r="31" spans="1:4">
      <c r="A31" s="4" t="s">
        <v>165</v>
      </c>
      <c r="B31" s="4" t="s">
        <v>40</v>
      </c>
      <c r="C31" s="4" t="s">
        <v>40</v>
      </c>
      <c r="D31" s="5" t="n">
        <v>2317700</v>
      </c>
    </row>
    <row r="32" spans="1:4">
      <c r="A32" s="4" t="s">
        <v>166</v>
      </c>
      <c r="B32" s="5" t="n">
        <v>-11545185</v>
      </c>
      <c r="C32" s="5" t="n">
        <v>-7374003</v>
      </c>
      <c r="D32" s="5" t="n">
        <v>-9301237</v>
      </c>
    </row>
    <row r="33" spans="1:4">
      <c r="A33" s="3" t="s">
        <v>167</v>
      </c>
    </row>
    <row r="34" spans="1:4">
      <c r="A34" s="4" t="s">
        <v>168</v>
      </c>
      <c r="B34" s="5" t="n">
        <v>10182490</v>
      </c>
      <c r="C34" s="5" t="n">
        <v>9767793</v>
      </c>
      <c r="D34" s="5" t="n">
        <v>7597297</v>
      </c>
    </row>
    <row r="35" spans="1:4">
      <c r="A35" s="4" t="s">
        <v>169</v>
      </c>
      <c r="B35" s="5" t="n">
        <v>-8790530</v>
      </c>
      <c r="C35" s="5" t="n">
        <v>-8244905</v>
      </c>
      <c r="D35" s="5" t="n">
        <v>-6772500</v>
      </c>
    </row>
    <row r="36" spans="1:4">
      <c r="A36" s="4" t="s">
        <v>170</v>
      </c>
      <c r="B36" s="4" t="s">
        <v>40</v>
      </c>
      <c r="C36" s="4" t="s">
        <v>40</v>
      </c>
      <c r="D36" s="5" t="n">
        <v>-98774</v>
      </c>
    </row>
    <row r="37" spans="1:4">
      <c r="A37" s="4" t="s">
        <v>171</v>
      </c>
      <c r="B37" s="5" t="n">
        <v>9304950</v>
      </c>
      <c r="D37" s="5" t="n">
        <v>752500</v>
      </c>
    </row>
    <row r="38" spans="1:4">
      <c r="A38" s="4" t="s">
        <v>172</v>
      </c>
      <c r="B38" s="5" t="n">
        <v>-7454248</v>
      </c>
      <c r="C38" s="5" t="n">
        <v>-3799654</v>
      </c>
      <c r="D38" s="5" t="n">
        <v>-1962331</v>
      </c>
    </row>
    <row r="39" spans="1:4">
      <c r="A39" s="4" t="s">
        <v>173</v>
      </c>
      <c r="B39" s="4" t="s">
        <v>40</v>
      </c>
      <c r="C39" s="5" t="n">
        <v>-739984</v>
      </c>
      <c r="D39" s="4" t="s">
        <v>40</v>
      </c>
    </row>
    <row r="40" spans="1:4">
      <c r="A40" s="4" t="s">
        <v>174</v>
      </c>
      <c r="B40" s="4" t="s">
        <v>40</v>
      </c>
      <c r="D40" s="5" t="n">
        <v>4457500</v>
      </c>
    </row>
    <row r="41" spans="1:4">
      <c r="A41" s="4" t="s">
        <v>175</v>
      </c>
      <c r="B41" s="4" t="s">
        <v>40</v>
      </c>
      <c r="C41" s="4" t="s">
        <v>40</v>
      </c>
      <c r="D41" s="5" t="n">
        <v>-3466260</v>
      </c>
    </row>
    <row r="42" spans="1:4">
      <c r="A42" s="4" t="s">
        <v>176</v>
      </c>
      <c r="B42" s="4" t="s">
        <v>40</v>
      </c>
      <c r="C42" s="4" t="s">
        <v>40</v>
      </c>
      <c r="D42" s="5" t="n">
        <v>3200000</v>
      </c>
    </row>
    <row r="43" spans="1:4">
      <c r="A43" s="4" t="s">
        <v>177</v>
      </c>
      <c r="C43" s="5" t="n">
        <v>16100000</v>
      </c>
    </row>
    <row r="44" spans="1:4">
      <c r="A44" s="4" t="s">
        <v>178</v>
      </c>
      <c r="B44" s="4" t="s">
        <v>40</v>
      </c>
      <c r="C44" s="5" t="n">
        <v>-1829806</v>
      </c>
      <c r="D44" s="4" t="s">
        <v>40</v>
      </c>
    </row>
    <row r="45" spans="1:4">
      <c r="A45" s="4" t="s">
        <v>179</v>
      </c>
      <c r="B45" s="4" t="s">
        <v>40</v>
      </c>
      <c r="C45" s="5" t="n">
        <v>3600000</v>
      </c>
      <c r="D45" s="4" t="s">
        <v>40</v>
      </c>
    </row>
    <row r="46" spans="1:4">
      <c r="A46" s="4" t="s">
        <v>180</v>
      </c>
      <c r="B46" s="5" t="n">
        <v>213454</v>
      </c>
      <c r="C46" s="5" t="n">
        <v>-854401</v>
      </c>
      <c r="D46" s="5" t="n">
        <v>817495</v>
      </c>
    </row>
    <row r="47" spans="1:4">
      <c r="A47" s="4" t="s">
        <v>181</v>
      </c>
      <c r="B47" s="4" t="s">
        <v>40</v>
      </c>
      <c r="C47" s="4" t="s">
        <v>40</v>
      </c>
      <c r="D47" s="5" t="n">
        <v>2218617</v>
      </c>
    </row>
    <row r="48" spans="1:4">
      <c r="A48" s="4" t="s">
        <v>182</v>
      </c>
      <c r="B48" s="5" t="n">
        <v>3456116</v>
      </c>
      <c r="C48" s="5" t="n">
        <v>13999046</v>
      </c>
      <c r="D48" s="5" t="n">
        <v>6743544</v>
      </c>
    </row>
    <row r="49" spans="1:4">
      <c r="A49" s="4" t="s">
        <v>183</v>
      </c>
      <c r="B49" s="5" t="n">
        <v>-306922</v>
      </c>
      <c r="C49" s="5" t="n">
        <v>-121912</v>
      </c>
      <c r="D49" s="5" t="n">
        <v>-241896</v>
      </c>
    </row>
    <row r="50" spans="1:4">
      <c r="A50" s="4" t="s">
        <v>184</v>
      </c>
      <c r="B50" s="5" t="n">
        <v>-9299874</v>
      </c>
      <c r="C50" s="5" t="n">
        <v>9038046</v>
      </c>
      <c r="D50" s="5" t="n">
        <v>1138367</v>
      </c>
    </row>
    <row r="51" spans="1:4">
      <c r="A51" s="4" t="s">
        <v>185</v>
      </c>
      <c r="B51" s="5" t="n">
        <v>10863040</v>
      </c>
      <c r="C51" s="5" t="n">
        <v>1824994</v>
      </c>
      <c r="D51" s="5" t="n">
        <v>686627</v>
      </c>
    </row>
    <row r="52" spans="1:4">
      <c r="A52" s="4" t="s">
        <v>186</v>
      </c>
      <c r="B52" s="5" t="n">
        <v>1563166</v>
      </c>
      <c r="C52" s="5" t="n">
        <v>10863040</v>
      </c>
      <c r="D52" s="5" t="n">
        <v>1824994</v>
      </c>
    </row>
    <row r="53" spans="1:4">
      <c r="A53" s="3" t="s">
        <v>187</v>
      </c>
    </row>
    <row r="54" spans="1:4">
      <c r="A54" s="4" t="s">
        <v>188</v>
      </c>
      <c r="B54" s="5" t="n">
        <v>1012174</v>
      </c>
      <c r="C54" s="5" t="n">
        <v>997948</v>
      </c>
      <c r="D54" s="5" t="n">
        <v>1430901</v>
      </c>
    </row>
    <row r="55" spans="1:4">
      <c r="A55" s="4" t="s">
        <v>189</v>
      </c>
      <c r="B55" s="5" t="n">
        <v>1895202</v>
      </c>
      <c r="C55" s="5" t="n">
        <v>1903343</v>
      </c>
      <c r="D55" s="5" t="n">
        <v>719479</v>
      </c>
    </row>
    <row r="56" spans="1:4">
      <c r="A56" s="3" t="s">
        <v>190</v>
      </c>
    </row>
    <row r="57" spans="1:4">
      <c r="A57" s="4" t="s">
        <v>191</v>
      </c>
      <c r="B57" s="4" t="s">
        <v>40</v>
      </c>
      <c r="C57" s="4" t="s">
        <v>40</v>
      </c>
      <c r="D57" s="6" t="n">
        <v>32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08</v>
      </c>
      <c r="C1" s="2" t="s">
        <v>35</v>
      </c>
      <c r="D1" s="2" t="s">
        <v>36</v>
      </c>
    </row>
    <row r="2" spans="1:4">
      <c r="A2" s="3" t="s">
        <v>609</v>
      </c>
    </row>
    <row r="3" spans="1:4">
      <c r="A3" s="4" t="s">
        <v>610</v>
      </c>
      <c r="C3" s="6" t="n">
        <v>8858457</v>
      </c>
      <c r="D3" s="6" t="n">
        <v>7540381</v>
      </c>
    </row>
    <row r="4" spans="1:4">
      <c r="A4" s="4" t="s">
        <v>611</v>
      </c>
    </row>
    <row r="5" spans="1:4">
      <c r="A5" s="3" t="s">
        <v>609</v>
      </c>
    </row>
    <row r="6" spans="1:4">
      <c r="A6" s="4" t="s">
        <v>610</v>
      </c>
      <c r="C6" s="5" t="n">
        <v>-83643</v>
      </c>
      <c r="D6" s="5" t="n">
        <v>-267579</v>
      </c>
    </row>
    <row r="7" spans="1:4">
      <c r="A7" s="4" t="s">
        <v>612</v>
      </c>
    </row>
    <row r="8" spans="1:4">
      <c r="A8" s="3" t="s">
        <v>609</v>
      </c>
    </row>
    <row r="9" spans="1:4">
      <c r="A9" s="4" t="s">
        <v>610</v>
      </c>
      <c r="B9" s="4" t="s">
        <v>560</v>
      </c>
      <c r="C9" s="5" t="n">
        <v>4362000</v>
      </c>
      <c r="D9" s="5" t="n">
        <v>3074000</v>
      </c>
    </row>
    <row r="10" spans="1:4">
      <c r="A10" s="4" t="s">
        <v>613</v>
      </c>
    </row>
    <row r="11" spans="1:4">
      <c r="A11" s="3" t="s">
        <v>609</v>
      </c>
    </row>
    <row r="12" spans="1:4">
      <c r="A12" s="4" t="s">
        <v>610</v>
      </c>
      <c r="B12" s="4" t="s">
        <v>614</v>
      </c>
      <c r="C12" s="5" t="n">
        <v>2908000</v>
      </c>
      <c r="D12" s="5" t="n">
        <v>4611000</v>
      </c>
    </row>
    <row r="13" spans="1:4">
      <c r="A13" s="4" t="s">
        <v>615</v>
      </c>
    </row>
    <row r="14" spans="1:4">
      <c r="A14" s="3" t="s">
        <v>609</v>
      </c>
    </row>
    <row r="15" spans="1:4">
      <c r="A15" s="4" t="s">
        <v>610</v>
      </c>
      <c r="B15" s="4" t="s">
        <v>616</v>
      </c>
      <c r="C15" s="5" t="n">
        <v>1454000</v>
      </c>
      <c r="D15" s="4" t="s">
        <v>40</v>
      </c>
    </row>
    <row r="16" spans="1:4">
      <c r="A16" s="4" t="s">
        <v>617</v>
      </c>
    </row>
    <row r="17" spans="1:4">
      <c r="A17" s="3" t="s">
        <v>609</v>
      </c>
    </row>
    <row r="18" spans="1:4">
      <c r="A18" s="4" t="s">
        <v>610</v>
      </c>
      <c r="B18" s="4" t="s">
        <v>618</v>
      </c>
      <c r="C18" s="5" t="n">
        <v>218100</v>
      </c>
      <c r="D18" s="4" t="s">
        <v>40</v>
      </c>
    </row>
    <row r="19" spans="1:4">
      <c r="A19" s="4" t="s">
        <v>619</v>
      </c>
    </row>
    <row r="20" spans="1:4">
      <c r="A20" s="3" t="s">
        <v>609</v>
      </c>
    </row>
    <row r="21" spans="1:4">
      <c r="A21" s="4" t="s">
        <v>610</v>
      </c>
      <c r="B21" s="4" t="s">
        <v>620</v>
      </c>
      <c r="C21" s="4" t="s">
        <v>40</v>
      </c>
      <c r="D21" s="6" t="n">
        <v>122960</v>
      </c>
    </row>
    <row r="22" spans="1:4"/>
    <row r="23" spans="1:4">
      <c r="A23" s="4" t="s">
        <v>560</v>
      </c>
      <c r="B23" s="4" t="s">
        <v>621</v>
      </c>
    </row>
    <row r="24" spans="1:4">
      <c r="A24" s="4" t="s">
        <v>614</v>
      </c>
      <c r="B24" s="4" t="s">
        <v>622</v>
      </c>
    </row>
    <row r="25" spans="1:4">
      <c r="A25" s="4" t="s">
        <v>616</v>
      </c>
      <c r="B25" s="4" t="s">
        <v>623</v>
      </c>
    </row>
    <row r="26" spans="1:4">
      <c r="A26" s="4" t="s">
        <v>618</v>
      </c>
      <c r="B26" s="4" t="s">
        <v>624</v>
      </c>
    </row>
    <row r="27" spans="1:4">
      <c r="A27" s="4" t="s">
        <v>620</v>
      </c>
      <c r="B27" s="4" t="s">
        <v>625</v>
      </c>
    </row>
  </sheetData>
  <mergeCells count="7">
    <mergeCell ref="A1:B1"/>
    <mergeCell ref="A22:C22"/>
    <mergeCell ref="B23:C23"/>
    <mergeCell ref="B24:C24"/>
    <mergeCell ref="B25:C25"/>
    <mergeCell ref="B26:C26"/>
    <mergeCell ref="B27:C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W58"/>
  <sheetViews>
    <sheetView workbookViewId="0">
      <selection activeCell="A1" sqref="A1"/>
    </sheetView>
  </sheetViews>
  <sheetFormatPr baseColWidth="8" defaultRowHeight="15" outlineLevelCol="0"/>
  <cols>
    <col customWidth="1" max="1" min="1" width="63"/>
    <col customWidth="1" max="2" min="2" width="20"/>
    <col customWidth="1" max="3" min="3" width="20"/>
    <col customWidth="1" max="4" min="4" width="21"/>
    <col customWidth="1" max="5" min="5" width="80"/>
    <col customWidth="1" max="6" min="6" width="80"/>
    <col customWidth="1" max="7" min="7" width="21"/>
    <col customWidth="1" max="8" min="8" width="21"/>
    <col customWidth="1" max="9" min="9" width="21"/>
    <col customWidth="1" max="10" min="10" width="21"/>
    <col customWidth="1" max="11" min="11" width="20"/>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s>
  <sheetData>
    <row r="1" spans="1:23">
      <c r="A1" s="1" t="s">
        <v>626</v>
      </c>
      <c r="B1" s="2" t="s">
        <v>627</v>
      </c>
      <c r="D1" s="2" t="s">
        <v>1</v>
      </c>
    </row>
    <row r="2" spans="1:23">
      <c r="B2" s="2" t="s">
        <v>628</v>
      </c>
      <c r="C2" s="2" t="s">
        <v>629</v>
      </c>
      <c r="D2" s="2" t="s">
        <v>143</v>
      </c>
      <c r="E2" s="2" t="s">
        <v>144</v>
      </c>
      <c r="F2" s="2" t="s">
        <v>381</v>
      </c>
      <c r="G2" s="2" t="s">
        <v>145</v>
      </c>
      <c r="H2" s="2" t="s">
        <v>630</v>
      </c>
      <c r="I2" s="2" t="s">
        <v>631</v>
      </c>
      <c r="J2" s="2" t="s">
        <v>632</v>
      </c>
      <c r="K2" s="2" t="s">
        <v>629</v>
      </c>
      <c r="L2" s="2" t="s">
        <v>633</v>
      </c>
      <c r="M2" s="2" t="s">
        <v>634</v>
      </c>
      <c r="N2" s="2" t="s">
        <v>635</v>
      </c>
      <c r="O2" s="2" t="s">
        <v>636</v>
      </c>
      <c r="P2" s="2" t="s">
        <v>637</v>
      </c>
      <c r="Q2" s="2" t="s">
        <v>638</v>
      </c>
      <c r="R2" s="2" t="s">
        <v>639</v>
      </c>
      <c r="S2" s="2" t="s">
        <v>640</v>
      </c>
      <c r="T2" s="2" t="s">
        <v>641</v>
      </c>
      <c r="U2" s="2" t="s">
        <v>642</v>
      </c>
      <c r="V2" s="2" t="s">
        <v>643</v>
      </c>
      <c r="W2" s="2" t="s">
        <v>644</v>
      </c>
    </row>
    <row r="3" spans="1:23">
      <c r="A3" s="3" t="s">
        <v>645</v>
      </c>
    </row>
    <row r="4" spans="1:23">
      <c r="A4" s="4" t="s">
        <v>646</v>
      </c>
      <c r="D4" s="6" t="n">
        <v>8858457</v>
      </c>
      <c r="E4" s="6" t="n">
        <v>7540381</v>
      </c>
    </row>
    <row r="5" spans="1:23">
      <c r="A5" s="4" t="s">
        <v>647</v>
      </c>
      <c r="D5" s="5" t="n">
        <v>480452</v>
      </c>
      <c r="E5" s="6" t="n">
        <v>365964</v>
      </c>
      <c r="G5" s="6" t="n">
        <v>635875</v>
      </c>
    </row>
    <row r="6" spans="1:23">
      <c r="A6" s="4" t="s">
        <v>612</v>
      </c>
    </row>
    <row r="7" spans="1:23">
      <c r="A7" s="3" t="s">
        <v>645</v>
      </c>
    </row>
    <row r="8" spans="1:23">
      <c r="A8" s="4" t="s">
        <v>646</v>
      </c>
      <c r="B8" s="6" t="n">
        <v>4400000</v>
      </c>
      <c r="V8" s="6" t="n">
        <v>2900000</v>
      </c>
    </row>
    <row r="9" spans="1:23">
      <c r="A9" s="4" t="s">
        <v>648</v>
      </c>
      <c r="B9" s="5" t="n">
        <v>400000</v>
      </c>
    </row>
    <row r="10" spans="1:23">
      <c r="A10" s="4" t="s">
        <v>649</v>
      </c>
      <c r="B10" s="6" t="n">
        <v>1000000</v>
      </c>
    </row>
    <row r="11" spans="1:23">
      <c r="A11" s="4" t="s">
        <v>650</v>
      </c>
    </row>
    <row r="12" spans="1:23">
      <c r="A12" s="3" t="s">
        <v>645</v>
      </c>
    </row>
    <row r="13" spans="1:23">
      <c r="A13" s="4" t="s">
        <v>651</v>
      </c>
      <c r="B13" s="4" t="s">
        <v>652</v>
      </c>
      <c r="K13" s="4" t="s">
        <v>652</v>
      </c>
    </row>
    <row r="14" spans="1:23">
      <c r="A14" s="4" t="s">
        <v>653</v>
      </c>
    </row>
    <row r="15" spans="1:23">
      <c r="A15" s="3" t="s">
        <v>645</v>
      </c>
    </row>
    <row r="16" spans="1:23">
      <c r="A16" s="4" t="s">
        <v>651</v>
      </c>
      <c r="B16" s="4" t="s">
        <v>654</v>
      </c>
      <c r="K16" s="4" t="s">
        <v>654</v>
      </c>
    </row>
    <row r="17" spans="1:23">
      <c r="A17" s="4" t="s">
        <v>655</v>
      </c>
    </row>
    <row r="18" spans="1:23">
      <c r="A18" s="3" t="s">
        <v>645</v>
      </c>
    </row>
    <row r="19" spans="1:23">
      <c r="A19" s="4" t="s">
        <v>656</v>
      </c>
      <c r="K19" s="9" t="n">
        <v>30000000</v>
      </c>
      <c r="W19" s="9" t="n">
        <v>20000000</v>
      </c>
    </row>
    <row r="20" spans="1:23">
      <c r="A20" s="4" t="s">
        <v>657</v>
      </c>
      <c r="C20" s="9" t="n">
        <v>3100000</v>
      </c>
    </row>
    <row r="21" spans="1:23">
      <c r="A21" s="4" t="s">
        <v>658</v>
      </c>
      <c r="K21" s="9" t="n">
        <v>7200000</v>
      </c>
    </row>
    <row r="22" spans="1:23">
      <c r="A22" s="4" t="s">
        <v>613</v>
      </c>
    </row>
    <row r="23" spans="1:23">
      <c r="A23" s="3" t="s">
        <v>645</v>
      </c>
    </row>
    <row r="24" spans="1:23">
      <c r="A24" s="4" t="s">
        <v>646</v>
      </c>
      <c r="L24" s="6" t="n">
        <v>2900000</v>
      </c>
      <c r="N24" s="6" t="n">
        <v>4600000</v>
      </c>
      <c r="P24" s="6" t="n">
        <v>4600000</v>
      </c>
      <c r="R24" s="6" t="n">
        <v>4600000</v>
      </c>
      <c r="T24" s="6" t="n">
        <v>4600000</v>
      </c>
    </row>
    <row r="25" spans="1:23">
      <c r="A25" s="4" t="s">
        <v>659</v>
      </c>
    </row>
    <row r="26" spans="1:23">
      <c r="A26" s="3" t="s">
        <v>645</v>
      </c>
    </row>
    <row r="27" spans="1:23">
      <c r="A27" s="4" t="s">
        <v>651</v>
      </c>
      <c r="L27" s="4" t="s">
        <v>660</v>
      </c>
      <c r="M27" s="4" t="s">
        <v>660</v>
      </c>
    </row>
    <row r="28" spans="1:23">
      <c r="A28" s="4" t="s">
        <v>661</v>
      </c>
    </row>
    <row r="29" spans="1:23">
      <c r="A29" s="3" t="s">
        <v>645</v>
      </c>
    </row>
    <row r="30" spans="1:23">
      <c r="A30" s="4" t="s">
        <v>651</v>
      </c>
      <c r="L30" s="4" t="s">
        <v>662</v>
      </c>
      <c r="M30" s="4" t="s">
        <v>662</v>
      </c>
    </row>
    <row r="31" spans="1:23">
      <c r="A31" s="4" t="s">
        <v>663</v>
      </c>
    </row>
    <row r="32" spans="1:23">
      <c r="A32" s="3" t="s">
        <v>645</v>
      </c>
    </row>
    <row r="33" spans="1:23">
      <c r="A33" s="4" t="s">
        <v>656</v>
      </c>
      <c r="M33" s="9" t="n">
        <v>20000000</v>
      </c>
      <c r="O33" s="9" t="n">
        <v>30000000</v>
      </c>
      <c r="Q33" s="9" t="n">
        <v>30000000</v>
      </c>
      <c r="S33" s="9" t="n">
        <v>30000000</v>
      </c>
      <c r="U33" s="9" t="n">
        <v>30000000</v>
      </c>
    </row>
    <row r="34" spans="1:23">
      <c r="A34" s="4" t="s">
        <v>664</v>
      </c>
    </row>
    <row r="35" spans="1:23">
      <c r="A35" s="3" t="s">
        <v>645</v>
      </c>
    </row>
    <row r="36" spans="1:23">
      <c r="A36" s="4" t="s">
        <v>646</v>
      </c>
      <c r="I36" s="6" t="n">
        <v>1500000</v>
      </c>
    </row>
    <row r="37" spans="1:23">
      <c r="A37" s="4" t="s">
        <v>651</v>
      </c>
      <c r="I37" s="4" t="s">
        <v>665</v>
      </c>
      <c r="J37" s="4" t="s">
        <v>665</v>
      </c>
    </row>
    <row r="38" spans="1:23">
      <c r="A38" s="4" t="s">
        <v>666</v>
      </c>
    </row>
    <row r="39" spans="1:23">
      <c r="A39" s="3" t="s">
        <v>645</v>
      </c>
    </row>
    <row r="40" spans="1:23">
      <c r="A40" s="4" t="s">
        <v>656</v>
      </c>
      <c r="J40" s="9" t="n">
        <v>10000000</v>
      </c>
    </row>
    <row r="41" spans="1:23">
      <c r="A41" s="4" t="s">
        <v>667</v>
      </c>
    </row>
    <row r="42" spans="1:23">
      <c r="A42" s="3" t="s">
        <v>645</v>
      </c>
    </row>
    <row r="43" spans="1:23">
      <c r="A43" s="4" t="s">
        <v>646</v>
      </c>
      <c r="D43" s="6" t="n">
        <v>220000</v>
      </c>
    </row>
    <row r="44" spans="1:23">
      <c r="A44" s="4" t="s">
        <v>651</v>
      </c>
      <c r="D44" s="4" t="s">
        <v>668</v>
      </c>
      <c r="H44" s="4" t="s">
        <v>668</v>
      </c>
    </row>
    <row r="45" spans="1:23">
      <c r="A45" s="4" t="s">
        <v>649</v>
      </c>
      <c r="D45" s="6" t="n">
        <v>200000</v>
      </c>
    </row>
    <row r="46" spans="1:23">
      <c r="A46" s="4" t="s">
        <v>669</v>
      </c>
    </row>
    <row r="47" spans="1:23">
      <c r="A47" s="3" t="s">
        <v>645</v>
      </c>
    </row>
    <row r="48" spans="1:23">
      <c r="A48" s="4" t="s">
        <v>656</v>
      </c>
      <c r="H48" s="9" t="n">
        <v>1500000</v>
      </c>
    </row>
    <row r="49" spans="1:23">
      <c r="A49" s="4" t="s">
        <v>649</v>
      </c>
      <c r="D49" s="6" t="n">
        <v>1400000</v>
      </c>
    </row>
    <row r="50" spans="1:23">
      <c r="A50" s="4" t="s">
        <v>619</v>
      </c>
    </row>
    <row r="51" spans="1:23">
      <c r="A51" s="3" t="s">
        <v>645</v>
      </c>
    </row>
    <row r="52" spans="1:23">
      <c r="A52" s="4" t="s">
        <v>646</v>
      </c>
      <c r="T52" s="6" t="n">
        <v>150000</v>
      </c>
    </row>
    <row r="53" spans="1:23">
      <c r="A53" s="4" t="s">
        <v>670</v>
      </c>
      <c r="E53" s="4" t="s">
        <v>671</v>
      </c>
      <c r="F53" s="4" t="s">
        <v>671</v>
      </c>
    </row>
    <row r="54" spans="1:23">
      <c r="A54" s="4" t="s">
        <v>672</v>
      </c>
      <c r="E54" s="6" t="n">
        <v>30000</v>
      </c>
    </row>
    <row r="55" spans="1:23">
      <c r="A55" s="4" t="s">
        <v>673</v>
      </c>
    </row>
    <row r="56" spans="1:23">
      <c r="A56" s="3" t="s">
        <v>645</v>
      </c>
    </row>
    <row r="57" spans="1:23">
      <c r="A57" s="4" t="s">
        <v>656</v>
      </c>
      <c r="U57" s="9" t="n">
        <v>1000000</v>
      </c>
    </row>
    <row r="58" spans="1:23">
      <c r="A58" s="4" t="s">
        <v>674</v>
      </c>
      <c r="F58" s="9" t="n">
        <v>200000</v>
      </c>
    </row>
  </sheetData>
  <mergeCells count="10">
    <mergeCell ref="A1:A2"/>
    <mergeCell ref="B1:C1"/>
    <mergeCell ref="D1:G1"/>
    <mergeCell ref="I1:J1"/>
    <mergeCell ref="L1:M1"/>
    <mergeCell ref="N1:O1"/>
    <mergeCell ref="P1:Q1"/>
    <mergeCell ref="R1:S1"/>
    <mergeCell ref="T1:U1"/>
    <mergeCell ref="V1:W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75</v>
      </c>
      <c r="C1" s="2" t="s">
        <v>35</v>
      </c>
      <c r="D1" s="2" t="s">
        <v>36</v>
      </c>
    </row>
    <row r="2" spans="1:4">
      <c r="A2" s="3" t="s">
        <v>676</v>
      </c>
    </row>
    <row r="3" spans="1:4">
      <c r="A3" s="4" t="s">
        <v>542</v>
      </c>
      <c r="C3" s="6" t="n">
        <v>8578600</v>
      </c>
      <c r="D3" s="6" t="n">
        <v>7411564</v>
      </c>
    </row>
    <row r="4" spans="1:4">
      <c r="A4" s="4" t="s">
        <v>677</v>
      </c>
      <c r="C4" s="5" t="n">
        <v>-436200</v>
      </c>
      <c r="D4" s="5" t="n">
        <v>-4460524</v>
      </c>
    </row>
    <row r="5" spans="1:4">
      <c r="A5" s="4" t="s">
        <v>678</v>
      </c>
      <c r="C5" s="5" t="n">
        <v>8142400</v>
      </c>
      <c r="D5" s="5" t="n">
        <v>2951040</v>
      </c>
    </row>
    <row r="6" spans="1:4">
      <c r="A6" s="4" t="s">
        <v>679</v>
      </c>
    </row>
    <row r="7" spans="1:4">
      <c r="A7" s="3" t="s">
        <v>676</v>
      </c>
    </row>
    <row r="8" spans="1:4">
      <c r="A8" s="4" t="s">
        <v>542</v>
      </c>
      <c r="B8" s="4" t="s">
        <v>560</v>
      </c>
      <c r="C8" s="4" t="s">
        <v>40</v>
      </c>
      <c r="D8" s="5" t="n">
        <v>7411564</v>
      </c>
    </row>
    <row r="9" spans="1:4">
      <c r="A9" s="4" t="s">
        <v>680</v>
      </c>
    </row>
    <row r="10" spans="1:4">
      <c r="A10" s="3" t="s">
        <v>676</v>
      </c>
    </row>
    <row r="11" spans="1:4">
      <c r="A11" s="4" t="s">
        <v>542</v>
      </c>
      <c r="B11" s="4" t="s">
        <v>614</v>
      </c>
      <c r="C11" s="6" t="n">
        <v>8578600</v>
      </c>
      <c r="D11" s="4" t="s">
        <v>40</v>
      </c>
    </row>
    <row r="12" spans="1:4"/>
    <row r="13" spans="1:4">
      <c r="A13" s="4" t="s">
        <v>560</v>
      </c>
      <c r="B13" s="4" t="s">
        <v>681</v>
      </c>
    </row>
    <row r="14" spans="1:4">
      <c r="A14" s="4" t="s">
        <v>614</v>
      </c>
      <c r="B14" s="4" t="s">
        <v>682</v>
      </c>
    </row>
  </sheetData>
  <mergeCells count="4">
    <mergeCell ref="A1:B1"/>
    <mergeCell ref="A12:C12"/>
    <mergeCell ref="B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9"/>
    <col customWidth="1" max="2" min="2" width="12"/>
    <col customWidth="1" max="3" min="3" width="13"/>
  </cols>
  <sheetData>
    <row r="1" spans="1:3">
      <c r="A1" s="1" t="s">
        <v>683</v>
      </c>
      <c r="B1" s="2" t="s">
        <v>570</v>
      </c>
      <c r="C1" s="2" t="s">
        <v>571</v>
      </c>
    </row>
    <row r="2" spans="1:3">
      <c r="A2" s="4" t="s">
        <v>684</v>
      </c>
      <c r="B2" s="6" t="n">
        <v>145400</v>
      </c>
    </row>
    <row r="3" spans="1:3">
      <c r="A3" s="4" t="s">
        <v>685</v>
      </c>
      <c r="B3" s="5" t="n">
        <v>290800</v>
      </c>
    </row>
    <row r="4" spans="1:3">
      <c r="A4" s="4" t="s">
        <v>686</v>
      </c>
      <c r="B4" s="5" t="n">
        <v>290800</v>
      </c>
    </row>
    <row r="5" spans="1:3">
      <c r="A5" s="4" t="s">
        <v>687</v>
      </c>
      <c r="B5" s="5" t="n">
        <v>872400</v>
      </c>
    </row>
    <row r="6" spans="1:3">
      <c r="A6" s="4" t="s">
        <v>688</v>
      </c>
      <c r="B6" s="5" t="n">
        <v>872400</v>
      </c>
    </row>
    <row r="7" spans="1:3">
      <c r="A7" s="4" t="s">
        <v>689</v>
      </c>
      <c r="B7" s="5" t="n">
        <v>1017800</v>
      </c>
    </row>
    <row r="8" spans="1:3">
      <c r="A8" s="4" t="s">
        <v>690</v>
      </c>
      <c r="B8" s="5" t="n">
        <v>1017800</v>
      </c>
    </row>
    <row r="9" spans="1:3">
      <c r="A9" s="4" t="s">
        <v>691</v>
      </c>
      <c r="B9" s="5" t="n">
        <v>1017800</v>
      </c>
    </row>
    <row r="10" spans="1:3">
      <c r="A10" s="4" t="s">
        <v>692</v>
      </c>
      <c r="B10" s="5" t="n">
        <v>1017800</v>
      </c>
    </row>
    <row r="11" spans="1:3">
      <c r="A11" s="4" t="s">
        <v>693</v>
      </c>
      <c r="B11" s="5" t="n">
        <v>1017800</v>
      </c>
    </row>
    <row r="12" spans="1:3">
      <c r="A12" s="4" t="s">
        <v>694</v>
      </c>
      <c r="B12" s="5" t="n">
        <v>1017800</v>
      </c>
    </row>
    <row r="13" spans="1:3">
      <c r="A13" s="4" t="s">
        <v>695</v>
      </c>
      <c r="B13" s="6" t="n">
        <v>8578600</v>
      </c>
    </row>
    <row r="14" spans="1:3">
      <c r="A14" s="4" t="s">
        <v>474</v>
      </c>
    </row>
    <row r="15" spans="1:3">
      <c r="A15" s="4" t="s">
        <v>696</v>
      </c>
      <c r="C15" s="9" t="n">
        <v>1000000</v>
      </c>
    </row>
    <row r="16" spans="1:3">
      <c r="A16" s="4" t="s">
        <v>697</v>
      </c>
      <c r="C16" s="5" t="n">
        <v>2000000</v>
      </c>
    </row>
    <row r="17" spans="1:3">
      <c r="A17" s="4" t="s">
        <v>698</v>
      </c>
      <c r="C17" s="5" t="n">
        <v>2000000</v>
      </c>
    </row>
    <row r="18" spans="1:3">
      <c r="A18" s="4" t="s">
        <v>699</v>
      </c>
      <c r="C18" s="5" t="n">
        <v>6000000</v>
      </c>
    </row>
    <row r="19" spans="1:3">
      <c r="A19" s="4" t="s">
        <v>700</v>
      </c>
      <c r="C19" s="5" t="n">
        <v>6000000</v>
      </c>
    </row>
    <row r="20" spans="1:3">
      <c r="A20" s="4" t="s">
        <v>701</v>
      </c>
      <c r="C20" s="5" t="n">
        <v>7000000</v>
      </c>
    </row>
    <row r="21" spans="1:3">
      <c r="A21" s="4" t="s">
        <v>702</v>
      </c>
      <c r="C21" s="5" t="n">
        <v>7000000</v>
      </c>
    </row>
    <row r="22" spans="1:3">
      <c r="A22" s="4" t="s">
        <v>703</v>
      </c>
      <c r="C22" s="5" t="n">
        <v>7000000</v>
      </c>
    </row>
    <row r="23" spans="1:3">
      <c r="A23" s="4" t="s">
        <v>704</v>
      </c>
      <c r="C23" s="5" t="n">
        <v>7000000</v>
      </c>
    </row>
    <row r="24" spans="1:3">
      <c r="A24" s="4" t="s">
        <v>705</v>
      </c>
      <c r="C24" s="5" t="n">
        <v>7000000</v>
      </c>
    </row>
    <row r="25" spans="1:3">
      <c r="A25" s="4" t="s">
        <v>706</v>
      </c>
      <c r="C25" s="5" t="n">
        <v>7000000</v>
      </c>
    </row>
    <row r="26" spans="1:3">
      <c r="A26" s="4" t="s">
        <v>707</v>
      </c>
      <c r="C26" s="9" t="n">
        <v>59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21"/>
    <col customWidth="1" max="5" min="5" width="21"/>
    <col customWidth="1" max="6" min="6" width="21"/>
    <col customWidth="1" max="7" min="7" width="21"/>
    <col customWidth="1" max="8" min="8" width="21"/>
  </cols>
  <sheetData>
    <row r="1" spans="1:8">
      <c r="A1" s="1" t="s">
        <v>708</v>
      </c>
      <c r="B1" s="2" t="s">
        <v>627</v>
      </c>
      <c r="D1" s="2" t="s">
        <v>1</v>
      </c>
    </row>
    <row r="2" spans="1:8">
      <c r="B2" s="2" t="s">
        <v>709</v>
      </c>
      <c r="C2" s="2" t="s">
        <v>710</v>
      </c>
      <c r="D2" s="2" t="s">
        <v>143</v>
      </c>
      <c r="E2" s="2" t="s">
        <v>630</v>
      </c>
      <c r="F2" s="2" t="s">
        <v>144</v>
      </c>
      <c r="G2" s="2" t="s">
        <v>145</v>
      </c>
      <c r="H2" s="2" t="s">
        <v>711</v>
      </c>
    </row>
    <row r="3" spans="1:8">
      <c r="A3" s="3" t="s">
        <v>712</v>
      </c>
    </row>
    <row r="4" spans="1:8">
      <c r="A4" s="4" t="s">
        <v>713</v>
      </c>
      <c r="D4" s="6" t="n">
        <v>552804</v>
      </c>
      <c r="F4" s="6" t="n">
        <v>585158</v>
      </c>
      <c r="G4" s="6" t="n">
        <v>795025</v>
      </c>
    </row>
    <row r="5" spans="1:8">
      <c r="A5" s="4" t="s">
        <v>714</v>
      </c>
    </row>
    <row r="6" spans="1:8">
      <c r="A6" s="3" t="s">
        <v>712</v>
      </c>
    </row>
    <row r="7" spans="1:8">
      <c r="A7" s="4" t="s">
        <v>522</v>
      </c>
      <c r="B7" s="4" t="s">
        <v>715</v>
      </c>
    </row>
    <row r="8" spans="1:8">
      <c r="A8" s="4" t="s">
        <v>716</v>
      </c>
    </row>
    <row r="9" spans="1:8">
      <c r="A9" s="3" t="s">
        <v>712</v>
      </c>
    </row>
    <row r="10" spans="1:8">
      <c r="A10" s="4" t="s">
        <v>522</v>
      </c>
      <c r="B10" s="4" t="s">
        <v>717</v>
      </c>
    </row>
    <row r="11" spans="1:8">
      <c r="A11" s="4" t="s">
        <v>521</v>
      </c>
    </row>
    <row r="12" spans="1:8">
      <c r="A12" s="3" t="s">
        <v>712</v>
      </c>
    </row>
    <row r="13" spans="1:8">
      <c r="A13" s="4" t="s">
        <v>718</v>
      </c>
      <c r="C13" s="6" t="n">
        <v>13800000</v>
      </c>
    </row>
    <row r="14" spans="1:8">
      <c r="A14" s="4" t="s">
        <v>719</v>
      </c>
      <c r="B14" s="4" t="s">
        <v>720</v>
      </c>
      <c r="C14" s="4" t="s">
        <v>721</v>
      </c>
    </row>
    <row r="15" spans="1:8">
      <c r="A15" s="4" t="s">
        <v>722</v>
      </c>
      <c r="B15" s="5" t="n">
        <v>306000</v>
      </c>
    </row>
    <row r="16" spans="1:8">
      <c r="A16" s="4" t="s">
        <v>723</v>
      </c>
      <c r="D16" s="6" t="n">
        <v>100000</v>
      </c>
    </row>
    <row r="17" spans="1:8">
      <c r="A17" s="4" t="s">
        <v>724</v>
      </c>
    </row>
    <row r="18" spans="1:8">
      <c r="A18" s="3" t="s">
        <v>712</v>
      </c>
    </row>
    <row r="19" spans="1:8">
      <c r="A19" s="4" t="s">
        <v>725</v>
      </c>
      <c r="H19" s="9" t="n">
        <v>96000000</v>
      </c>
    </row>
    <row r="20" spans="1:8">
      <c r="A20" s="4" t="s">
        <v>726</v>
      </c>
      <c r="E20" s="9" t="n">
        <v>1000000</v>
      </c>
    </row>
  </sheetData>
  <mergeCells count="3">
    <mergeCell ref="A1:A2"/>
    <mergeCell ref="B1:C1"/>
    <mergeCell ref="D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14"/>
    <col customWidth="1" max="5" min="5" width="14"/>
  </cols>
  <sheetData>
    <row r="1" spans="1:5">
      <c r="A1" s="1" t="s">
        <v>727</v>
      </c>
      <c r="C1" s="2" t="s">
        <v>1</v>
      </c>
    </row>
    <row r="2" spans="1:5">
      <c r="C2" s="2" t="s">
        <v>35</v>
      </c>
      <c r="D2" s="2" t="s">
        <v>36</v>
      </c>
      <c r="E2" s="2" t="s">
        <v>85</v>
      </c>
    </row>
    <row r="3" spans="1:5">
      <c r="A3" s="3" t="s">
        <v>241</v>
      </c>
    </row>
    <row r="4" spans="1:5">
      <c r="A4" s="4" t="s">
        <v>728</v>
      </c>
      <c r="C4" s="4" t="s">
        <v>729</v>
      </c>
      <c r="D4" s="4" t="s">
        <v>729</v>
      </c>
      <c r="E4" s="4" t="s">
        <v>729</v>
      </c>
    </row>
    <row r="5" spans="1:5">
      <c r="A5" s="4" t="s">
        <v>730</v>
      </c>
      <c r="C5" s="4" t="s">
        <v>731</v>
      </c>
      <c r="D5" s="4" t="s">
        <v>732</v>
      </c>
      <c r="E5" s="4" t="s">
        <v>733</v>
      </c>
    </row>
    <row r="6" spans="1:5">
      <c r="A6" s="4" t="s">
        <v>734</v>
      </c>
      <c r="B6" s="4" t="s">
        <v>560</v>
      </c>
      <c r="C6" s="4" t="s">
        <v>735</v>
      </c>
      <c r="D6" s="4" t="s">
        <v>736</v>
      </c>
      <c r="E6" s="4" t="s">
        <v>737</v>
      </c>
    </row>
    <row r="7" spans="1:5">
      <c r="A7" s="4" t="s">
        <v>738</v>
      </c>
      <c r="B7" s="4" t="s">
        <v>614</v>
      </c>
      <c r="C7" s="4" t="s">
        <v>739</v>
      </c>
      <c r="D7" s="4" t="s">
        <v>740</v>
      </c>
      <c r="E7" s="4" t="s">
        <v>741</v>
      </c>
    </row>
    <row r="8" spans="1:5">
      <c r="A8" s="4" t="s">
        <v>742</v>
      </c>
      <c r="B8" s="4" t="s">
        <v>616</v>
      </c>
      <c r="C8" s="4" t="s">
        <v>743</v>
      </c>
      <c r="D8" s="4" t="s">
        <v>744</v>
      </c>
      <c r="E8" s="4" t="s">
        <v>745</v>
      </c>
    </row>
    <row r="9" spans="1:5">
      <c r="A9" s="4" t="s">
        <v>746</v>
      </c>
      <c r="C9" s="4" t="s">
        <v>747</v>
      </c>
      <c r="D9" s="4" t="s">
        <v>748</v>
      </c>
      <c r="E9" s="4" t="s">
        <v>749</v>
      </c>
    </row>
    <row r="10" spans="1:5">
      <c r="A10" s="4" t="s">
        <v>750</v>
      </c>
      <c r="C10" s="4" t="s">
        <v>751</v>
      </c>
      <c r="D10" s="4" t="s">
        <v>752</v>
      </c>
      <c r="E10" s="4" t="s">
        <v>753</v>
      </c>
    </row>
    <row r="11" spans="1:5"/>
    <row r="12" spans="1:5">
      <c r="A12" s="4" t="s">
        <v>560</v>
      </c>
      <c r="B12" s="4" t="s">
        <v>754</v>
      </c>
    </row>
    <row r="13" spans="1:5">
      <c r="A13" s="4" t="s">
        <v>614</v>
      </c>
      <c r="B13" s="4" t="s">
        <v>755</v>
      </c>
    </row>
    <row r="14" spans="1:5">
      <c r="A14" s="4" t="s">
        <v>616</v>
      </c>
      <c r="B14" s="4" t="s">
        <v>756</v>
      </c>
    </row>
  </sheetData>
  <mergeCells count="6">
    <mergeCell ref="A1:B2"/>
    <mergeCell ref="C1:E1"/>
    <mergeCell ref="A11:D11"/>
    <mergeCell ref="B12:D12"/>
    <mergeCell ref="B13:D13"/>
    <mergeCell ref="B14:D14"/>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57</v>
      </c>
      <c r="B1" s="2" t="s">
        <v>1</v>
      </c>
    </row>
    <row r="2" spans="1:4">
      <c r="B2" s="2" t="s">
        <v>35</v>
      </c>
      <c r="C2" s="2" t="s">
        <v>36</v>
      </c>
      <c r="D2" s="2" t="s">
        <v>85</v>
      </c>
    </row>
    <row r="3" spans="1:4">
      <c r="A3" s="3" t="s">
        <v>241</v>
      </c>
    </row>
    <row r="4" spans="1:4">
      <c r="A4" s="4" t="s">
        <v>758</v>
      </c>
      <c r="B4" s="6" t="n">
        <v>7705629</v>
      </c>
      <c r="C4" s="6" t="n">
        <v>11136874</v>
      </c>
      <c r="D4" s="6" t="n">
        <v>7252723</v>
      </c>
    </row>
    <row r="5" spans="1:4">
      <c r="A5" s="4" t="s">
        <v>759</v>
      </c>
      <c r="B5" s="5" t="n">
        <v>-1557492</v>
      </c>
      <c r="C5" s="5" t="n">
        <v>-1730009</v>
      </c>
      <c r="D5" s="5" t="n">
        <v>-797287</v>
      </c>
    </row>
    <row r="6" spans="1:4">
      <c r="A6" s="4" t="s">
        <v>121</v>
      </c>
      <c r="B6" s="6" t="n">
        <v>6148137</v>
      </c>
      <c r="C6" s="6" t="n">
        <v>9406865</v>
      </c>
      <c r="D6" s="6" t="n">
        <v>645543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760</v>
      </c>
      <c r="B1" s="2" t="s">
        <v>1</v>
      </c>
    </row>
    <row r="2" spans="1:4">
      <c r="B2" s="2" t="s">
        <v>35</v>
      </c>
      <c r="C2" s="2" t="s">
        <v>36</v>
      </c>
      <c r="D2" s="2" t="s">
        <v>85</v>
      </c>
    </row>
    <row r="3" spans="1:4">
      <c r="A3" s="3" t="s">
        <v>241</v>
      </c>
    </row>
    <row r="4" spans="1:4">
      <c r="A4" s="4" t="s">
        <v>761</v>
      </c>
      <c r="B4" s="6" t="n">
        <v>1862465</v>
      </c>
      <c r="C4" s="6" t="n">
        <v>2954130</v>
      </c>
      <c r="D4" s="6" t="n">
        <v>1997041</v>
      </c>
    </row>
    <row r="5" spans="1:4">
      <c r="A5" s="4" t="s">
        <v>762</v>
      </c>
      <c r="B5" s="5" t="n">
        <v>-282010</v>
      </c>
      <c r="C5" s="5" t="n">
        <v>-194045</v>
      </c>
      <c r="D5" s="5" t="n">
        <v>-44685</v>
      </c>
    </row>
    <row r="6" spans="1:4">
      <c r="A6" s="4" t="s">
        <v>121</v>
      </c>
      <c r="B6" s="6" t="n">
        <v>1580455</v>
      </c>
      <c r="C6" s="6" t="n">
        <v>2760080</v>
      </c>
      <c r="D6" s="6" t="n">
        <v>195235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763</v>
      </c>
      <c r="B1" s="2" t="s">
        <v>35</v>
      </c>
      <c r="C1" s="2" t="s">
        <v>36</v>
      </c>
    </row>
    <row r="2" spans="1:3">
      <c r="A2" s="3" t="s">
        <v>241</v>
      </c>
    </row>
    <row r="3" spans="1:3">
      <c r="A3" s="4" t="s">
        <v>764</v>
      </c>
      <c r="B3" s="6" t="n">
        <v>551534</v>
      </c>
      <c r="C3" s="6" t="n">
        <v>296535</v>
      </c>
    </row>
    <row r="4" spans="1:3">
      <c r="A4" s="4" t="s">
        <v>765</v>
      </c>
      <c r="B4" s="5" t="n">
        <v>2031165</v>
      </c>
      <c r="C4" s="5" t="n">
        <v>1729036</v>
      </c>
    </row>
    <row r="5" spans="1:3">
      <c r="A5" s="4" t="s">
        <v>766</v>
      </c>
      <c r="B5" s="5" t="n">
        <v>-2031165</v>
      </c>
      <c r="C5" s="5" t="n">
        <v>-1729036</v>
      </c>
    </row>
    <row r="6" spans="1:3">
      <c r="A6" s="4" t="s">
        <v>767</v>
      </c>
      <c r="B6" s="6" t="n">
        <v>551534</v>
      </c>
      <c r="C6" s="6" t="n">
        <v>2965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768</v>
      </c>
      <c r="B1" s="2" t="s">
        <v>35</v>
      </c>
      <c r="C1" s="2" t="s">
        <v>36</v>
      </c>
    </row>
    <row r="2" spans="1:3">
      <c r="A2" s="3" t="s">
        <v>241</v>
      </c>
    </row>
    <row r="3" spans="1:3">
      <c r="A3" s="4" t="s">
        <v>769</v>
      </c>
      <c r="B3" s="6" t="n">
        <v>97267</v>
      </c>
      <c r="C3" s="6" t="n">
        <v>191284</v>
      </c>
    </row>
    <row r="4" spans="1:3">
      <c r="A4" s="4" t="s">
        <v>770</v>
      </c>
      <c r="B4" s="5" t="n">
        <v>2812063</v>
      </c>
      <c r="C4" s="5" t="n">
        <v>2927254</v>
      </c>
    </row>
    <row r="5" spans="1:3">
      <c r="A5" s="4" t="s">
        <v>771</v>
      </c>
      <c r="B5" s="5" t="n">
        <v>55194</v>
      </c>
      <c r="C5" s="5" t="n">
        <v>233974</v>
      </c>
    </row>
    <row r="6" spans="1:3">
      <c r="A6" s="4" t="s">
        <v>121</v>
      </c>
      <c r="B6" s="6" t="n">
        <v>2964524</v>
      </c>
      <c r="C6" s="6" t="n">
        <v>33525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35</v>
      </c>
    </row>
    <row r="3" spans="1:2">
      <c r="A3" s="3" t="s">
        <v>193</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s>
  <sheetData>
    <row r="1" spans="1:5">
      <c r="A1" s="1" t="s">
        <v>772</v>
      </c>
      <c r="B1" s="2" t="s">
        <v>1</v>
      </c>
    </row>
    <row r="2" spans="1:5">
      <c r="B2" s="2" t="s">
        <v>35</v>
      </c>
      <c r="C2" s="2" t="s">
        <v>36</v>
      </c>
      <c r="D2" s="2" t="s">
        <v>85</v>
      </c>
      <c r="E2" s="2" t="s">
        <v>773</v>
      </c>
    </row>
    <row r="3" spans="1:5">
      <c r="A3" s="3" t="s">
        <v>774</v>
      </c>
    </row>
    <row r="4" spans="1:5">
      <c r="A4" s="4" t="s">
        <v>775</v>
      </c>
      <c r="B4" s="4" t="s">
        <v>729</v>
      </c>
      <c r="C4" s="4" t="s">
        <v>729</v>
      </c>
      <c r="D4" s="4" t="s">
        <v>729</v>
      </c>
    </row>
    <row r="5" spans="1:5">
      <c r="A5" s="4" t="s">
        <v>776</v>
      </c>
      <c r="B5" s="6" t="n">
        <v>86898</v>
      </c>
      <c r="C5" s="6" t="n">
        <v>266125</v>
      </c>
      <c r="D5" s="6" t="n">
        <v>196303</v>
      </c>
    </row>
    <row r="6" spans="1:5">
      <c r="A6" s="4" t="s">
        <v>777</v>
      </c>
      <c r="B6" s="7" t="n">
        <v>0.004</v>
      </c>
      <c r="C6" s="8" t="n">
        <v>0.01</v>
      </c>
      <c r="D6" s="8" t="n">
        <v>0.01</v>
      </c>
    </row>
    <row r="7" spans="1:5">
      <c r="A7" s="4" t="s">
        <v>52</v>
      </c>
      <c r="B7" s="6" t="n">
        <v>551534</v>
      </c>
      <c r="C7" s="6" t="n">
        <v>296535</v>
      </c>
    </row>
    <row r="8" spans="1:5">
      <c r="A8" s="4" t="s">
        <v>778</v>
      </c>
      <c r="B8" s="6" t="n">
        <v>302129</v>
      </c>
      <c r="C8" s="6" t="n">
        <v>283160</v>
      </c>
    </row>
    <row r="9" spans="1:5">
      <c r="A9" s="4" t="s">
        <v>779</v>
      </c>
      <c r="B9" s="4" t="s">
        <v>780</v>
      </c>
    </row>
    <row r="10" spans="1:5">
      <c r="A10" s="4" t="s">
        <v>781</v>
      </c>
      <c r="D10" s="4" t="s">
        <v>525</v>
      </c>
      <c r="E10" s="4" t="s">
        <v>525</v>
      </c>
    </row>
    <row r="11" spans="1:5">
      <c r="A11" s="4" t="s">
        <v>782</v>
      </c>
      <c r="B11" s="4" t="s">
        <v>783</v>
      </c>
    </row>
    <row r="12" spans="1:5">
      <c r="A12" s="4" t="s">
        <v>716</v>
      </c>
    </row>
    <row r="13" spans="1:5">
      <c r="A13" s="3" t="s">
        <v>774</v>
      </c>
    </row>
    <row r="14" spans="1:5">
      <c r="A14" s="4" t="s">
        <v>784</v>
      </c>
      <c r="B14" s="4" t="s">
        <v>78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786</v>
      </c>
      <c r="B1" s="2" t="s">
        <v>143</v>
      </c>
    </row>
    <row r="2" spans="1:2">
      <c r="A2" s="3" t="s">
        <v>245</v>
      </c>
    </row>
    <row r="3" spans="1:2">
      <c r="A3" s="4" t="s">
        <v>592</v>
      </c>
      <c r="B3" s="6" t="n">
        <v>246684</v>
      </c>
    </row>
    <row r="4" spans="1:2">
      <c r="A4" s="4" t="s">
        <v>593</v>
      </c>
      <c r="B4" s="5" t="n">
        <v>223735</v>
      </c>
    </row>
    <row r="5" spans="1:2">
      <c r="A5" s="4" t="s">
        <v>594</v>
      </c>
      <c r="B5" s="5" t="n">
        <v>230926</v>
      </c>
    </row>
    <row r="6" spans="1:2">
      <c r="A6" s="4" t="s">
        <v>121</v>
      </c>
      <c r="B6" s="6" t="n">
        <v>7013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47"/>
    <col customWidth="1" max="2" min="2" width="21"/>
    <col customWidth="1" max="3" min="3" width="21"/>
    <col customWidth="1" max="4" min="4" width="21"/>
    <col customWidth="1" max="5" min="5" width="21"/>
    <col customWidth="1" max="6" min="6" width="14"/>
    <col customWidth="1" max="7" min="7" width="14"/>
    <col customWidth="1" max="8" min="8" width="16"/>
    <col customWidth="1" max="9" min="9" width="14"/>
  </cols>
  <sheetData>
    <row r="1" spans="1:9">
      <c r="A1" s="1" t="s">
        <v>787</v>
      </c>
      <c r="B1" s="2" t="s">
        <v>1</v>
      </c>
    </row>
    <row r="2" spans="1:9">
      <c r="B2" s="2" t="s">
        <v>143</v>
      </c>
      <c r="C2" s="2" t="s">
        <v>144</v>
      </c>
      <c r="D2" s="2" t="s">
        <v>145</v>
      </c>
      <c r="E2" s="2" t="s">
        <v>630</v>
      </c>
      <c r="F2" s="2" t="s">
        <v>384</v>
      </c>
      <c r="G2" s="2" t="s">
        <v>385</v>
      </c>
      <c r="H2" s="2" t="s">
        <v>601</v>
      </c>
      <c r="I2" s="2" t="s">
        <v>388</v>
      </c>
    </row>
    <row r="3" spans="1:9">
      <c r="A3" s="3" t="s">
        <v>788</v>
      </c>
    </row>
    <row r="4" spans="1:9">
      <c r="A4" s="4" t="s">
        <v>789</v>
      </c>
      <c r="B4" s="6" t="n">
        <v>233921</v>
      </c>
      <c r="C4" s="6" t="n">
        <v>89785</v>
      </c>
      <c r="D4" s="6" t="n">
        <v>196330</v>
      </c>
    </row>
    <row r="5" spans="1:9">
      <c r="A5" s="4" t="s">
        <v>790</v>
      </c>
      <c r="G5" s="4" t="s">
        <v>395</v>
      </c>
    </row>
    <row r="6" spans="1:9">
      <c r="A6" s="4" t="s">
        <v>791</v>
      </c>
      <c r="H6" s="5" t="n">
        <v>206667</v>
      </c>
    </row>
    <row r="7" spans="1:9">
      <c r="A7" s="4" t="s">
        <v>792</v>
      </c>
      <c r="B7" s="6" t="n">
        <v>870000</v>
      </c>
    </row>
    <row r="8" spans="1:9">
      <c r="A8" s="4" t="s">
        <v>424</v>
      </c>
    </row>
    <row r="9" spans="1:9">
      <c r="A9" s="3" t="s">
        <v>788</v>
      </c>
    </row>
    <row r="10" spans="1:9">
      <c r="A10" s="4" t="s">
        <v>790</v>
      </c>
      <c r="F10" s="4" t="s">
        <v>426</v>
      </c>
      <c r="H10" s="4" t="s">
        <v>425</v>
      </c>
      <c r="I10" s="4" t="s">
        <v>427</v>
      </c>
    </row>
    <row r="11" spans="1:9">
      <c r="A11" s="4" t="s">
        <v>474</v>
      </c>
    </row>
    <row r="12" spans="1:9">
      <c r="A12" s="3" t="s">
        <v>788</v>
      </c>
    </row>
    <row r="13" spans="1:9">
      <c r="A13" s="4" t="s">
        <v>793</v>
      </c>
      <c r="E13" s="9" t="n">
        <v>6000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14"/>
  </cols>
  <sheetData>
    <row r="1" spans="1:4">
      <c r="A1" s="1" t="s">
        <v>794</v>
      </c>
      <c r="C1" s="2" t="s">
        <v>35</v>
      </c>
      <c r="D1" s="2" t="s">
        <v>36</v>
      </c>
    </row>
    <row r="2" spans="1:4">
      <c r="A2" s="3" t="s">
        <v>795</v>
      </c>
    </row>
    <row r="3" spans="1:4">
      <c r="A3" s="4" t="s">
        <v>121</v>
      </c>
      <c r="C3" s="6" t="n">
        <v>561313</v>
      </c>
      <c r="D3" s="6" t="n">
        <v>375697</v>
      </c>
    </row>
    <row r="4" spans="1:4">
      <c r="A4" s="4" t="s">
        <v>796</v>
      </c>
    </row>
    <row r="5" spans="1:4">
      <c r="A5" s="3" t="s">
        <v>795</v>
      </c>
    </row>
    <row r="6" spans="1:4">
      <c r="A6" s="4" t="s">
        <v>121</v>
      </c>
      <c r="B6" s="4" t="s">
        <v>560</v>
      </c>
      <c r="C6" s="6" t="n">
        <v>561313</v>
      </c>
      <c r="D6" s="6" t="n">
        <v>375697</v>
      </c>
    </row>
    <row r="7" spans="1:4"/>
    <row r="8" spans="1:4">
      <c r="A8" s="4" t="s">
        <v>560</v>
      </c>
      <c r="B8" s="4" t="s">
        <v>797</v>
      </c>
    </row>
  </sheetData>
  <mergeCells count="3">
    <mergeCell ref="A1:B1"/>
    <mergeCell ref="A7:C7"/>
    <mergeCell ref="B8:C8"/>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798</v>
      </c>
      <c r="C1" s="2" t="s">
        <v>35</v>
      </c>
      <c r="D1" s="2" t="s">
        <v>36</v>
      </c>
    </row>
    <row r="2" spans="1:4">
      <c r="A2" s="3" t="s">
        <v>795</v>
      </c>
    </row>
    <row r="3" spans="1:4">
      <c r="A3" s="4" t="s">
        <v>799</v>
      </c>
      <c r="C3" s="6" t="n">
        <v>-450473</v>
      </c>
    </row>
    <row r="4" spans="1:4">
      <c r="A4" s="4" t="s">
        <v>800</v>
      </c>
    </row>
    <row r="5" spans="1:4">
      <c r="A5" s="3" t="s">
        <v>795</v>
      </c>
    </row>
    <row r="6" spans="1:4">
      <c r="A6" s="4" t="s">
        <v>799</v>
      </c>
      <c r="B6" s="4" t="s">
        <v>560</v>
      </c>
      <c r="C6" s="5" t="n">
        <v>450473</v>
      </c>
      <c r="D6" s="4" t="s">
        <v>40</v>
      </c>
    </row>
    <row r="7" spans="1:4">
      <c r="A7" s="4" t="s">
        <v>801</v>
      </c>
    </row>
    <row r="8" spans="1:4">
      <c r="A8" s="3" t="s">
        <v>795</v>
      </c>
    </row>
    <row r="9" spans="1:4">
      <c r="A9" s="4" t="s">
        <v>802</v>
      </c>
      <c r="B9" s="4" t="s">
        <v>614</v>
      </c>
      <c r="C9" s="5" t="n">
        <v>947557</v>
      </c>
      <c r="D9" s="4" t="s">
        <v>40</v>
      </c>
    </row>
    <row r="10" spans="1:4">
      <c r="A10" s="4" t="s">
        <v>803</v>
      </c>
    </row>
    <row r="11" spans="1:4">
      <c r="A11" s="3" t="s">
        <v>795</v>
      </c>
    </row>
    <row r="12" spans="1:4">
      <c r="A12" s="4" t="s">
        <v>804</v>
      </c>
      <c r="B12" s="4" t="s">
        <v>616</v>
      </c>
      <c r="C12" s="6" t="n">
        <v>557584</v>
      </c>
      <c r="D12" s="4" t="s">
        <v>40</v>
      </c>
    </row>
    <row r="13" spans="1:4"/>
    <row r="14" spans="1:4">
      <c r="A14" s="4" t="s">
        <v>560</v>
      </c>
      <c r="B14" s="4" t="s">
        <v>805</v>
      </c>
    </row>
    <row r="15" spans="1:4">
      <c r="A15" s="4" t="s">
        <v>614</v>
      </c>
      <c r="B15" s="4" t="s">
        <v>806</v>
      </c>
    </row>
    <row r="16" spans="1:4">
      <c r="A16" s="4" t="s">
        <v>616</v>
      </c>
      <c r="B16" s="4" t="s">
        <v>807</v>
      </c>
    </row>
  </sheetData>
  <mergeCells count="5">
    <mergeCell ref="A1:B1"/>
    <mergeCell ref="A13:C13"/>
    <mergeCell ref="B14:C14"/>
    <mergeCell ref="B15:C15"/>
    <mergeCell ref="B16:C16"/>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808</v>
      </c>
      <c r="C1" s="2" t="s">
        <v>1</v>
      </c>
    </row>
    <row r="2" spans="1:5">
      <c r="C2" s="2" t="s">
        <v>35</v>
      </c>
      <c r="D2" s="2" t="s">
        <v>36</v>
      </c>
      <c r="E2" s="2" t="s">
        <v>85</v>
      </c>
    </row>
    <row r="3" spans="1:5">
      <c r="A3" s="3" t="s">
        <v>795</v>
      </c>
    </row>
    <row r="4" spans="1:5">
      <c r="A4" s="4" t="s">
        <v>809</v>
      </c>
      <c r="C4" s="6" t="n">
        <v>1940811</v>
      </c>
      <c r="D4" s="4" t="s">
        <v>40</v>
      </c>
      <c r="E4" s="4" t="s">
        <v>40</v>
      </c>
    </row>
    <row r="5" spans="1:5">
      <c r="A5" s="4" t="s">
        <v>810</v>
      </c>
      <c r="C5" s="5" t="n">
        <v>5843564</v>
      </c>
      <c r="D5" s="4" t="s">
        <v>40</v>
      </c>
      <c r="E5" s="4" t="s">
        <v>40</v>
      </c>
    </row>
    <row r="6" spans="1:5">
      <c r="A6" s="4" t="s">
        <v>811</v>
      </c>
    </row>
    <row r="7" spans="1:5">
      <c r="A7" s="3" t="s">
        <v>795</v>
      </c>
    </row>
    <row r="8" spans="1:5">
      <c r="A8" s="4" t="s">
        <v>809</v>
      </c>
      <c r="B8" s="4" t="s">
        <v>560</v>
      </c>
      <c r="C8" s="5" t="n">
        <v>567812</v>
      </c>
      <c r="D8" s="4" t="s">
        <v>40</v>
      </c>
      <c r="E8" s="4" t="s">
        <v>40</v>
      </c>
    </row>
    <row r="9" spans="1:5">
      <c r="A9" s="4" t="s">
        <v>812</v>
      </c>
    </row>
    <row r="10" spans="1:5">
      <c r="A10" s="3" t="s">
        <v>795</v>
      </c>
    </row>
    <row r="11" spans="1:5">
      <c r="A11" s="4" t="s">
        <v>809</v>
      </c>
      <c r="B11" s="4" t="s">
        <v>614</v>
      </c>
      <c r="C11" s="5" t="n">
        <v>233559</v>
      </c>
      <c r="D11" s="4" t="s">
        <v>40</v>
      </c>
      <c r="E11" s="4" t="s">
        <v>40</v>
      </c>
    </row>
    <row r="12" spans="1:5">
      <c r="A12" s="4" t="s">
        <v>800</v>
      </c>
    </row>
    <row r="13" spans="1:5">
      <c r="A13" s="3" t="s">
        <v>795</v>
      </c>
    </row>
    <row r="14" spans="1:5">
      <c r="A14" s="4" t="s">
        <v>809</v>
      </c>
      <c r="C14" s="5" t="n">
        <v>1139440</v>
      </c>
      <c r="D14" s="4" t="s">
        <v>40</v>
      </c>
      <c r="E14" s="4" t="s">
        <v>40</v>
      </c>
    </row>
    <row r="15" spans="1:5">
      <c r="A15" s="4" t="s">
        <v>801</v>
      </c>
    </row>
    <row r="16" spans="1:5">
      <c r="A16" s="3" t="s">
        <v>795</v>
      </c>
    </row>
    <row r="17" spans="1:5">
      <c r="A17" s="4" t="s">
        <v>810</v>
      </c>
      <c r="C17" s="6" t="n">
        <v>5843564</v>
      </c>
      <c r="D17" s="4" t="s">
        <v>40</v>
      </c>
      <c r="E17" s="4" t="s">
        <v>40</v>
      </c>
    </row>
    <row r="18" spans="1:5"/>
    <row r="19" spans="1:5">
      <c r="A19" s="4" t="s">
        <v>560</v>
      </c>
      <c r="B19" s="4" t="s">
        <v>813</v>
      </c>
    </row>
    <row r="20" spans="1:5">
      <c r="A20" s="4" t="s">
        <v>614</v>
      </c>
      <c r="B20" s="4" t="s">
        <v>814</v>
      </c>
    </row>
  </sheetData>
  <mergeCells count="5">
    <mergeCell ref="A1:B2"/>
    <mergeCell ref="C1:E1"/>
    <mergeCell ref="A18:D18"/>
    <mergeCell ref="B19:D19"/>
    <mergeCell ref="B20:D2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21"/>
    <col customWidth="1" max="4" min="4" width="21"/>
    <col customWidth="1" max="5" min="5" width="21"/>
    <col customWidth="1" max="6" min="6" width="21"/>
  </cols>
  <sheetData>
    <row r="1" spans="1:6">
      <c r="A1" s="1" t="s">
        <v>815</v>
      </c>
      <c r="B1" s="2" t="s">
        <v>35</v>
      </c>
      <c r="C1" s="2" t="s">
        <v>816</v>
      </c>
      <c r="D1" s="2" t="s">
        <v>817</v>
      </c>
      <c r="E1" s="2" t="s">
        <v>818</v>
      </c>
      <c r="F1" s="2" t="s">
        <v>819</v>
      </c>
    </row>
    <row r="2" spans="1:6">
      <c r="A2" s="3" t="s">
        <v>820</v>
      </c>
    </row>
    <row r="3" spans="1:6">
      <c r="A3" s="4" t="s">
        <v>821</v>
      </c>
      <c r="C3" s="4" t="s">
        <v>395</v>
      </c>
      <c r="D3" s="4" t="s">
        <v>395</v>
      </c>
    </row>
    <row r="4" spans="1:6">
      <c r="A4" s="4" t="s">
        <v>822</v>
      </c>
      <c r="E4" s="6" t="n">
        <v>3842500</v>
      </c>
    </row>
    <row r="5" spans="1:6">
      <c r="A5" s="4" t="s">
        <v>823</v>
      </c>
      <c r="C5" s="6" t="n">
        <v>870000</v>
      </c>
    </row>
    <row r="6" spans="1:6">
      <c r="A6" s="4" t="s">
        <v>800</v>
      </c>
    </row>
    <row r="7" spans="1:6">
      <c r="A7" s="3" t="s">
        <v>820</v>
      </c>
    </row>
    <row r="8" spans="1:6">
      <c r="A8" s="4" t="s">
        <v>821</v>
      </c>
      <c r="B8" s="4" t="s">
        <v>824</v>
      </c>
    </row>
    <row r="9" spans="1:6">
      <c r="A9" s="4" t="s">
        <v>801</v>
      </c>
    </row>
    <row r="10" spans="1:6">
      <c r="A10" s="3" t="s">
        <v>820</v>
      </c>
    </row>
    <row r="11" spans="1:6">
      <c r="A11" s="4" t="s">
        <v>821</v>
      </c>
      <c r="B11" s="4" t="s">
        <v>824</v>
      </c>
    </row>
    <row r="12" spans="1:6">
      <c r="A12" s="4" t="s">
        <v>803</v>
      </c>
    </row>
    <row r="13" spans="1:6">
      <c r="A13" s="3" t="s">
        <v>820</v>
      </c>
    </row>
    <row r="14" spans="1:6">
      <c r="A14" s="4" t="s">
        <v>821</v>
      </c>
      <c r="B14" s="4" t="s">
        <v>429</v>
      </c>
    </row>
    <row r="15" spans="1:6">
      <c r="A15" s="4" t="s">
        <v>474</v>
      </c>
    </row>
    <row r="16" spans="1:6">
      <c r="A16" s="3" t="s">
        <v>820</v>
      </c>
    </row>
    <row r="17" spans="1:6">
      <c r="A17" s="4" t="s">
        <v>825</v>
      </c>
      <c r="F17" s="9" t="n">
        <v>25000000</v>
      </c>
    </row>
    <row r="18" spans="1:6">
      <c r="A18" s="4" t="s">
        <v>826</v>
      </c>
      <c r="D18" s="9" t="n">
        <v>6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14"/>
    <col customWidth="1" max="5" min="5" width="14"/>
  </cols>
  <sheetData>
    <row r="1" spans="1:5">
      <c r="A1" s="1" t="s">
        <v>827</v>
      </c>
      <c r="C1" s="2" t="s">
        <v>1</v>
      </c>
    </row>
    <row r="2" spans="1:5">
      <c r="C2" s="2" t="s">
        <v>35</v>
      </c>
      <c r="D2" s="2" t="s">
        <v>36</v>
      </c>
      <c r="E2" s="2" t="s">
        <v>85</v>
      </c>
    </row>
    <row r="3" spans="1:5">
      <c r="A3" s="3" t="s">
        <v>253</v>
      </c>
    </row>
    <row r="4" spans="1:5">
      <c r="A4" s="4" t="s">
        <v>534</v>
      </c>
      <c r="C4" s="6" t="n">
        <v>2307727</v>
      </c>
      <c r="D4" s="6" t="n">
        <v>5012260</v>
      </c>
    </row>
    <row r="5" spans="1:5">
      <c r="A5" s="4" t="s">
        <v>828</v>
      </c>
      <c r="C5" s="5" t="n">
        <v>87064</v>
      </c>
      <c r="D5" s="5" t="n">
        <v>668396</v>
      </c>
      <c r="E5" s="6" t="n">
        <v>399559</v>
      </c>
    </row>
    <row r="6" spans="1:5">
      <c r="A6" s="4" t="s">
        <v>829</v>
      </c>
      <c r="B6" s="4" t="s">
        <v>560</v>
      </c>
      <c r="C6" s="4" t="s">
        <v>40</v>
      </c>
      <c r="D6" s="5" t="n">
        <v>-3970350</v>
      </c>
    </row>
    <row r="7" spans="1:5">
      <c r="A7" s="4" t="s">
        <v>126</v>
      </c>
      <c r="C7" s="5" t="n">
        <v>-126806</v>
      </c>
      <c r="D7" s="5" t="n">
        <v>597421</v>
      </c>
    </row>
    <row r="8" spans="1:5">
      <c r="A8" s="4" t="s">
        <v>537</v>
      </c>
      <c r="C8" s="6" t="n">
        <v>2267985</v>
      </c>
      <c r="D8" s="6" t="n">
        <v>2307727</v>
      </c>
      <c r="E8" s="6" t="n">
        <v>5012260</v>
      </c>
    </row>
    <row r="9" spans="1:5"/>
    <row r="10" spans="1:5">
      <c r="A10" s="4" t="s">
        <v>560</v>
      </c>
      <c r="B10" s="4" t="s">
        <v>830</v>
      </c>
    </row>
  </sheetData>
  <mergeCells count="4">
    <mergeCell ref="A1:B2"/>
    <mergeCell ref="C1:E1"/>
    <mergeCell ref="A9:D9"/>
    <mergeCell ref="B10:D1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27"/>
    <col customWidth="1" max="5" min="5" width="80"/>
    <col customWidth="1" max="6" min="6" width="21"/>
    <col customWidth="1" max="7" min="7" width="21"/>
    <col customWidth="1" max="8" min="8" width="37"/>
    <col customWidth="1" max="9" min="9" width="27"/>
    <col customWidth="1" max="10" min="10" width="21"/>
    <col customWidth="1" max="11" min="11" width="14"/>
    <col customWidth="1" max="12" min="12" width="14"/>
    <col customWidth="1" max="13" min="13" width="14"/>
  </cols>
  <sheetData>
    <row r="1" spans="1:13">
      <c r="A1" s="1" t="s">
        <v>831</v>
      </c>
      <c r="B1" s="2" t="s">
        <v>627</v>
      </c>
      <c r="E1" s="2" t="s">
        <v>1</v>
      </c>
    </row>
    <row r="2" spans="1:13">
      <c r="B2" s="2" t="s">
        <v>380</v>
      </c>
      <c r="C2" s="2" t="s">
        <v>832</v>
      </c>
      <c r="D2" s="2" t="s">
        <v>833</v>
      </c>
      <c r="E2" s="2" t="s">
        <v>143</v>
      </c>
      <c r="F2" s="2" t="s">
        <v>144</v>
      </c>
      <c r="G2" s="2" t="s">
        <v>381</v>
      </c>
      <c r="H2" s="2" t="s">
        <v>382</v>
      </c>
      <c r="I2" s="2" t="s">
        <v>834</v>
      </c>
      <c r="J2" s="2" t="s">
        <v>383</v>
      </c>
      <c r="K2" s="2" t="s">
        <v>385</v>
      </c>
      <c r="L2" s="2" t="s">
        <v>835</v>
      </c>
      <c r="M2" s="2" t="s">
        <v>836</v>
      </c>
    </row>
    <row r="3" spans="1:13">
      <c r="A3" s="3" t="s">
        <v>837</v>
      </c>
    </row>
    <row r="4" spans="1:13">
      <c r="A4" s="4" t="s">
        <v>838</v>
      </c>
      <c r="E4" s="4" t="s">
        <v>839</v>
      </c>
    </row>
    <row r="5" spans="1:13">
      <c r="A5" s="4" t="s">
        <v>840</v>
      </c>
      <c r="E5" s="6" t="n">
        <v>2632797</v>
      </c>
      <c r="F5" s="6" t="n">
        <v>1989475</v>
      </c>
    </row>
    <row r="6" spans="1:13">
      <c r="A6" s="4" t="s">
        <v>399</v>
      </c>
      <c r="F6" s="5" t="n">
        <v>14270194</v>
      </c>
    </row>
    <row r="7" spans="1:13">
      <c r="A7" s="4" t="s">
        <v>841</v>
      </c>
      <c r="E7" s="4" t="s">
        <v>40</v>
      </c>
      <c r="G7" s="4" t="s">
        <v>40</v>
      </c>
      <c r="H7" s="6" t="n">
        <v>4457500</v>
      </c>
      <c r="J7" s="4" t="s">
        <v>40</v>
      </c>
    </row>
    <row r="8" spans="1:13">
      <c r="A8" s="4" t="s">
        <v>175</v>
      </c>
      <c r="E8" s="4" t="s">
        <v>40</v>
      </c>
      <c r="F8" s="4" t="s">
        <v>40</v>
      </c>
      <c r="H8" s="5" t="n">
        <v>3466260</v>
      </c>
    </row>
    <row r="9" spans="1:13">
      <c r="A9" s="4" t="s">
        <v>842</v>
      </c>
      <c r="F9" s="6" t="n">
        <v>16100000</v>
      </c>
      <c r="J9" s="4" t="s">
        <v>40</v>
      </c>
    </row>
    <row r="10" spans="1:13">
      <c r="A10" s="4" t="s">
        <v>843</v>
      </c>
      <c r="K10" s="4" t="s">
        <v>395</v>
      </c>
    </row>
    <row r="11" spans="1:13">
      <c r="A11" s="4" t="s">
        <v>521</v>
      </c>
    </row>
    <row r="12" spans="1:13">
      <c r="A12" s="3" t="s">
        <v>837</v>
      </c>
    </row>
    <row r="13" spans="1:13">
      <c r="A13" s="4" t="s">
        <v>843</v>
      </c>
      <c r="M13" s="4" t="s">
        <v>408</v>
      </c>
    </row>
    <row r="14" spans="1:13">
      <c r="A14" s="4" t="s">
        <v>407</v>
      </c>
      <c r="F14" s="4" t="s">
        <v>414</v>
      </c>
    </row>
    <row r="15" spans="1:13">
      <c r="A15" s="4" t="s">
        <v>422</v>
      </c>
      <c r="H15" s="6" t="n">
        <v>3300000</v>
      </c>
    </row>
    <row r="16" spans="1:13">
      <c r="A16" s="4" t="s">
        <v>521</v>
      </c>
    </row>
    <row r="17" spans="1:13">
      <c r="A17" s="3" t="s">
        <v>837</v>
      </c>
    </row>
    <row r="18" spans="1:13">
      <c r="A18" s="4" t="s">
        <v>844</v>
      </c>
      <c r="L18" s="4" t="s">
        <v>408</v>
      </c>
    </row>
    <row r="19" spans="1:13">
      <c r="A19" s="4" t="s">
        <v>412</v>
      </c>
    </row>
    <row r="20" spans="1:13">
      <c r="A20" s="3" t="s">
        <v>837</v>
      </c>
    </row>
    <row r="21" spans="1:13">
      <c r="A21" s="4" t="s">
        <v>407</v>
      </c>
      <c r="H21" s="4" t="s">
        <v>414</v>
      </c>
    </row>
    <row r="22" spans="1:13">
      <c r="A22" s="4" t="s">
        <v>415</v>
      </c>
      <c r="H22" s="6" t="n">
        <v>565000</v>
      </c>
    </row>
    <row r="23" spans="1:13">
      <c r="A23" s="4" t="s">
        <v>431</v>
      </c>
    </row>
    <row r="24" spans="1:13">
      <c r="A24" s="3" t="s">
        <v>837</v>
      </c>
    </row>
    <row r="25" spans="1:13">
      <c r="A25" s="4" t="s">
        <v>845</v>
      </c>
      <c r="B25" s="5" t="n">
        <v>3220000</v>
      </c>
    </row>
    <row r="26" spans="1:13">
      <c r="A26" s="4" t="s">
        <v>404</v>
      </c>
      <c r="B26" s="6" t="n">
        <v>5</v>
      </c>
    </row>
    <row r="27" spans="1:13">
      <c r="A27" s="4" t="s">
        <v>842</v>
      </c>
      <c r="B27" s="6" t="n">
        <v>16100000</v>
      </c>
    </row>
    <row r="28" spans="1:13">
      <c r="A28" s="4" t="s">
        <v>432</v>
      </c>
      <c r="B28" s="6" t="n">
        <v>14300000</v>
      </c>
    </row>
    <row r="29" spans="1:13">
      <c r="A29" s="4" t="s">
        <v>474</v>
      </c>
    </row>
    <row r="30" spans="1:13">
      <c r="A30" s="3" t="s">
        <v>837</v>
      </c>
    </row>
    <row r="31" spans="1:13">
      <c r="A31" s="4" t="s">
        <v>846</v>
      </c>
      <c r="I31" s="9" t="n">
        <v>24000000</v>
      </c>
    </row>
    <row r="32" spans="1:13">
      <c r="A32" s="4" t="s">
        <v>847</v>
      </c>
    </row>
    <row r="33" spans="1:13">
      <c r="A33" s="3" t="s">
        <v>837</v>
      </c>
    </row>
    <row r="34" spans="1:13">
      <c r="A34" s="4" t="s">
        <v>404</v>
      </c>
      <c r="C34" s="6" t="n">
        <v>4</v>
      </c>
    </row>
    <row r="35" spans="1:13">
      <c r="A35" s="4" t="s">
        <v>848</v>
      </c>
      <c r="C35" s="5" t="n">
        <v>800000</v>
      </c>
      <c r="D35" s="5" t="n">
        <v>800000</v>
      </c>
    </row>
    <row r="36" spans="1:13">
      <c r="A36" s="4" t="s">
        <v>849</v>
      </c>
      <c r="C36" s="6" t="n">
        <v>3200000</v>
      </c>
    </row>
    <row r="37" spans="1:13">
      <c r="A37" s="4" t="s">
        <v>850</v>
      </c>
    </row>
    <row r="38" spans="1:13">
      <c r="A38" s="3" t="s">
        <v>837</v>
      </c>
    </row>
    <row r="39" spans="1:13">
      <c r="A39" s="4" t="s">
        <v>851</v>
      </c>
      <c r="D39" s="9" t="n">
        <v>21240000</v>
      </c>
    </row>
    <row r="40" spans="1:13">
      <c r="A40" s="4" t="s">
        <v>433</v>
      </c>
    </row>
    <row r="41" spans="1:13">
      <c r="A41" s="3" t="s">
        <v>837</v>
      </c>
    </row>
    <row r="42" spans="1:13">
      <c r="A42" s="4" t="s">
        <v>845</v>
      </c>
      <c r="H42" s="5" t="n">
        <v>900000</v>
      </c>
      <c r="I42" s="5" t="n">
        <v>900000</v>
      </c>
    </row>
    <row r="43" spans="1:13">
      <c r="A43" s="4" t="s">
        <v>399</v>
      </c>
      <c r="H43" s="6" t="n">
        <v>3600000</v>
      </c>
    </row>
    <row r="44" spans="1:13">
      <c r="A44" s="4" t="s">
        <v>404</v>
      </c>
      <c r="H44" s="6" t="n">
        <v>4</v>
      </c>
    </row>
  </sheetData>
  <mergeCells count="3">
    <mergeCell ref="A1:A2"/>
    <mergeCell ref="B1:D1"/>
    <mergeCell ref="E1:J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852</v>
      </c>
      <c r="B1" s="2" t="s">
        <v>1</v>
      </c>
    </row>
    <row r="2" spans="1:4">
      <c r="B2" s="2" t="s">
        <v>35</v>
      </c>
      <c r="C2" s="2" t="s">
        <v>36</v>
      </c>
      <c r="D2" s="2" t="s">
        <v>85</v>
      </c>
    </row>
    <row r="3" spans="1:4">
      <c r="A3" s="3" t="s">
        <v>853</v>
      </c>
    </row>
    <row r="4" spans="1:4">
      <c r="A4" s="4" t="s">
        <v>87</v>
      </c>
      <c r="B4" s="6" t="n">
        <v>37569862</v>
      </c>
      <c r="C4" s="6" t="n">
        <v>35551016</v>
      </c>
      <c r="D4" s="6" t="n">
        <v>32424269</v>
      </c>
    </row>
    <row r="5" spans="1:4">
      <c r="A5" s="4" t="s">
        <v>88</v>
      </c>
      <c r="B5" s="5" t="n">
        <v>20368339</v>
      </c>
      <c r="C5" s="5" t="n">
        <v>17697286</v>
      </c>
      <c r="D5" s="5" t="n">
        <v>18371228</v>
      </c>
    </row>
    <row r="6" spans="1:4">
      <c r="A6" s="4" t="s">
        <v>854</v>
      </c>
      <c r="B6" s="5" t="n">
        <v>17201523</v>
      </c>
      <c r="C6" s="5" t="n">
        <v>17853730</v>
      </c>
      <c r="D6" s="5" t="n">
        <v>14053041</v>
      </c>
    </row>
    <row r="7" spans="1:4">
      <c r="A7" s="4" t="s">
        <v>855</v>
      </c>
      <c r="B7" s="5" t="n">
        <v>1065287</v>
      </c>
      <c r="C7" s="5" t="n">
        <v>1012960</v>
      </c>
      <c r="D7" s="5" t="n">
        <v>1450389</v>
      </c>
    </row>
    <row r="8" spans="1:4">
      <c r="A8" s="4" t="s">
        <v>149</v>
      </c>
      <c r="B8" s="5" t="n">
        <v>1734255</v>
      </c>
      <c r="C8" s="5" t="n">
        <v>1566739</v>
      </c>
      <c r="D8" s="5" t="n">
        <v>1361260</v>
      </c>
    </row>
    <row r="9" spans="1:4">
      <c r="A9" s="4" t="s">
        <v>856</v>
      </c>
      <c r="B9" s="5" t="n">
        <v>9275685</v>
      </c>
      <c r="C9" s="5" t="n">
        <v>4639003</v>
      </c>
      <c r="D9" s="5" t="n">
        <v>9372067</v>
      </c>
    </row>
    <row r="10" spans="1:4">
      <c r="A10" s="4" t="s">
        <v>857</v>
      </c>
      <c r="B10" s="5" t="n">
        <v>1580455</v>
      </c>
      <c r="C10" s="5" t="n">
        <v>2760080</v>
      </c>
      <c r="D10" s="5" t="n">
        <v>1952356</v>
      </c>
    </row>
    <row r="11" spans="1:4">
      <c r="A11" s="4" t="s">
        <v>858</v>
      </c>
      <c r="B11" s="5" t="n">
        <v>4567682</v>
      </c>
      <c r="C11" s="5" t="n">
        <v>6646785</v>
      </c>
      <c r="D11" s="5" t="n">
        <v>4503080</v>
      </c>
    </row>
    <row r="12" spans="1:4">
      <c r="A12" s="4" t="s">
        <v>859</v>
      </c>
      <c r="B12" s="5" t="n">
        <v>82004922</v>
      </c>
      <c r="C12" s="5" t="n">
        <v>81131829</v>
      </c>
      <c r="D12" s="5" t="n">
        <v>62660999</v>
      </c>
    </row>
    <row r="13" spans="1:4">
      <c r="A13" s="4" t="s">
        <v>860</v>
      </c>
    </row>
    <row r="14" spans="1:4">
      <c r="A14" s="3" t="s">
        <v>853</v>
      </c>
    </row>
    <row r="15" spans="1:4">
      <c r="A15" s="4" t="s">
        <v>87</v>
      </c>
      <c r="B15" s="5" t="n">
        <v>17453324</v>
      </c>
      <c r="C15" s="5" t="n">
        <v>14484853</v>
      </c>
      <c r="D15" s="5" t="n">
        <v>13166604</v>
      </c>
    </row>
    <row r="16" spans="1:4">
      <c r="A16" s="4" t="s">
        <v>88</v>
      </c>
      <c r="B16" s="5" t="n">
        <v>8050742</v>
      </c>
      <c r="C16" s="5" t="n">
        <v>6735906</v>
      </c>
      <c r="D16" s="5" t="n">
        <v>5456102</v>
      </c>
    </row>
    <row r="17" spans="1:4">
      <c r="A17" s="4" t="s">
        <v>854</v>
      </c>
      <c r="B17" s="5" t="n">
        <v>9402582</v>
      </c>
      <c r="C17" s="5" t="n">
        <v>7748947</v>
      </c>
      <c r="D17" s="5" t="n">
        <v>7710502</v>
      </c>
    </row>
    <row r="18" spans="1:4">
      <c r="A18" s="4" t="s">
        <v>855</v>
      </c>
      <c r="B18" s="5" t="n">
        <v>478515</v>
      </c>
      <c r="C18" s="5" t="n">
        <v>410214</v>
      </c>
      <c r="D18" s="5" t="n">
        <v>650727</v>
      </c>
    </row>
    <row r="19" spans="1:4">
      <c r="A19" s="4" t="s">
        <v>149</v>
      </c>
      <c r="B19" s="5" t="n">
        <v>212819</v>
      </c>
      <c r="C19" s="5" t="n">
        <v>207651</v>
      </c>
      <c r="D19" s="5" t="n">
        <v>189404</v>
      </c>
    </row>
    <row r="20" spans="1:4">
      <c r="A20" s="4" t="s">
        <v>856</v>
      </c>
      <c r="B20" s="5" t="n">
        <v>242077</v>
      </c>
      <c r="C20" s="5" t="n">
        <v>107577</v>
      </c>
      <c r="D20" s="5" t="n">
        <v>87267</v>
      </c>
    </row>
    <row r="21" spans="1:4">
      <c r="A21" s="4" t="s">
        <v>857</v>
      </c>
      <c r="B21" s="5" t="n">
        <v>294283</v>
      </c>
      <c r="C21" s="5" t="n">
        <v>1030904</v>
      </c>
      <c r="D21" s="5" t="n">
        <v>945186</v>
      </c>
    </row>
    <row r="22" spans="1:4">
      <c r="A22" s="4" t="s">
        <v>858</v>
      </c>
      <c r="B22" s="5" t="n">
        <v>2687222</v>
      </c>
      <c r="C22" s="5" t="n">
        <v>3335076</v>
      </c>
      <c r="D22" s="5" t="n">
        <v>3125268</v>
      </c>
    </row>
    <row r="23" spans="1:4">
      <c r="A23" s="4" t="s">
        <v>859</v>
      </c>
      <c r="B23" s="5" t="n">
        <v>21156682</v>
      </c>
      <c r="C23" s="5" t="n">
        <v>10899522</v>
      </c>
      <c r="D23" s="5" t="n">
        <v>12870817</v>
      </c>
    </row>
    <row r="24" spans="1:4">
      <c r="A24" s="4" t="s">
        <v>861</v>
      </c>
    </row>
    <row r="25" spans="1:4">
      <c r="A25" s="3" t="s">
        <v>853</v>
      </c>
    </row>
    <row r="26" spans="1:4">
      <c r="A26" s="4" t="s">
        <v>87</v>
      </c>
      <c r="B26" s="5" t="n">
        <v>18805539</v>
      </c>
      <c r="C26" s="5" t="n">
        <v>19455800</v>
      </c>
      <c r="D26" s="5" t="n">
        <v>18424613</v>
      </c>
    </row>
    <row r="27" spans="1:4">
      <c r="A27" s="4" t="s">
        <v>88</v>
      </c>
      <c r="B27" s="5" t="n">
        <v>11600016</v>
      </c>
      <c r="C27" s="5" t="n">
        <v>10368972</v>
      </c>
      <c r="D27" s="5" t="n">
        <v>12400372</v>
      </c>
    </row>
    <row r="28" spans="1:4">
      <c r="A28" s="4" t="s">
        <v>854</v>
      </c>
      <c r="B28" s="5" t="n">
        <v>7205523</v>
      </c>
      <c r="C28" s="5" t="n">
        <v>9086828</v>
      </c>
      <c r="D28" s="5" t="n">
        <v>6024241</v>
      </c>
    </row>
    <row r="29" spans="1:4">
      <c r="A29" s="4" t="s">
        <v>855</v>
      </c>
      <c r="B29" s="5" t="n">
        <v>583123</v>
      </c>
      <c r="C29" s="5" t="n">
        <v>601141</v>
      </c>
      <c r="D29" s="5" t="n">
        <v>795833</v>
      </c>
    </row>
    <row r="30" spans="1:4">
      <c r="A30" s="4" t="s">
        <v>149</v>
      </c>
      <c r="B30" s="5" t="n">
        <v>1508016</v>
      </c>
      <c r="C30" s="5" t="n">
        <v>1359088</v>
      </c>
      <c r="D30" s="5" t="n">
        <v>1170605</v>
      </c>
    </row>
    <row r="31" spans="1:4">
      <c r="A31" s="4" t="s">
        <v>856</v>
      </c>
      <c r="B31" s="5" t="n">
        <v>9033608</v>
      </c>
      <c r="C31" s="5" t="n">
        <v>4500485</v>
      </c>
      <c r="D31" s="5" t="n">
        <v>9284800</v>
      </c>
    </row>
    <row r="32" spans="1:4">
      <c r="A32" s="4" t="s">
        <v>857</v>
      </c>
      <c r="B32" s="5" t="n">
        <v>1283697</v>
      </c>
      <c r="C32" s="5" t="n">
        <v>1486371</v>
      </c>
      <c r="D32" s="5" t="n">
        <v>967221</v>
      </c>
    </row>
    <row r="33" spans="1:4">
      <c r="A33" s="4" t="s">
        <v>858</v>
      </c>
      <c r="B33" s="5" t="n">
        <v>3613721</v>
      </c>
      <c r="C33" s="5" t="n">
        <v>4395629</v>
      </c>
      <c r="D33" s="5" t="n">
        <v>2830950</v>
      </c>
    </row>
    <row r="34" spans="1:4">
      <c r="A34" s="4" t="s">
        <v>859</v>
      </c>
      <c r="B34" s="5" t="n">
        <v>59083126</v>
      </c>
      <c r="C34" s="5" t="n">
        <v>60000714</v>
      </c>
      <c r="D34" s="5" t="n">
        <v>47829971</v>
      </c>
    </row>
    <row r="35" spans="1:4">
      <c r="A35" s="4" t="s">
        <v>862</v>
      </c>
    </row>
    <row r="36" spans="1:4">
      <c r="A36" s="3" t="s">
        <v>853</v>
      </c>
    </row>
    <row r="37" spans="1:4">
      <c r="A37" s="4" t="s">
        <v>87</v>
      </c>
      <c r="B37" s="5" t="n">
        <v>720191</v>
      </c>
      <c r="C37" s="5" t="n">
        <v>250422</v>
      </c>
      <c r="D37" s="4" t="s">
        <v>40</v>
      </c>
    </row>
    <row r="38" spans="1:4">
      <c r="A38" s="4" t="s">
        <v>88</v>
      </c>
      <c r="B38" s="5" t="n">
        <v>537076</v>
      </c>
      <c r="C38" s="5" t="n">
        <v>160324</v>
      </c>
      <c r="D38" s="4" t="s">
        <v>40</v>
      </c>
    </row>
    <row r="39" spans="1:4">
      <c r="A39" s="4" t="s">
        <v>854</v>
      </c>
      <c r="B39" s="5" t="n">
        <v>183115</v>
      </c>
      <c r="C39" s="5" t="n">
        <v>90098</v>
      </c>
      <c r="D39" s="4" t="s">
        <v>40</v>
      </c>
    </row>
    <row r="40" spans="1:4">
      <c r="A40" s="4" t="s">
        <v>855</v>
      </c>
      <c r="B40" s="5" t="n">
        <v>329</v>
      </c>
      <c r="C40" s="5" t="n">
        <v>370</v>
      </c>
      <c r="D40" s="5" t="n">
        <v>282</v>
      </c>
    </row>
    <row r="41" spans="1:4">
      <c r="A41" s="4" t="s">
        <v>149</v>
      </c>
      <c r="B41" s="5" t="n">
        <v>13420</v>
      </c>
      <c r="C41" s="4" t="s">
        <v>40</v>
      </c>
      <c r="D41" s="5" t="n">
        <v>1251</v>
      </c>
    </row>
    <row r="42" spans="1:4">
      <c r="A42" s="4" t="s">
        <v>856</v>
      </c>
      <c r="B42" s="4" t="s">
        <v>40</v>
      </c>
      <c r="C42" s="5" t="n">
        <v>30941</v>
      </c>
      <c r="D42" s="4" t="s">
        <v>40</v>
      </c>
    </row>
    <row r="43" spans="1:4">
      <c r="A43" s="4" t="s">
        <v>857</v>
      </c>
      <c r="B43" s="5" t="n">
        <v>1675</v>
      </c>
      <c r="C43" s="4" t="s">
        <v>40</v>
      </c>
      <c r="D43" s="4" t="s">
        <v>40</v>
      </c>
    </row>
    <row r="44" spans="1:4">
      <c r="A44" s="4" t="s">
        <v>858</v>
      </c>
      <c r="B44" s="5" t="n">
        <v>-68077</v>
      </c>
      <c r="C44" s="5" t="n">
        <v>-82323</v>
      </c>
      <c r="D44" s="5" t="n">
        <v>-901145</v>
      </c>
    </row>
    <row r="45" spans="1:4">
      <c r="A45" s="4" t="s">
        <v>859</v>
      </c>
      <c r="B45" s="5" t="n">
        <v>716909</v>
      </c>
      <c r="C45" s="5" t="n">
        <v>567030</v>
      </c>
      <c r="D45" s="5" t="n">
        <v>-186139</v>
      </c>
    </row>
    <row r="46" spans="1:4">
      <c r="A46" s="4" t="s">
        <v>863</v>
      </c>
    </row>
    <row r="47" spans="1:4">
      <c r="A47" s="3" t="s">
        <v>853</v>
      </c>
    </row>
    <row r="48" spans="1:4">
      <c r="A48" s="4" t="s">
        <v>87</v>
      </c>
      <c r="B48" s="5" t="n">
        <v>590808</v>
      </c>
      <c r="C48" s="5" t="n">
        <v>1359941</v>
      </c>
      <c r="D48" s="5" t="n">
        <v>833052</v>
      </c>
    </row>
    <row r="49" spans="1:4">
      <c r="A49" s="4" t="s">
        <v>88</v>
      </c>
      <c r="B49" s="5" t="n">
        <v>180505</v>
      </c>
      <c r="C49" s="5" t="n">
        <v>432084</v>
      </c>
      <c r="D49" s="5" t="n">
        <v>514754</v>
      </c>
    </row>
    <row r="50" spans="1:4">
      <c r="A50" s="4" t="s">
        <v>854</v>
      </c>
      <c r="B50" s="5" t="n">
        <v>410303</v>
      </c>
      <c r="C50" s="5" t="n">
        <v>927857</v>
      </c>
      <c r="D50" s="5" t="n">
        <v>318298</v>
      </c>
    </row>
    <row r="51" spans="1:4">
      <c r="A51" s="4" t="s">
        <v>855</v>
      </c>
      <c r="B51" s="5" t="n">
        <v>3320</v>
      </c>
      <c r="C51" s="5" t="n">
        <v>1235</v>
      </c>
      <c r="D51" s="5" t="n">
        <v>3547</v>
      </c>
    </row>
    <row r="52" spans="1:4">
      <c r="A52" s="4" t="s">
        <v>149</v>
      </c>
      <c r="B52" s="4" t="s">
        <v>40</v>
      </c>
      <c r="C52" s="4" t="s">
        <v>40</v>
      </c>
      <c r="D52" s="4" t="s">
        <v>40</v>
      </c>
    </row>
    <row r="53" spans="1:4">
      <c r="A53" s="4" t="s">
        <v>856</v>
      </c>
      <c r="B53" s="4" t="s">
        <v>40</v>
      </c>
      <c r="C53" s="4" t="s">
        <v>40</v>
      </c>
      <c r="D53" s="4" t="s">
        <v>40</v>
      </c>
    </row>
    <row r="54" spans="1:4">
      <c r="A54" s="4" t="s">
        <v>857</v>
      </c>
      <c r="B54" s="5" t="n">
        <v>800</v>
      </c>
      <c r="C54" s="5" t="n">
        <v>242805</v>
      </c>
      <c r="D54" s="5" t="n">
        <v>39949</v>
      </c>
    </row>
    <row r="55" spans="1:4">
      <c r="A55" s="4" t="s">
        <v>858</v>
      </c>
      <c r="B55" s="5" t="n">
        <v>-1665184</v>
      </c>
      <c r="C55" s="5" t="n">
        <v>-1001597</v>
      </c>
      <c r="D55" s="5" t="n">
        <v>-551993</v>
      </c>
    </row>
    <row r="56" spans="1:4">
      <c r="A56" s="4" t="s">
        <v>859</v>
      </c>
      <c r="B56" s="6" t="n">
        <v>893878</v>
      </c>
      <c r="C56" s="6" t="n">
        <v>9664563</v>
      </c>
      <c r="D56" s="6" t="n">
        <v>214635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35</v>
      </c>
    </row>
    <row r="3" spans="1:2">
      <c r="A3" s="3" t="s">
        <v>197</v>
      </c>
    </row>
    <row r="4" spans="1:2">
      <c r="A4" s="4" t="s">
        <v>198</v>
      </c>
      <c r="B4" s="4" t="s">
        <v>19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68"/>
    <col customWidth="1" max="2" min="2" width="30"/>
    <col customWidth="1" max="3" min="3" width="21"/>
    <col customWidth="1" max="4" min="4" width="21"/>
    <col customWidth="1" max="5" min="5" width="21"/>
    <col customWidth="1" max="6" min="6" width="21"/>
    <col customWidth="1" max="7" min="7" width="21"/>
    <col customWidth="1" max="8" min="8" width="21"/>
    <col customWidth="1" max="9" min="9" width="27"/>
    <col customWidth="1" max="10" min="10" width="27"/>
  </cols>
  <sheetData>
    <row r="1" spans="1:10">
      <c r="A1" s="1" t="s">
        <v>864</v>
      </c>
      <c r="B1" s="2" t="s">
        <v>865</v>
      </c>
      <c r="C1" s="2" t="s">
        <v>866</v>
      </c>
      <c r="D1" s="2" t="s">
        <v>867</v>
      </c>
      <c r="E1" s="2" t="s">
        <v>868</v>
      </c>
      <c r="F1" s="2" t="s">
        <v>869</v>
      </c>
      <c r="G1" s="2" t="s">
        <v>870</v>
      </c>
      <c r="H1" s="2" t="s">
        <v>871</v>
      </c>
      <c r="I1" s="2" t="s">
        <v>872</v>
      </c>
      <c r="J1" s="2" t="s">
        <v>873</v>
      </c>
    </row>
    <row r="2" spans="1:10">
      <c r="A2" s="3" t="s">
        <v>874</v>
      </c>
    </row>
    <row r="3" spans="1:10">
      <c r="A3" s="4" t="s">
        <v>875</v>
      </c>
      <c r="I3" s="6" t="n">
        <v>8858457</v>
      </c>
      <c r="J3" s="6" t="n">
        <v>7540381</v>
      </c>
    </row>
    <row r="4" spans="1:10">
      <c r="A4" s="4" t="s">
        <v>876</v>
      </c>
      <c r="I4" s="5" t="n">
        <v>200000000</v>
      </c>
      <c r="J4" s="5" t="n">
        <v>200000000</v>
      </c>
    </row>
    <row r="5" spans="1:10">
      <c r="A5" s="4" t="s">
        <v>877</v>
      </c>
    </row>
    <row r="6" spans="1:10">
      <c r="A6" s="3" t="s">
        <v>874</v>
      </c>
    </row>
    <row r="7" spans="1:10">
      <c r="A7" s="4" t="s">
        <v>845</v>
      </c>
      <c r="B7" s="5" t="n">
        <v>2000000</v>
      </c>
    </row>
    <row r="8" spans="1:10">
      <c r="A8" s="4" t="s">
        <v>878</v>
      </c>
    </row>
    <row r="9" spans="1:10">
      <c r="A9" s="3" t="s">
        <v>874</v>
      </c>
    </row>
    <row r="10" spans="1:10">
      <c r="A10" s="4" t="s">
        <v>875</v>
      </c>
      <c r="C10" s="6" t="n">
        <v>2200000</v>
      </c>
      <c r="F10" s="6" t="n">
        <v>2200000</v>
      </c>
      <c r="G10" s="6" t="n">
        <v>2200000</v>
      </c>
    </row>
    <row r="11" spans="1:10">
      <c r="A11" s="4" t="s">
        <v>879</v>
      </c>
    </row>
    <row r="12" spans="1:10">
      <c r="A12" s="3" t="s">
        <v>874</v>
      </c>
    </row>
    <row r="13" spans="1:10">
      <c r="A13" s="4" t="s">
        <v>656</v>
      </c>
      <c r="H13" s="9" t="n">
        <v>15000000</v>
      </c>
    </row>
    <row r="14" spans="1:10">
      <c r="A14" s="4" t="s">
        <v>880</v>
      </c>
    </row>
    <row r="15" spans="1:10">
      <c r="A15" s="3" t="s">
        <v>874</v>
      </c>
    </row>
    <row r="16" spans="1:10">
      <c r="A16" s="4" t="s">
        <v>875</v>
      </c>
      <c r="D16" s="6" t="n">
        <v>727000</v>
      </c>
    </row>
    <row r="17" spans="1:10">
      <c r="A17" s="4" t="s">
        <v>881</v>
      </c>
    </row>
    <row r="18" spans="1:10">
      <c r="A18" s="3" t="s">
        <v>874</v>
      </c>
    </row>
    <row r="19" spans="1:10">
      <c r="A19" s="4" t="s">
        <v>656</v>
      </c>
      <c r="E19" s="9" t="n">
        <v>5000000</v>
      </c>
    </row>
    <row r="20" spans="1:10">
      <c r="A20" s="4" t="s">
        <v>882</v>
      </c>
    </row>
    <row r="21" spans="1:10">
      <c r="A21" s="3" t="s">
        <v>874</v>
      </c>
    </row>
    <row r="22" spans="1:10">
      <c r="A22" s="4" t="s">
        <v>876</v>
      </c>
      <c r="B22" s="5" t="n">
        <v>2000000</v>
      </c>
    </row>
    <row r="23" spans="1:10">
      <c r="A23" s="4" t="s">
        <v>404</v>
      </c>
      <c r="B23" s="7" t="n">
        <v>0.00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35</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4T17:12:04Z</dcterms:created>
  <dcterms:modified xmlns:dcterms="http://purl.org/dc/terms/" xmlns:xsi="http://www.w3.org/2001/XMLSchema-instance" xsi:type="dcterms:W3CDTF">2019-07-24T17:12:04Z</dcterms:modified>
</cp:coreProperties>
</file>